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Agreements and Transactions wit" sheetId="12" state="visible" r:id="rId12"/>
    <sheet xmlns:r="http://schemas.openxmlformats.org/officeDocument/2006/relationships" name="Real Estate, Operating Real Est" sheetId="13" state="visible" r:id="rId13"/>
    <sheet xmlns:r="http://schemas.openxmlformats.org/officeDocument/2006/relationships" name="Finance Receivables" sheetId="14" state="visible" r:id="rId14"/>
    <sheet xmlns:r="http://schemas.openxmlformats.org/officeDocument/2006/relationships" name="Intangible Assets and Liabiliti"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Non-Recourse Secured Debt, Net" sheetId="18" state="visible" r:id="rId18"/>
    <sheet xmlns:r="http://schemas.openxmlformats.org/officeDocument/2006/relationships" name="Commitments and Contingencies" sheetId="19" state="visible" r:id="rId19"/>
    <sheet xmlns:r="http://schemas.openxmlformats.org/officeDocument/2006/relationships" name="(Loss) Earnings Per Share and E"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Basis of Presentation Basis of " sheetId="24" state="visible" r:id="rId24"/>
    <sheet xmlns:r="http://schemas.openxmlformats.org/officeDocument/2006/relationships" name="Agreements and Transactions w_2" sheetId="25" state="visible" r:id="rId25"/>
    <sheet xmlns:r="http://schemas.openxmlformats.org/officeDocument/2006/relationships" name="Real Estate, Operating Real E_2" sheetId="26" state="visible" r:id="rId26"/>
    <sheet xmlns:r="http://schemas.openxmlformats.org/officeDocument/2006/relationships" name="Finance Receivables (Tables)" sheetId="27" state="visible" r:id="rId27"/>
    <sheet xmlns:r="http://schemas.openxmlformats.org/officeDocument/2006/relationships" name="Intangible Assets and Liabili_2" sheetId="28" state="visible" r:id="rId28"/>
    <sheet xmlns:r="http://schemas.openxmlformats.org/officeDocument/2006/relationships" name="Fair Value Measurements (Tables" sheetId="29" state="visible" r:id="rId29"/>
    <sheet xmlns:r="http://schemas.openxmlformats.org/officeDocument/2006/relationships" name="Risk Management and Use of De_2" sheetId="30" state="visible" r:id="rId30"/>
    <sheet xmlns:r="http://schemas.openxmlformats.org/officeDocument/2006/relationships" name="Non-Recourse Secured Debt, Net " sheetId="31" state="visible" r:id="rId31"/>
    <sheet xmlns:r="http://schemas.openxmlformats.org/officeDocument/2006/relationships" name="(Loss) Earnings Per Share and_2" sheetId="32" state="visible" r:id="rId32"/>
    <sheet xmlns:r="http://schemas.openxmlformats.org/officeDocument/2006/relationships" name="Segment Reporting (Tables)" sheetId="33" state="visible" r:id="rId33"/>
    <sheet xmlns:r="http://schemas.openxmlformats.org/officeDocument/2006/relationships" name="Organization - Narratives (Deta" sheetId="34" state="visible" r:id="rId34"/>
    <sheet xmlns:r="http://schemas.openxmlformats.org/officeDocument/2006/relationships" name="Basis of Presentation - Narrati" sheetId="35" state="visible" r:id="rId35"/>
    <sheet xmlns:r="http://schemas.openxmlformats.org/officeDocument/2006/relationships" name="Basis of Presentation - Variabl" sheetId="36" state="visible" r:id="rId36"/>
    <sheet xmlns:r="http://schemas.openxmlformats.org/officeDocument/2006/relationships" name="Basis of Presentation - Foreign" sheetId="37" state="visible" r:id="rId37"/>
    <sheet xmlns:r="http://schemas.openxmlformats.org/officeDocument/2006/relationships" name="Basis of Presentation - Cash, C" sheetId="38" state="visible" r:id="rId38"/>
    <sheet xmlns:r="http://schemas.openxmlformats.org/officeDocument/2006/relationships" name="Agreements and Transactions w_3" sheetId="39" state="visible" r:id="rId39"/>
    <sheet xmlns:r="http://schemas.openxmlformats.org/officeDocument/2006/relationships" name="Agreements and Transactions w_4" sheetId="40" state="visible" r:id="rId40"/>
    <sheet xmlns:r="http://schemas.openxmlformats.org/officeDocument/2006/relationships" name="Agreements and Transactions w_5" sheetId="41" state="visible" r:id="rId41"/>
    <sheet xmlns:r="http://schemas.openxmlformats.org/officeDocument/2006/relationships" name="Real Estate, Operating Real E_3" sheetId="42" state="visible" r:id="rId42"/>
    <sheet xmlns:r="http://schemas.openxmlformats.org/officeDocument/2006/relationships" name="Real Estate, Operating Real E_4" sheetId="43" state="visible" r:id="rId43"/>
    <sheet xmlns:r="http://schemas.openxmlformats.org/officeDocument/2006/relationships" name="Real Estate, Operating Real E_5" sheetId="44" state="visible" r:id="rId44"/>
    <sheet xmlns:r="http://schemas.openxmlformats.org/officeDocument/2006/relationships" name="Real Estate, Operating Real E_6" sheetId="45" state="visible" r:id="rId45"/>
    <sheet xmlns:r="http://schemas.openxmlformats.org/officeDocument/2006/relationships" name="Finance Receivables - Narrative" sheetId="46" state="visible" r:id="rId46"/>
    <sheet xmlns:r="http://schemas.openxmlformats.org/officeDocument/2006/relationships" name="Finance Receivables - Net Inves" sheetId="47" state="visible" r:id="rId47"/>
    <sheet xmlns:r="http://schemas.openxmlformats.org/officeDocument/2006/relationships" name="Finance Receivables - Internal " sheetId="48" state="visible" r:id="rId48"/>
    <sheet xmlns:r="http://schemas.openxmlformats.org/officeDocument/2006/relationships" name="Intangible Assets and Liabili_3" sheetId="49" state="visible" r:id="rId49"/>
    <sheet xmlns:r="http://schemas.openxmlformats.org/officeDocument/2006/relationships" name="Intangible Assets and Liabili_4" sheetId="50" state="visible" r:id="rId50"/>
    <sheet xmlns:r="http://schemas.openxmlformats.org/officeDocument/2006/relationships" name="Fair Value Measurements - Narra" sheetId="51" state="visible" r:id="rId51"/>
    <sheet xmlns:r="http://schemas.openxmlformats.org/officeDocument/2006/relationships" name="Fair Value Measurements - Carry" sheetId="52" state="visible" r:id="rId52"/>
    <sheet xmlns:r="http://schemas.openxmlformats.org/officeDocument/2006/relationships" name="Risk Management and Use of De_3" sheetId="53" state="visible" r:id="rId53"/>
    <sheet xmlns:r="http://schemas.openxmlformats.org/officeDocument/2006/relationships" name="Risk Management and Use of De_4" sheetId="54" state="visible" r:id="rId54"/>
    <sheet xmlns:r="http://schemas.openxmlformats.org/officeDocument/2006/relationships" name="Risk Management and Use of De_5" sheetId="55" state="visible" r:id="rId55"/>
    <sheet xmlns:r="http://schemas.openxmlformats.org/officeDocument/2006/relationships" name="Risk Management and Use of De_6" sheetId="56" state="visible" r:id="rId56"/>
    <sheet xmlns:r="http://schemas.openxmlformats.org/officeDocument/2006/relationships" name="Risk Management and Use of De_7" sheetId="57" state="visible" r:id="rId57"/>
    <sheet xmlns:r="http://schemas.openxmlformats.org/officeDocument/2006/relationships" name="Risk Management and Use of De_8" sheetId="58" state="visible" r:id="rId58"/>
    <sheet xmlns:r="http://schemas.openxmlformats.org/officeDocument/2006/relationships" name="Risk Management and Use of De_9" sheetId="59" state="visible" r:id="rId59"/>
    <sheet xmlns:r="http://schemas.openxmlformats.org/officeDocument/2006/relationships" name="Non-Recourse Secured Debt, Ne_2" sheetId="60" state="visible" r:id="rId60"/>
    <sheet xmlns:r="http://schemas.openxmlformats.org/officeDocument/2006/relationships" name="Non-Recourse Secured Debt, Ne_3" sheetId="61" state="visible" r:id="rId61"/>
    <sheet xmlns:r="http://schemas.openxmlformats.org/officeDocument/2006/relationships" name="Commitments and Contingencies C" sheetId="62" state="visible" r:id="rId62"/>
    <sheet xmlns:r="http://schemas.openxmlformats.org/officeDocument/2006/relationships" name="(Loss) Earnings Per Share and_3" sheetId="63" state="visible" r:id="rId63"/>
    <sheet xmlns:r="http://schemas.openxmlformats.org/officeDocument/2006/relationships" name="(Loss) Earnings Per Share and_4" sheetId="64" state="visible" r:id="rId64"/>
    <sheet xmlns:r="http://schemas.openxmlformats.org/officeDocument/2006/relationships" name="(Loss) Earnings Per Share and_5" sheetId="65" state="visible" r:id="rId65"/>
    <sheet xmlns:r="http://schemas.openxmlformats.org/officeDocument/2006/relationships" name="Segment Reporting - Narratives " sheetId="66" state="visible" r:id="rId66"/>
    <sheet xmlns:r="http://schemas.openxmlformats.org/officeDocument/2006/relationships" name="Segment Reporting - Income Stat" sheetId="67" state="visible" r:id="rId67"/>
    <sheet xmlns:r="http://schemas.openxmlformats.org/officeDocument/2006/relationships" name="Segment Reporting - Segment As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000_);_(&quot;$ &quot;(#,##0.0000)"/>
    <numFmt numFmtId="168" formatCode="#,##0.0_);(#,##0.0)"/>
    <numFmt numFmtId="169" formatCode="_(&quot;$ &quot;#,##0.0_);_(&quot;$ &quot;(#,##0.0)"/>
    <numFmt numFmtId="170" formatCode="#,##0.0000_);(#,##0.0000)"/>
    <numFmt numFmtId="171" formatCode="_(&quot;£ &quot;#,##0_);_(&quot;£ &quot;(#,##0)"/>
    <numFmt numFmtId="172" formatCode="_(&quot;€ &quot;#,##0_);_(&quot;€ &quot;(#,##0)"/>
    <numFmt numFmtId="173"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55" customWidth="1" min="2" max="2"/>
    <col width="14" customWidth="1" min="3" max="3"/>
  </cols>
  <sheetData>
    <row r="1">
      <c r="A1" s="1" t="inlineStr">
        <is>
          <t>Cover - shares</t>
        </is>
      </c>
      <c r="B1" s="2" t="inlineStr">
        <is>
          <t>6 Months Ended</t>
        </is>
      </c>
    </row>
    <row r="2">
      <c r="B2" s="2" t="inlineStr">
        <is>
          <t>Jun. 30, 2020</t>
        </is>
      </c>
      <c r="C2" s="2" t="inlineStr">
        <is>
          <t>Aug. 07, 2020</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54970</t>
        </is>
      </c>
    </row>
    <row r="9">
      <c r="A9" s="4" t="inlineStr">
        <is>
          <t>Entity Registrant Name</t>
        </is>
      </c>
      <c r="B9" s="4" t="inlineStr">
        <is>
          <t>CORPORATE PROPERTY ASSOCIATES 18 – GLOBAL INCORPORATED</t>
        </is>
      </c>
    </row>
    <row r="10">
      <c r="A10" s="4" t="inlineStr">
        <is>
          <t>Entity Incorporation, State</t>
        </is>
      </c>
      <c r="B10" s="4" t="inlineStr">
        <is>
          <t>MD</t>
        </is>
      </c>
    </row>
    <row r="11">
      <c r="A11" s="4" t="inlineStr">
        <is>
          <t>Entity Tax Identification Number</t>
        </is>
      </c>
      <c r="B11" s="4" t="inlineStr">
        <is>
          <t>90-0885534</t>
        </is>
      </c>
    </row>
    <row r="12">
      <c r="A12" s="4" t="inlineStr">
        <is>
          <t>Entity Address, Street</t>
        </is>
      </c>
      <c r="B12" s="4" t="inlineStr">
        <is>
          <t>50 Rockefeller Plaza</t>
        </is>
      </c>
    </row>
    <row r="13">
      <c r="A13" s="4" t="inlineStr">
        <is>
          <t>Entity Address, City</t>
        </is>
      </c>
      <c r="B13" s="4" t="inlineStr">
        <is>
          <t>New York,</t>
        </is>
      </c>
    </row>
    <row r="14">
      <c r="A14" s="4" t="inlineStr">
        <is>
          <t>Entity Address, State</t>
        </is>
      </c>
      <c r="B14" s="4" t="inlineStr">
        <is>
          <t>NY</t>
        </is>
      </c>
    </row>
    <row r="15">
      <c r="A15" s="4" t="inlineStr">
        <is>
          <t>Entity Address, Postal Zip Code</t>
        </is>
      </c>
      <c r="B15" s="4" t="inlineStr">
        <is>
          <t>10020</t>
        </is>
      </c>
    </row>
    <row r="16">
      <c r="A16" s="4" t="inlineStr">
        <is>
          <t>City Area Code</t>
        </is>
      </c>
      <c r="B16" s="4" t="inlineStr">
        <is>
          <t>212</t>
        </is>
      </c>
    </row>
    <row r="17">
      <c r="A17" s="4" t="inlineStr">
        <is>
          <t>Local Phone Number</t>
        </is>
      </c>
      <c r="B17" s="4" t="inlineStr">
        <is>
          <t>492-1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0</t>
        </is>
      </c>
    </row>
    <row r="26">
      <c r="A26" s="4" t="inlineStr">
        <is>
          <t>Document Fiscal Period Focus</t>
        </is>
      </c>
      <c r="B26" s="4" t="inlineStr">
        <is>
          <t>Q2</t>
        </is>
      </c>
    </row>
    <row r="27">
      <c r="A27" s="4" t="inlineStr">
        <is>
          <t>Current Fiscal Year End Date</t>
        </is>
      </c>
      <c r="B27" s="4" t="inlineStr">
        <is>
          <t>--12-31</t>
        </is>
      </c>
    </row>
    <row r="28">
      <c r="A28" s="4" t="inlineStr">
        <is>
          <t>Entity Central Index Key</t>
        </is>
      </c>
      <c r="B28" s="4" t="inlineStr">
        <is>
          <t>0001558235</t>
        </is>
      </c>
    </row>
    <row r="29">
      <c r="A29" s="4" t="inlineStr">
        <is>
          <t>Class A</t>
        </is>
      </c>
    </row>
    <row r="30">
      <c r="A30" s="3" t="inlineStr">
        <is>
          <t>Document Information</t>
        </is>
      </c>
    </row>
    <row r="31">
      <c r="A31" s="4" t="inlineStr">
        <is>
          <t>Entity Common Stock, Shares Outstanding</t>
        </is>
      </c>
      <c r="C31" s="5" t="n">
        <v>118756873</v>
      </c>
    </row>
    <row r="32">
      <c r="A32" s="4" t="inlineStr">
        <is>
          <t>Class C</t>
        </is>
      </c>
    </row>
    <row r="33">
      <c r="A33" s="3" t="inlineStr">
        <is>
          <t>Document Information</t>
        </is>
      </c>
    </row>
    <row r="34">
      <c r="A34" s="4" t="inlineStr">
        <is>
          <t>Entity Common Stock, Shares Outstanding</t>
        </is>
      </c>
      <c r="C34" s="5" t="n">
        <v>324669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Organization Corporate Property Associates 18 – Global Incorporated (“CPA:18 – Global”), is a publicly owned, non-traded REIT, that invests primarily in a diversified portfolio of income-producing commercial real estate properties net leased to companies, both domestically and internationally. In addition, our portfolio includes self-storage and student housing investments. We were formed in 2012 and are managed by W. P. Carey Inc. (“WPC”) through one of its subsidiaries (collectively our “Advisor”). As a REIT, we are not subject to U.S. federal income taxes on income and gains that we distribute to our stockholders as long as we satisfy certain requirements, principally relating to the nature of our income and the level of our distributions, among other factors. We earn revenue primarily by leasing the properties we own to single corporate tenants, predominantly on a triple-net lease basis, which requires the tenant to pay substantially all of the costs associated with operating and maintaining the property. We derive self-storage revenue from rents received from customers who rent storage space primarily under month-to-month leases for personal or business use. We earn student housing revenue primarily from leases of one year or less with individual students. Revenue is subject to fluctuation due to the timing of new lease transactions, lease terminations, lease expirations, contractual rent adjustments, tenant defaults, sales of properties, and changes in foreign currency exchange rates. Substantially all of our assets and liabilities are held by CPA:18 Limited Partnership (the “Operating Partnership”), and as of June 30, 2020 we owned 99.97% of general and limited partnership interests in the Operating Partnership. The remaining interest in the Operating Partnership is held by a subsidiary of WPC. As of June 30, 2020 , our net lease portfolio was comprised of full or partial ownership interests in 47 properties, substantially all of which were fully-occupied and triple-net leased to 65 tenants totaling 9.6 million square feet. The remainder of our portfolio was comprised of our full or partial ownership interests in 68 self-storage properties, 12 student housing development projects ( ten of which will become subject to net lease agreements upon their completion) and two student housing operating properties, totaling approximately 5.5 million square feet. We operate in three reportable business segments: Net Lease, Self Storage, and Other Operating Properties. Our Net Lease segment includes our investments in net-leased properties, whether they are accounted for as operating leases or direct financing leases. Our Self Storage segment is comprised of our investments in self-storage properties. Our Other Operating Properties segment is primarily comprised of our investments in student housing operating properties and multi-family residential properties (our last multi-family residential property was sold in January 2019). In addition, we have an All Other category that includes our notes receivable investments , one of which was repaid during the second quarter of 2019. Our reportable business segments and All Other category are the same as our reporting units ( Note 12 ). We raised aggregate gross proceeds in our initial public offering of approximately $1.2 billion through April 2, 2015, which is the date we closed our offering. We have fully invested the proceeds from our initial public offering. In addition, from inception through June 30, 2020 , $200.7 million and $57.6 million of distributions to our shareholders were reinvested in our Class A and Class C common stock, respectively, through our Distribution Reinvestment Plan (“DR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Basis of Presentation Our interim condensed consolidated financial statements have been prepared in accordance with the instructions to Form 10-Q and, therefore, do not necessarily include all information and footnotes necessary for a fair statement of our condensed consolidated financial position, results of operations, and cash flows in accordance with generally accepted accounting principles in the United States (“GAAP”). The year-end condensed balance sheet data was derived from audited financial statements, but does not include all disclosures required by GAAP. In the opinion of management, the unaudited financial information for the interim periods presented in this Report reflects all normal and recurring adjustments necessary for a fair statement of financial position, results of operations, and cash flows. Our interim condensed consolidated financial statements should be read in conjunction with our audited consolidated financial statements and accompanying notes for the year ended December 31, 2019 , which are included in the 2019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densed consolidated financial statements and the accompanying notes. Actual results could differ from those estimates. Basis of Consolidation Our condensed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IE and, if so, whether we are the primary beneficiary and are therefore required to consolidate the entity. There have been no significant changes in our VIE policies from what was disclosed in the 2019 Annual Report. As of both June 30, 2020 and December 31, 2019 , we considered 19 entities to be VIEs, 18 of which we consolidated as we are considered the primary beneficiary. The following table presents a summary of selected financial data of the consolidated VIEs included in the condensed consolidated balance sheets (in thousands): June 30, 2020 December 31, 2019 Real estate — Land, buildings and improvements $ 351,709 $ 359,886 Real estate under construction 315,270 233,220 In-place lease intangible assets 100,007 101,198 Accumulated depreciation and amortization (84,645 ) (78,598 ) Total assets 714,394 642,648 Non-recourse secured debt, net $ 302,176 $ 276,124 Total liabilities 361,527 330,549 As of both June 30, 2020 and December 31, 2019 , we had one unconsolidated VIE, which we account for under the equity method of accounting. We do not consolidate this entity because we are not the primary beneficiary and the nature of our involvement in the activities of the entity allows us to exercise significant influence on, but does not give us power over, decisions that significantly affect the economic performance of the entity. As of June 30, 2020 and December 31, 2019 , the net carrying amount of this equity investment was $13.8 million and $14.9 million , respectively, and our maximum exposure to loss in this entity is limited to our investment. COVID-19 The global spread of COVID-19 has created significant uncertainty and economic disruption, both in the near-term and potentially longer-term. The extent to which this pandemic could affect our financial condition, liquidity, and results of operations is difficult to predict and depends on evolving factors, including: duration, scope, government actions, and other social responses. Our Advisor is closely monitoring the impact of COVID-19 on all aspects of our business, including how it will impact our portfolio and tenant credit health (including our tenants’ ability to pay rent) as well as our liquidity, capital allocation, and balance sheet management. Our Advisor continues to actively engage in discussions with our tenants and with the third-party managers of our operating properties regarding the impact of COVID-19 on business operations, liquidity, prospects, and financial position. The extent to which the COVID-19 pandemic impacts our operations and those of our tenant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 For both the three and six months ended June 30, 2020 , approximately $3.0 million of rent was not collected due to the adverse impact of COVID-19, which reduced lease revenues in our condensed consolidated statements of operations for those periods. Foreign Currencies We are subject to fluctuations in exchange rates between foreign currencies and the U.S. dollar (primarily the euro and the Norwegian krone and, to a lesser extent, the British pound sterling). The following table reflects the end-of-period rate of the U.S. dollar in relation to foreign currencies: June 30, 2020 December 31, 2019 Percent Change British Pound Sterling $ 1.2273 $ 1.3204 (7.1 )% Euro 1.1198 1.1234 (0.3 )% Norwegian Krone 0.1026 0.1139 (9.9 )% Reclassifications Certain prior period amounts have been reclassified to conform to the current period presentation. Beginning with the first quarter of 2020, we present Reimbursable tenant costs on its own line item in the condensed consolidated statements of operations. Previously, this line item was included within Property expenses (which is now presented as Property expenses, excluding reimbursable tenant costs). Revenue Recognition Lease revenue (including straight-line lease revenue) is only recognized when deemed probable of collection. Collectibility is assessed for each tenant receivable using various criteria including credit ratings, guarantees, past collection issues, and the current economic and business environment affecting the tenant. If collectibility of the contractual rent stream is not deemed probable, revenue will only be recognized upon receipt of cash from the tenant. During the six months ended June 30, 2020 , we wrote off $7.0 million in straight-line rent receivables based on our current assessment of less than a 75% likelihood of collecting all remaining contractual rent on certain net lease hotels. Additionally, we did not recognize $3.0 million of rent that was not collected during the second quarter (as discussed in the COVID-19 section above). Restricted Cash The following table provides a reconciliation of cash and cash equivalents and restricted cash reported within the condensed consolidated balance sheets to the condensed consolidated statements of cash flows (in thousands): June 30, 2020 December 31, 2019 Cash and cash equivalents $ 70,750 $ 144,148 Restricted cash (a) 22,478 19,250 Total cash and cash equivalents and restricted cash $ 93,228 $ 163,398 __________ (a) Restricted cash is included within Accounts receivable and other assets, net on our condensed consolidated balance sheets. Deferred Income Taxes Our deferred tax liabilities were $45.6 million and $48.6 million at June 30, 2020 and December 31, 2019 , respectively, and are included in Accounts payable, accrued expenses and other liabilities in the condensed consolidated financial statements. Our deferred tax assets, net of valuation allowances, was $1.4 million at both June 30, 2020 and December 31, 2019 , and are included in Accounts receivable and other assets, net in the condensed consolidated financial statements. Recent Accounting Pronouncements Pronouncements Adopted as of June 30, 2020 In June 2016, the Financial Accounting Standards Board (“FASB”) issued Accounting Standards Update (“ASU”) 2016-13, Financial Instruments — Credit Losses. ASU 2016-13 replaces the “incurred loss” model with an “expected loss” model, resulting in the earlier recognition of credit losses even if the risk of loss is remote. This standard applies to financial assets measured at amortized cost and certain other instruments, including loans receivable and net investments in direct financing leases. This standard does not apply to receivables arising from operating leases, which are within the scope of Topic 842 . We adopted ASU 2016-13 on January 1, 2020 using the modified retrospective method, under which we recorded a cumulative-effect adjustment as a charge to retained earnings of $6.9 million , which is reflected within our condensed consolidated statement of equity. The allowance for credit losses, which is recorded as a reduction to Net investments in direct financing leases on our condensed consolidated balance sheets, was measured using a probability of default method based on the lessees’ respective credit ratings, and the expected value of the underlying collateral upon its repossession. Included in our model are factors that incorporate forward-looking information ( Note 5 ).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6 Months Ended</t>
        </is>
      </c>
    </row>
    <row r="2">
      <c r="B2" s="2" t="inlineStr">
        <is>
          <t>Jun. 30, 2020</t>
        </is>
      </c>
    </row>
    <row r="3">
      <c r="A3" s="3" t="inlineStr">
        <is>
          <t>Related Party Transactions [Abstract]</t>
        </is>
      </c>
    </row>
    <row r="4">
      <c r="A4" s="4" t="inlineStr">
        <is>
          <t>Agreements and Transactions with Related Parties</t>
        </is>
      </c>
      <c r="B4" s="4" t="inlineStr">
        <is>
          <t>Agreements and Transactions with Related Parties Transactions with Our Advisor We have an advisory agreement with our Advisor whereby our Advisor performs certain services for us under a fee arrangement, including the identification, evaluation, negotiation, purchase, day-to-day management, and disposition of real estate and related assets and mortgage loans. We also reimburse our Advisor for general and administrative duties performed on our behalf. The advisory agreement has a term of one year and may be renewed for successive one -year periods. We may terminate the advisory agreement upon 60 days written notice without cause or penalty. On July 16, 2020 , we entered into a $25.0 million unsecured revolving line of credit with WPC ( Note 13 ). The line of credit bears an interest rate equal to LIBOR plus 1.05% , and is currently scheduled to mature on January 16, 2021. As of the date of this Report, we have not drawn on the line of credit. Jointly Owned Investments and Other Transactions with our Affiliates As of June 30, 2020 , we owned interests ranging from 50% to 100% in jointly owned investments, with the remaining interests held by affiliates or by third parties. Since no other parties hold any rights that supersede our control, we consolidate all of these joint ventures, with the exception of our sole equity investment ( Note 4 ), which we account for under the equity method of accounting. The following tables present a summary of fees we paid, expenses we reimbursed, and distributions we made to our Advisor and other affiliates in accordance with the terms of the relevant agreements (in thousands): Three Months Ended June 30, Six Months Ended June 30, 2020 2019 2020 2019 Amounts Included in the Condensed Consolidated Statements of Operations Asset management fees $ 2,878 $ 2,859 $ 5,880 $ 5,727 Available Cash Distributions 2,029 2,105 3,945 3,953 Personnel and overhead reimbursements 606 783 1,331 1,581 Interest expense on deferred acquisition fees and external joint venture loans 133 128 256 255 Disposition fees — — — 1,117 $ 5,646 $ 5,875 $ 11,412 $ 12,633 Acquisition Fees Capitalized Current acquisition fees $ — $ — $ 110 $ 695 Deferred acquisition fees — — 88 555 Capitalized personnel and overhead reimbursements — — 70 89 $ — $ — $ 268 $ 1,339 The following table presents a summary of amounts included in Due to affiliates in the condensed consolidated financial statements (in thousands): June 30, 2020 December 31, 2019 Due to Affiliates External joint venture loans, accounts payable, and other (a) $ 6,336 $ 5,951 Deferred acquisition fees, including accrued interest 2,614 4,456 Asset management fees payable 1,122 961 Current acquisition fees 118 8 $ 10,190 $ 11,376 ___________ (a) Includes loans from our joint venture partners to the jointly owned investments that we consolidate. As of June 30, 2020 and December 31, 2019 , loans due to our joint venture partners, including accrued interest, were $4.7 million and $4.6 million , respectively. Asset Management Fees Pursuant to the advisory agreement, our Advisor is entitled to an annual asset management fee ranging from 0.5% to 1.5% , depending on the type of investment and based on the average market value or average equity value, as applicable, of our investments. Asset management fees are payable in cash and/or shares of our Class A common stock, at our board of directors’ election in consultation with our Advisor. For any portion of fees our Advisor receives in shares, the number of shares issued is determined by dividing the dollar amount of fees by our most recently published estimated net asset value per share (“NAV”) per Class A share, which was $8.29 as of March 31, 2020. Effective January 1, 2019 , our Advisor agreed to receive 50% of the asset management fees in shares of our Class A common stock and 50% in cash. Effective April 1, 2020, our Advisor agreed to receive all of its asset management fees in shares of our Class A common stock. As of June 30, 2020 , our Advisor owned 6,211,580 shares, or 4.1% , of our outstanding Class A common stock. Asset management fees are included in Property expenses, excluding reimbursable tenant costs in the condensed consolidated financial statements. Acquisition and Disposition Fees Our Advisor receives acquisition fees, a portion of which is payable upon acquisition, while the remaining portion is subordinated to a preferred return of a non-compounded cumulative distribution of 5.0% per annum (based initially on our invested capital). The initial acquisition fee and subordinated acquisition fee are 2.5% and 2.0% , respectively, of the aggregate total cost of our portion of each investment for all investments, other than those in readily marketable real estate securities purchased in the secondary market, for which our Advisor will not receive any acquisition fees. Deferred acquisition fees are scheduled to be paid in three equal annual installments following the quarter in which a property was purchased and are subject to the preferred return described above. The preferred return was achieved as of the periods ended June 30, 2020 and December 31, 2019 . The preferred return will continue to be assessed on a cumulative basis for the remainder of the fiscal year. Unpaid installments of deferred acquisition fees are included in Due to affiliates in the condensed consolidated financial statements and bear interest at an annual rate of 2.0% . The cumulative total acquisition costs, including acquisition fees paid to the Advisor, may not exceed 6.0% of the aggregate contract purchase price of all investments, which is measured at the end of each year. In addition, prior to January 1, 2020, our Advisor was entitled to receive a disposition fee equal to the lesser of (i) 50.0% of the competitive real estate commission (as defined in the advisory agreement) or (ii) 3.0% of the contract sales price of the investment being sold. These fees were paid at the discretion of our board of directors. Effective January 1, 2020, the Advisor has waived its right to disposition fees with respect to sales and dispositions of single investments and portfolios of investments. The Advisor may still be entitled to disposition fees in connection with a transaction or series of transactions related to a merger, liquidation, or other event, at the discretion of our board of directors. Personnel and Overhead Reimbursements Under the terms of the advisory agreement, our Advisor allocates a portion of its personnel and overhead expenses to us and the other entities that are managed by WPC and its affiliates, which as of June 30, 2020 included Carey European Student Housing Fund I L.P (WPC’s advisory agreements with Carey Watermark Investors Incorporated and Carey Watermark Investors 2 Incorporated were terminated on April 13, 2020). We reimburse our Advisor for the allocated costs of personnel and overhead in managing our day-to-day operations, including accounting services, stockholder services, corporate management, and property management and operations. In addition, we reimburse our Advisor for various expenses it incurs in the course of providing services to us. We reimburse certain third-party expenses paid by our Advisor on our behalf, including property-specific costs, professional fees, and office expenses. We do not reimburse our Advisor for salaries and benefits paid to our named executive officers or for the cost of personnel that provide services for transactions for where our Advisor receives a fee (such as for acquisitions and dispositions). Under the advisory agreement, the amount of applicable personnel costs allocated to us is capped at 1.0% of our pro rata total revenues for each of 2020 and 2019. Our Advisor allocates overhead expenses to us based upon the percentage that our full-time employee equivalents comprised of the Advisor’s total full-time employee equivalents. Costs related to our Advisor’s legal transactions group are based on a schedule of expenses relating to services performed for different types of transactions, such as financing, lease amendments, and dispositions, among other categories. In general, personnel and overhead reimbursements are included in General and administrative expenses in the condensed consolidated financial statements. Excess Operating Expenses Our Advisor is obligated to reimburse us for the amount by which our operating expenses exceeds the “ 2% / 25% guidelines” (the greater of 2% of average invested assets or 25% of net income) as defined in the advisory agreement for any 12-month period, subject to certain conditions. For the most recent trailing four quarters, our operating expenses were below this threshold. Available Cash Distributions WPC’s interest in the Operating Partnership entitles it to receive distributions of up to 1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Operating Real Estate, Real Estate Under Construction, and Equity Investment in Real Estate</t>
        </is>
      </c>
      <c r="B1" s="2" t="inlineStr">
        <is>
          <t>6 Months Ended</t>
        </is>
      </c>
    </row>
    <row r="2">
      <c r="B2" s="2" t="inlineStr">
        <is>
          <t>Jun. 30, 2020</t>
        </is>
      </c>
    </row>
    <row r="3">
      <c r="A3" s="3" t="inlineStr">
        <is>
          <t>Real Estate [Abstract]</t>
        </is>
      </c>
    </row>
    <row r="4">
      <c r="A4" s="4" t="inlineStr">
        <is>
          <t>Real Estate, Operating Real Estate, Real Estate Under Construction, and Equity Investment in Real Estate</t>
        </is>
      </c>
      <c r="B4" s="4" t="inlineStr">
        <is>
          <t>Real Estate, Operating Real Estate, Real Estate Under Construction, and Equity Investment in Real Estate Real Estate — Land, Buildings and Improvements Real estate, which consists of land and buildings leased to others, which are subject to operating leases, is summarized as follows (in thousands): June 30, 2020 December 31, 2019 Land $ 193,353 $ 196,693 Buildings and improvements 992,285 1,003,952 Less: Accumulated depreciation (148,173 ) (135,922 ) $ 1,037,465 $ 1,064,723 The carrying value of our Real Estate — Land, buildings and improvements decreased by $19.4 million from December 31, 2019 to June 30, 2020 , reflecting the impact of exchange rate fluctuations during the same period ( Note 2 ). Depreciation expense, including the effect of foreign currency translation, on our real estate was $7.3 million and $7.4 million for the three months ended June 30, 2020 and 2019 , respectively, and $14.4 million and $14.9 million for the six months ended June 30, 2020 and 2019 , respectively. Operating Real Estate — Land, Buildings and Improvements Operating real estate, which consists of our self-storage and student housing properties (not subject to net lease agreements), is summarized as follows (in thousands): June 30, 2020 December 31, 2019 Land $ 77,649 $ 78,240 Buildings and improvements 427,211 434,245 Less: Accumulated depreciation (64,489 ) (57,237 ) $ 440,371 $ 455,248 The carrying value of our Operating real estate — land, buildings and improvements decreased by $8.0 million from December 31, 2019 to June 30, 2020 , reflecting the impact of exchange rate fluctuations during the same period ( Note 2 ). Depreciation expense, including the effect of foreign currency translation, on our operating real estate was $3.8 million for both the three months ended June 30, 2020 and 2019 , and $7.6 million for both the six months ended June 30, 2020 and 2019 . Leases Operating Lease Income Lease income related to operating leases recognized and included within Lease revenues — net-leased and Lease revenues — operating real estate in the condensed consolidated statements of operations are as follows (in thousands): Three Months Ended June 30, Six Months Ended June 30, 2020 2019 2020 2019 Lease revenues — net-leased Lease income — fixed (a) $ 21,462 $ 25,414 $ 39,083 $ 50,801 Lease income — variable (b) 4,095 3,757 7,877 8,318 Total operating lease income (c) $ 25,557 $ 29,171 $ 46,960 $ 59,119 Lease revenues — operating real estate Lease income — fixed $ 16,013 $ 16,639 $ 33,315 $ 33,280 Lease income — variable (d) 495 658 1,136 1,282 Total operating lease income $ 16,508 $ 17,297 $ 34,451 $ 34,562 ___________ (a) The six months ended June 30, 2020 includes a $7.0 million write-off of straight-line rent receivables based on our current assessment of less than 75% likelihood of collecting all remaining contractual rent on certain net lease hotels. For both the three and six months ended June 30, 2020 , approximately $2.6 million of rent for these properties was not collected, and thus not recognized ( Note 2 ). (b) Includes (i) rent increases based on changes in the Consumer Price Index (“CPI”) and other comparable indices and (ii) reimbursements for property taxes, insurance, and common area maintenance services. (c) Excludes interest income from direct financing leases of $0.6 million and $0.9 million for the three months ended June 30, 2020 and 2019 , respectively, and $1.6 million and $1.9 million for the six months ended June 30, 2020 and 2019 , respectively ( Note 5 ). Approximately $0.4 million of rent for one of our tenants was not collected during the three and six months ended June 30, 2020 , and thus not recognized ( Note 2 ). Interest income from direct financing leases is included in Lease revenues — net-leased in the condensed consolidated statements of operations. (d) Primarily comprised of late fees and administrative fees revenues. Real Estate Under Construction The following table provides the activity of our Real estate under construction (in thousands): Six Months Ended June 30, 2020 Beginning balance $ 235,751 Capitalized funds 82,786 Placed into service (6,065 ) Capitalized interest 4,232 Foreign currency translation adjustments (1,212 ) Ending balance $ 315,492 Capitalized Funds During the six months ended June 30, 2020 , total capitalized funds primarily related to construction draws for our student housing development projects, and includes accrued costs of $6.4 million , which is a non-cash investing activity. Placed into Service During the six months ended June 30, 2020 , a total of $6.1 million was placed into service, primarily relating to capital investment projects at two of our net lease properties, which is a non-cash investing activity. Capitalized Interest Capitalized interest includes interest incurred during construction as well as amortization of the mortgage discount and deferred financing costs, which totaled $4.2 million during the six months ended June 30, 2020 , which is a non-cash investing activity. Ending Balance As of June 30, 2020 , we had 12 ongoing student housing development projects, with aggregate unfunded commitments of approximately $229.7 million , excluding capitalized interest, accrued costs, and capitalized acquisition fees for our Advisor. Ghana Settlement Update During the six months ended June 30, 2020 , the collectibility of the value added tax (“VAT”) receivable to be refunded by the Ghanaian government was no longer deemed probable. As such, we recorded a $2.8 million loss to write-off the VAT receivable during the six months ended June 30, 2020 , which is included within Other gains and (losses) on our condensed consolidated statements of operations. Subsequent to June 30, 2020 , in relation to the ongoing litigation with the joint venture partner on our previously owned Ghana investment, the arbitrator issued a final decision and awarded the joint venture partner $2.6 million in damages. Since this is a recognized subsequent event, we have recorded an additional noncontrolling interest payable amount of $1.4 million during the three months ended June 30, 2020 , bringing the total noncontrolling interest payable to $2.6 million as of June 30, 2020 ( Note 13 ). Equity Investment in Real Estate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We have an interest in an unconsolidated investment in our Self Storage segment that relates to a joint venture for three self-storage facilities in Canada. This entity was jointly owned with a third party, which is also the general partner of the joint venture. Our ownership and economic interest in the joint venture is 100% . We continue to not consolidate this entity because we are not the primary beneficiary due to shared decision making with the general partner and the nature of our involvement in the activities, which allows us to exercise significant influence, but does not give us power over decisions that significantly affect the economic performance of the entity. As of June 30, 2020 and December 31, 2019 , our total equity investment balance for these self-storage properties was $13.8 million and $14.9 million , respectively, which is included in Accounts receivable and other assets, net in the condensed consolidated financial statements. As of June 30, 2020 and December 31, 2019 , the joint venture had total third-party recourse debt of $30.3 million and $32.2 million , respectively. Equity Investment Debt Covenants At June 30, 2020, we were in breach of debt yield covenants on loans for two self-storage properties accounted for as equity investments. As a result of the breaches, the lender has the right to require us to make principal reduction payments of $1.8 million and $0.7 million for the respective loans. As of the date of this Report, the lender has not requested any principal reduction payments be mad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6 Months Ended</t>
        </is>
      </c>
    </row>
    <row r="2">
      <c r="B2" s="2" t="inlineStr">
        <is>
          <t>Jun. 30, 2020</t>
        </is>
      </c>
    </row>
    <row r="3">
      <c r="A3" s="3" t="inlineStr">
        <is>
          <t>Receivables [Abstract]</t>
        </is>
      </c>
    </row>
    <row r="4">
      <c r="A4" s="4" t="inlineStr">
        <is>
          <t>Finance Receivables</t>
        </is>
      </c>
      <c r="B4" s="4" t="inlineStr">
        <is>
          <t>Finance Receivables Assets representing rights to receive money on demand or at fixed or determinable dates are referred to as finance receivables. Our finance receivables portfolio consists of our notes receivable (which are included in Accounts receivable and other assets, net in the condensed consolidated financial statements) and our Net investments in direct financing leases (net of allowance for credit losses). Operating leases are not included in finance receivables. Notes Receivable As of June 30, 2020 , our notes receivable consisted of a $28.0 million mezzanine tranche of 10 -year commercial mortgage-backed securities on the Cipriani banquet halls in New York, New York with a maturity date of July 2024. The mezzanine tranche is subordinated to a $60.0 million senior loan on the properties. Interest-only payments at a rate of 10% per annum are due through its maturity date. As of both June 30, 2020 and December 31, 2019 , the balance for this note receivable remained $28.0 million . On July 28, 2020, we were notified that the borrower has defaulted on the mortgage loan senior to our mezzanine tranche. We are currently evaluating our rights and options in connection with the senior loan default ( Note 13 ). Interest income from our notes receivables was $0.7 million and $0.8 million for the three months ended June 30, 2020 and 2019 , respectively, and $1.4 million and $2.7 million for the six months ended June 30, 2020 and 2019 , respectively, and is included in Other operating and interest income in our condensed consolidated statements of operations. Net Investments in Direct Financing Leases Net investments in our direct financing lease investments is summarized as follows (in thousands): June 30, 2020 December 31, 2019 Lease payments receivable $ 53,555 $ 55,278 Unguaranteed residual value 39,401 39,401 92,956 94,679 Less: unearned income (50,796 ) (52,625 ) Less: allowance for credit losses (a) (11,768 ) — $ 30,392 $ 42,054 ___________ (a) Upon our adoption of ASU 2016-13 on January 1, 2020, we applied changes in loss reserves through a cumulative-effect adjustment to retained earnings totaling $6.9 million ( Note 2 ). In addition, during the six months ended June 30, 2020 , due to changes in expected economic conditions, we recorded an allowance for credit losses of $4.9 million , which was included in Allowance for credit losses in our condensed consolidated statements of operations. Interest income from direct financing leases was $0.6 million and $0.9 million for the three months ended June 30, 2020 and 2019 , respectively, and $1.6 million and $1.9 million for the six months ended June 30, 2020 and 2019 , respectively, and is included in Lease revenues — net-leased in our condensed consolidated statements of operations. Credit Quality of Finance Receivables We generally invest in facilities that we believe are critical to a tenant’s business and therefore have a lower risk of tenant default. Due to changes in expected economic conditions, we recorded an allowance for credit losses (as noted above). As of December 31, 2019 , we had no significant finance receivable balances that were past due. Additionally, there were no material modifications of finance receivables during the six months ended June 30, 2020 . We evaluate the credit quality of our finance receivables utilizing an internal five-point credit rating scale, with one representing the highest credit quality and five representing the lowest. A credit quality of one through three indicates a range of investment grade to stable. A credit quality of four through five indicates inclusion on the watch list to risk of default. The credit quality evaluation of our finance receivables is updated quarterly. A summary of our finance receivables by internal credit quality rating is as follows (dollars in thousands): Number of Tenants/Obligors at Carrying Value at Internal Credit Quality Indicator June 30, 2020 December 31, 2019 June 30, 2020 December 31, 2019 1 – 3 3 4 $ 16,956 $ 45,457 4 2 1 41,436 24,597 5 — — — — 0 $ 58,392 $ 70,0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 and Liabilities</t>
        </is>
      </c>
      <c r="B1" s="2" t="inlineStr">
        <is>
          <t>6 Months Ended</t>
        </is>
      </c>
    </row>
    <row r="2">
      <c r="B2" s="2" t="inlineStr">
        <is>
          <t>Jun. 30, 2020</t>
        </is>
      </c>
    </row>
    <row r="3">
      <c r="A3" s="3" t="inlineStr">
        <is>
          <t>Intangible Assets And Liabilities [Abstract]</t>
        </is>
      </c>
    </row>
    <row r="4">
      <c r="A4" s="4" t="inlineStr">
        <is>
          <t>Intangible Assets and Liabilities</t>
        </is>
      </c>
      <c r="B4" s="4" t="inlineStr">
        <is>
          <t>Intangible Assets and Liabilities In-place lease and above-market rent intangibles are included in In-place lease and other intangible assets in the condensed consolidated financial statements. Below-market rent intangibles are included in Accounts payable, accrued expenses and other liabilities in the condensed consolidated financial statements. Goodwill is included in our Net Lease segment and included in Accounts receivable and other assets, net in the condensed consolidated financial statements. As a result of foreign currency translation adjustments, goodwill decreased from $26.0 million as of December 31, 2019 to $24.4 million as of June 30, 2020 . Intangible assets and liabilities are summarized as follows (in thousands): June 30, 2020 December 31, 2019 Amortization Period (Years) Gross Carrying Amount Accumulated Amortization Net Carrying Amount Gross Carrying Amount Accumulated Amortization Net Carrying Amount Finite-Lived Intangible Assets In-place lease 6 – 23 $ 235,791 $ (136,939 ) $ 98,852 $ 238,771 $ (131,012 ) $ 107,759 Above-market rent 7 – 30 10,120 (4,451 ) 5,669 10,257 (4,141 ) 6,116 245,911 (141,390 ) 104,521 249,028 (135,153 ) 113,875 Indefinite-Lived Intangible Assets Goodwill 24,407 — 24,407 26,024 — 26,024 Total intangible assets $ 270,318 $ (141,390 ) $ 128,928 $ 275,052 $ (135,153 ) $ 139,899 Finite-Lived Intangible Liabilities Below-market rent 6 – 30 $ (14,964 ) $ 7,189 $ (7,775 ) $ (14,974 ) $ 6,627 $ (8,347 ) Total intangible liabilities $ (14,964 ) $ 7,189 $ (7,775 ) $ (14,974 ) $ 6,627 $ (8,347 ) Net amortization of intangibles, including the effect of foreign currency translation, was $3.5 million and $5.9 million for the three months ended June 30, 2020 and 2019 , respectively, and $7.0 million and $9.9 million for the six months ended June 30, 2020 , respectively. Amortization of below-market rent and above-market rent intangibles is recorded as an adjustment to Rental income; and amortization of in-place lease intangibles is included in Depreciation and amortization on our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and Liabilities — Our derivative assets and liabilities, which are included in Accounts receivable and other assets, net and Accounts payable, accrued expenses and other liabilities, respectively, in the condensed consolidated financial statements, are comprised of foreign currency forward contracts, interest rate swaps, interest rate caps, and foreign currency collars ( Note 8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 We did not have any transfers into or out of Level 1, Level 2, and Level 3 measurements during the three and six months ended June 30, 2020 and 2019 . Gains and losses (realized and unrealized) recognized on items measured at fair value on a recurring basis included in earnings are reported within Other gains and (losses) on our condensed consolidated financial statements. Our other financial instruments had the following carrying values and fair values as of the dates shown (dollars in thousands): June 30, 2020 December 31, 2019 Level Carrying Value Fair Value Carrying Value Fair Value Non-recourse secured debt, net (a) (b) 3 $ 1,207,475 $ 1,228,468 $ 1,201,913 $ 1,239,004 Notes receivable (c) 3 28,000 30,300 28,000 30,300 ___________ (a) As of June 30, 2020 and December 31, 2019 , the carrying value of Non-recourse secured debt, net includes unamortized deferred financing costs of $6.0 million and $5.8 million , respectively, and unamortized premium, net of $2.0 million and $2.1 million , respectively ( Note 9 ). (b) We determined the estimated fair value of our Non-recourse secured debt, net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 We estimated that our other financial assets and liabilities (excluding net investments in direct financing leases) had fair values that approximated their carrying values as of both June 30, 2020 and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6 Months Ended</t>
        </is>
      </c>
    </row>
    <row r="2">
      <c r="B2" s="2" t="inlineStr">
        <is>
          <t>Jun. 30, 2020</t>
        </is>
      </c>
    </row>
    <row r="3">
      <c r="A3" s="3" t="inlineStr">
        <is>
          <t>Derivative Instruments and Hedging Activities Disclosure [Abstract]</t>
        </is>
      </c>
    </row>
    <row r="4">
      <c r="A4" s="4" t="inlineStr">
        <is>
          <t>Risk Management and Use of Derivative Financial Instruments</t>
        </is>
      </c>
      <c r="B4" s="4" t="inlineStr">
        <is>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ternational investments, primarily in Europe, and are subject to risks associated with fluctuating foreign currency exchange rates. Derivative Financial Instruments There have been no significant changes in our derivative financial instrument policies from what was disclosed in the 2019 Annual Report. As of both June 30, 2020 and December 31, 2019 , no cash collateral had been posted or received for any of our derivative positions. The following table sets forth certain information regarding our derivative instruments (in thousands): Derivatives Designated as Hedging Instruments Balance Sheet Location Derivative Assets Fair Value at Derivative Liabilities Fair Value at June 30, 2020 December 31, 2019 June 30, 2020 December 31, 2019 Foreign currency collars Accounts receivable and other assets, net $ 1,795 $ 1,444 $ — $ — Foreign currency forward contracts Accounts receivable and other assets, net 368 861 — — Interest rate caps Accounts receivable and other assets, net 32 116 — — Interest rate swaps Accounts receivable and other assets, net — 53 — — Interest rate swaps Accounts payable, accrued expenses and other liabilities — — (4,588 ) (1,991 ) 2,195 2,474 (4,588 ) (1,991 ) Derivatives Not Designated as Hedging Instruments Interest rate swap Accounts payable, accrued expenses and other liabilities — — (34 ) (48 ) — — (34 ) (48 ) Total derivatives $ 2,195 $ 2,474 $ (4,622 ) $ (2,039 ) The following tables present the impact of our derivative instruments in the condensed consolidated financial statements (in thousands): Amount of Loss Recognized on Derivatives in Other Comprehensive Income (Loss) Three Months Ended June 30, Six Months Ended June 30, Derivatives in Cash Flow Hedging Relationships 2020 2019 2020 2019 Foreign currency collars $ (640 ) $ (84 ) $ 500 $ 721 Foreign currency forward contracts (286 ) (361 ) (493 ) (518 ) Interest rate swaps (33 ) (1,528 ) (2,650 ) (2,415 ) Interest rate caps 15 2 (124 ) 3 Derivatives in Net Investment Hedging Relationship (a) Foreign currency collars (20 ) (19 ) 129 (18 ) Foreign currency forward contracts — 15 — 15 Total $ (964 ) $ (1,975 ) $ (2,638 ) $ (2,212 ) ___________ (a) The changes in fair value and the settlement of these contracts are reported in the foreign currency translation adjustment section of Other comprehensive income (loss) . Amount of Gain on Derivatives Reclassified from Other Comprehensive Income (Loss) into Income Derivatives in Cash Flow Hedging Relationships Location of Gain (Loss) Recognized in Income Three Months Ended June 30, Six Months Ended June 30, 2020 2019 2020 2019 Interest rate swaps Interest expense $ (434 ) $ 22 $ (613 ) $ 49 Foreign currency forward contracts Other gains and (losses) 264 338 542 684 Foreign currency collars Other gains and (losses) 235 39 355 50 Interest rate caps Interest expense (20 ) (3 ) (37 ) (6 ) Total $ 45 $ 396 $ 247 $ 777 Amounts reported in Other comprehensive income (loss) related to our interest derivative contracts will be reclassified to Interest expense as interest is incurred on our variable-rate debt. Amounts reported in Other comprehensive income (loss) related to foreign currency derivative contracts will be reclassified to Other gains and (losses) when the hedged foreign currency contracts are settled. As of June 30, 2020 , we estimated that an additional $2.0 million and $1.2 million will be reclassified as Interest expense and Other gains and (losses), respectively, during the next 12 months. The following table presents the impact of our derivative instruments in the condensed consolidated financial statements (in thousands): Amount of Gain on Derivatives Recognized in Income Derivatives Not in Cash Flow Hedging Relationships Location of Gain (Loss) Recognized in Income Three Months Ended June 30, Six Months Ended June 30, 2020 2019 2020 2019 Foreign currency collars Other gains and (losses) $ (90 ) $ (5 ) $ (9 ) $ 113 Interest rate swap Interest expense 3 — 11 — Foreign currency forward contracts Other gains and (losses) — — 7 — Derivatives in Cash Flow Hedging Relationships Interest rate swaps Interest expense 434 13 613 12 Foreign currency collars Other gains and (losses) — — — 7 Total $ 347 $ 8 $ 622 $ 132 Interest Rate Swaps and Caps We are exposed to the impact of interest rate changes primarily through our borrowing activities. To limit this exposure, we attempt to obtain mortgage financing on a long-term, fixed-rate basis. However, from time to time, we or our joint investment partners have obtained, and may in the future obtain, variable-rate non-recourse secured debt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s of June 30, 2020 are summarized as follows (currency in thousands): Interest Rate Derivatives Number of Instruments Notional Fair Value at June 30, 2020 (a) Interest rate swaps 10 97,376 USD $ (4,588 ) Interest rate caps 2 59,000 GBP 19 Interest rate cap 1 12,975 EUR 13 Derivatives Not Designated as Hedging Instruments Interest rate swap (b) 1 9,063 EUR (34 ) $ (4,590 ) ___________ (a) Fair value amount is based on the exchange rate of the respective currencies as of June 30, 2020 , as applicable. (b) This interest rate swap does not qualify for hedge accounting; however, it does protect against fluctuations in interest rates related to the underlying variable-rate debt. Foreign Currency Contracts We are exposed to foreign currency exchange rate movements, primarily in the euro and, to a lesser extent, the Norwegian krone.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gains and (losses) in the condensed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Our foreign currency forward contracts and foreign currency collars have maturities of 72 months or less. The following table presents the foreign currency derivative contracts we had outstanding and their designations as of June 30, 2020 (currency in thousands): Foreign Currency Derivatives Number of Instruments Notional Fair Value at Designated as Cash Flow Hedging Instruments Foreign currency collars 17 13,902 EUR $ 1,305 Foreign currency collars 14 25,130 NOK 457 Foreign currency forward contracts 3 1,240 EUR 368 Designated as Net Investment Hedging Instruments Foreign currency collar 1 2,500 NOK 33 $ 2,163 Credit Risk-Related Contingent Features We measure our credit exposure on a counterparty basis as the net positive aggregate estimated fair value of our derivatives, net of any collateral received. No collateral was received as of June 30, 2020 . At June 30, 2020 , our total credit exposure was $1.6 million and the maximum exposure to any single counterparty was $0.9 million . Some of the agreements we have with our derivative counterparties contain cross-default provisions that could trigger a declaration of default on our derivative obligations if we default, or are capable of being declared in default, on certain of our indebtedness. As of June 30, 2020 , we had not been declared in default on any of our derivative obligations. The estimated fair value of our derivatives in a net liability position was $4.8 million and $2.1 million as of June 30, 2020 and December 31, 2019 , respectively, which included accrued interest and any nonperformance risk adjustments. If we had breached any of these provisions as of June 30, 2020 or December 31, 2019 , we could have been required to settle our obligations under these agreements at their aggregate termination value of $5.1 million and $2.2 million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Recourse Secured Debt, Net</t>
        </is>
      </c>
      <c r="B1" s="2" t="inlineStr">
        <is>
          <t>6 Months Ended</t>
        </is>
      </c>
    </row>
    <row r="2">
      <c r="B2" s="2" t="inlineStr">
        <is>
          <t>Jun. 30, 2020</t>
        </is>
      </c>
    </row>
    <row r="3">
      <c r="A3" s="3" t="inlineStr">
        <is>
          <t>Debt Disclosure [Abstract]</t>
        </is>
      </c>
    </row>
    <row r="4">
      <c r="A4" s="4" t="inlineStr">
        <is>
          <t>Non-Recourse Secured Debt, Net</t>
        </is>
      </c>
      <c r="B4" s="4" t="inlineStr">
        <is>
          <t>Non-Recourse Secured Debt, Net Non-recourse secured debt, net is collateralized by the assignment of real estate properties. As of June 30, 2020 , the weighted-average interest rates for our fixed-rate and variable-rate non-recourse secured debt were 3.9% and 3.4% , respectively, with maturity dates ranging from 2020 to 2039 . Financing Activity During 2020 On March 13, 2020 , we obtained a construction loan of $22.5 million (amount based on the exchange rate of the euro at the date of the loan) for a student housing development project in Barcelona, Spain. The loan is comprised of four tranches with interest only payments due on outstanding draws through its scheduled maturity date of December 2023 . As part of obtaining the loan, initial drawdowns of $16.8 million were made with a weighted average variable interest rate of 2.1% . Scheduled Debt Principal Payments Scheduled debt principal payments during the remainder of 2020, each of the next four calendar years following December 31, 2020 , and thereafter are as follows (in thousands): Years Ending December 31, Total 2020 (remainder) $ 86,112 2021 126,675 2022 188,571 2023 214,327 2024 198,798 Thereafter through 2039 397,013 Total principal payments 1,211,496 Unamortized deferred financing costs (6,032 ) Unamortized premium, net 2,011 Total $ 1,207,475 Certain amounts in the table above are based on the applicable foreign currency exchange rate at June 30, 2020 . The carrying value of our Non-recourse secured debt, net decreased by $20.1 million in the aggregate from December 31, 2019 to June 30, 2020 , reflecting the impact of exchange rate fluctuations during the same period ( Note 2 ). Covenants Our non-recourse mortgage loan agreements include customary financial maintenance covenants that require us to maintain certain ratios and benchmarks at the end of each quarter. We were in compliance with all of these non-recourse mortgage loan covenants at June 30, 2020 . At June 30, 2020, we were in breach of certain covenants related to our Equity investment recourse debt ( Note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Subsequent to June 30, 2020 , we received and recognized the arbitrator’s final decision for the ongoing litigation with the joint venture partner on our previously owned Ghana investment, which awarded the joint venture partner $2.6 million in damages ( Note 13 ). As of June 30, 2020 , we were not involved in any additional material litigation. Various claims and lawsuits arising in the normal course of business are pending against us. The results of these proceedings are not expected to have a material adverse effect on our condensed consolidated financial statements of operations or results of operations. See Note 4 for unfunded construction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71" customWidth="1" min="2" max="2"/>
    <col width="14" customWidth="1" min="3" max="3"/>
    <col width="14" customWidth="1" min="4" max="4"/>
  </cols>
  <sheetData>
    <row r="1">
      <c r="A1" s="1" t="inlineStr">
        <is>
          <t>CONDENSED CONSOLIDATED BALANCE SHEETS (UNAUDITED) - USD ($) $ in Thousands</t>
        </is>
      </c>
      <c r="C1" s="2" t="inlineStr">
        <is>
          <t>Jun. 30, 2020</t>
        </is>
      </c>
      <c r="D1" s="2" t="inlineStr">
        <is>
          <t>Dec. 31, 2019</t>
        </is>
      </c>
    </row>
    <row r="2">
      <c r="A2" s="3" t="inlineStr">
        <is>
          <t>Investments in real estate:</t>
        </is>
      </c>
    </row>
    <row r="3">
      <c r="A3" s="4" t="inlineStr">
        <is>
          <t>Real estate — Land, buildings and improvements</t>
        </is>
      </c>
      <c r="C3" s="6" t="n">
        <v>1185638</v>
      </c>
      <c r="D3" s="6" t="n">
        <v>1200645</v>
      </c>
    </row>
    <row r="4">
      <c r="A4" s="4" t="inlineStr">
        <is>
          <t>Operating real estate — Land, buildings and improvements</t>
        </is>
      </c>
      <c r="C4" s="5" t="n">
        <v>504860</v>
      </c>
      <c r="D4" s="5" t="n">
        <v>512485</v>
      </c>
    </row>
    <row r="5">
      <c r="A5" s="4" t="inlineStr">
        <is>
          <t>Real estate under construction</t>
        </is>
      </c>
      <c r="C5" s="5" t="n">
        <v>315492</v>
      </c>
      <c r="D5" s="5" t="n">
        <v>235751</v>
      </c>
    </row>
    <row r="6">
      <c r="A6" s="4" t="inlineStr">
        <is>
          <t>Net investments in direct financing leases</t>
        </is>
      </c>
      <c r="C6" s="5" t="n">
        <v>30392</v>
      </c>
      <c r="D6" s="5" t="n">
        <v>42054</v>
      </c>
    </row>
    <row r="7">
      <c r="A7" s="4" t="inlineStr">
        <is>
          <t>In-place lease and other intangible assets</t>
        </is>
      </c>
      <c r="C7" s="5" t="n">
        <v>280096</v>
      </c>
      <c r="D7" s="5" t="n">
        <v>284097</v>
      </c>
    </row>
    <row r="8">
      <c r="A8" s="4" t="inlineStr">
        <is>
          <t>Investments in real estate</t>
        </is>
      </c>
      <c r="C8" s="5" t="n">
        <v>2316478</v>
      </c>
      <c r="D8" s="5" t="n">
        <v>2275032</v>
      </c>
    </row>
    <row r="9">
      <c r="A9" s="4" t="inlineStr">
        <is>
          <t>Accumulated depreciation and amortization</t>
        </is>
      </c>
      <c r="C9" s="5" t="n">
        <v>-354052</v>
      </c>
      <c r="D9" s="5" t="n">
        <v>-328312</v>
      </c>
    </row>
    <row r="10">
      <c r="A10" s="4" t="inlineStr">
        <is>
          <t>Net investments in real estate</t>
        </is>
      </c>
      <c r="C10" s="5" t="n">
        <v>1962426</v>
      </c>
      <c r="D10" s="5" t="n">
        <v>1946720</v>
      </c>
    </row>
    <row r="11">
      <c r="A11" s="4" t="inlineStr">
        <is>
          <t>Cash and cash equivalents</t>
        </is>
      </c>
      <c r="C11" s="5" t="n">
        <v>70750</v>
      </c>
      <c r="D11" s="5" t="n">
        <v>144148</v>
      </c>
    </row>
    <row r="12">
      <c r="A12" s="4" t="inlineStr">
        <is>
          <t>Accounts receivable and other assets, net</t>
        </is>
      </c>
      <c r="C12" s="5" t="n">
        <v>140593</v>
      </c>
      <c r="D12" s="5" t="n">
        <v>143935</v>
      </c>
    </row>
    <row r="13">
      <c r="A13" s="4" t="inlineStr">
        <is>
          <t>Total assets</t>
        </is>
      </c>
      <c r="B13" s="4" t="inlineStr">
        <is>
          <t>[1]</t>
        </is>
      </c>
      <c r="C13" s="5" t="n">
        <v>2173769</v>
      </c>
      <c r="D13" s="5" t="n">
        <v>2234803</v>
      </c>
    </row>
    <row r="14">
      <c r="A14" s="3" t="inlineStr">
        <is>
          <t>Liabilities and Equity</t>
        </is>
      </c>
    </row>
    <row r="15">
      <c r="A15" s="4" t="inlineStr">
        <is>
          <t>Non-recourse secured debt, net</t>
        </is>
      </c>
      <c r="C15" s="5" t="n">
        <v>1207475</v>
      </c>
      <c r="D15" s="5" t="n">
        <v>1201913</v>
      </c>
    </row>
    <row r="16">
      <c r="A16" s="4" t="inlineStr">
        <is>
          <t>Accounts payable, accrued expenses and other liabilities</t>
        </is>
      </c>
      <c r="C16" s="5" t="n">
        <v>144779</v>
      </c>
      <c r="D16" s="5" t="n">
        <v>147098</v>
      </c>
    </row>
    <row r="17">
      <c r="A17" s="4" t="inlineStr">
        <is>
          <t>Due to affiliates</t>
        </is>
      </c>
      <c r="C17" s="5" t="n">
        <v>10190</v>
      </c>
      <c r="D17" s="5" t="n">
        <v>11376</v>
      </c>
    </row>
    <row r="18">
      <c r="A18" s="4" t="inlineStr">
        <is>
          <t>Distributions payable</t>
        </is>
      </c>
      <c r="C18" s="5" t="n">
        <v>8809</v>
      </c>
      <c r="D18" s="5" t="n">
        <v>22745</v>
      </c>
    </row>
    <row r="19">
      <c r="A19" s="4" t="inlineStr">
        <is>
          <t>Total liabilities</t>
        </is>
      </c>
      <c r="B19" s="4" t="inlineStr">
        <is>
          <t>[1]</t>
        </is>
      </c>
      <c r="C19" s="5" t="n">
        <v>1371253</v>
      </c>
      <c r="D19" s="5" t="n">
        <v>1383132</v>
      </c>
    </row>
    <row r="20">
      <c r="A20" s="4" t="inlineStr">
        <is>
          <t>Commitments and contingencies (Note 10)</t>
        </is>
      </c>
      <c r="C20" s="4" t="inlineStr">
        <is>
          <t xml:space="preserve"> </t>
        </is>
      </c>
      <c r="D20" s="4" t="inlineStr">
        <is>
          <t xml:space="preserve"> </t>
        </is>
      </c>
    </row>
    <row r="21">
      <c r="A21" s="4" t="inlineStr">
        <is>
          <t>Preferred stock, $0.001 par value; 50,000,000 shares authorized; none issued</t>
        </is>
      </c>
      <c r="C21" s="5" t="n">
        <v>0</v>
      </c>
      <c r="D21" s="5" t="n">
        <v>0</v>
      </c>
    </row>
    <row r="22">
      <c r="A22" s="4" t="inlineStr">
        <is>
          <t>Additional paid-in capital</t>
        </is>
      </c>
      <c r="C22" s="5" t="n">
        <v>1331025</v>
      </c>
      <c r="D22" s="5" t="n">
        <v>1319584</v>
      </c>
    </row>
    <row r="23">
      <c r="A23" s="4" t="inlineStr">
        <is>
          <t>Distributions and accumulated losses</t>
        </is>
      </c>
      <c r="C23" s="5" t="n">
        <v>-518253</v>
      </c>
      <c r="D23" s="5" t="n">
        <v>-470326</v>
      </c>
    </row>
    <row r="24">
      <c r="A24" s="4" t="inlineStr">
        <is>
          <t>Accumulated other comprehensive loss</t>
        </is>
      </c>
      <c r="C24" s="5" t="n">
        <v>-69946</v>
      </c>
      <c r="D24" s="5" t="n">
        <v>-56535</v>
      </c>
    </row>
    <row r="25">
      <c r="A25" s="4" t="inlineStr">
        <is>
          <t>Total stockholders’ equity</t>
        </is>
      </c>
      <c r="C25" s="5" t="n">
        <v>742976</v>
      </c>
      <c r="D25" s="5" t="n">
        <v>792872</v>
      </c>
    </row>
    <row r="26">
      <c r="A26" s="4" t="inlineStr">
        <is>
          <t>Noncontrolling interests</t>
        </is>
      </c>
      <c r="C26" s="5" t="n">
        <v>59540</v>
      </c>
      <c r="D26" s="5" t="n">
        <v>58799</v>
      </c>
    </row>
    <row r="27">
      <c r="A27" s="4" t="inlineStr">
        <is>
          <t>Total equity</t>
        </is>
      </c>
      <c r="C27" s="5" t="n">
        <v>802516</v>
      </c>
      <c r="D27" s="5" t="n">
        <v>851671</v>
      </c>
    </row>
    <row r="28">
      <c r="A28" s="4" t="inlineStr">
        <is>
          <t>Total liabilities and equity</t>
        </is>
      </c>
      <c r="C28" s="5" t="n">
        <v>2173769</v>
      </c>
      <c r="D28" s="5" t="n">
        <v>2234803</v>
      </c>
    </row>
    <row r="29">
      <c r="A29" s="4" t="inlineStr">
        <is>
          <t>Class A common stock</t>
        </is>
      </c>
    </row>
    <row r="30">
      <c r="A30" s="3" t="inlineStr">
        <is>
          <t>Liabilities and Equity</t>
        </is>
      </c>
    </row>
    <row r="31">
      <c r="A31" s="4" t="inlineStr">
        <is>
          <t>Common stock</t>
        </is>
      </c>
      <c r="C31" s="5" t="n">
        <v>118</v>
      </c>
      <c r="D31" s="5" t="n">
        <v>117</v>
      </c>
    </row>
    <row r="32">
      <c r="A32" s="4" t="inlineStr">
        <is>
          <t>Class C common stock</t>
        </is>
      </c>
    </row>
    <row r="33">
      <c r="A33" s="3" t="inlineStr">
        <is>
          <t>Liabilities and Equity</t>
        </is>
      </c>
    </row>
    <row r="34">
      <c r="A34" s="4" t="inlineStr">
        <is>
          <t>Common stock</t>
        </is>
      </c>
      <c r="C34" s="6" t="n">
        <v>32</v>
      </c>
      <c r="D34" s="6" t="n">
        <v>32</v>
      </c>
    </row>
    <row r="35"/>
    <row r="36">
      <c r="A36" s="4" t="inlineStr">
        <is>
          <t>[1]</t>
        </is>
      </c>
      <c r="B36" s="4" t="inlineStr">
        <is>
          <t>See Note 2 for details related to variable interest entities (“VIEs”).</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 and Equity</t>
        </is>
      </c>
      <c r="B1" s="2" t="inlineStr">
        <is>
          <t>6 Months Ended</t>
        </is>
      </c>
    </row>
    <row r="2">
      <c r="B2" s="2" t="inlineStr">
        <is>
          <t>Jun. 30, 2020</t>
        </is>
      </c>
    </row>
    <row r="3">
      <c r="A3" s="3" t="inlineStr">
        <is>
          <t>Earnings Per Share [Abstract]</t>
        </is>
      </c>
    </row>
    <row r="4">
      <c r="A4" s="4" t="inlineStr">
        <is>
          <t>(Loss) Earnings Per Share and Equity</t>
        </is>
      </c>
      <c r="B4" s="4" t="inlineStr">
        <is>
          <t>(Loss) Earnings Per Share and Equity Basic and Diluted (Loss) Earnings Per Share The following table presents (loss) earnings per share (in thousands, except share and per share amounts): Three Months Ended June 30, 2020 2019 Basic and Diluted Weighted-Average Allocation of Net Loss Basic and Diluted Loss Per Share Basic and Diluted Weighted-Average Allocation of Net Income Basic and Diluted Earnings Per Share Class A common stock 118,482,095 $ (922 ) $ (0.01 ) 116,210,773 $ 2,442 $ 0.02 Class C common stock 32,493,253 (269 ) (0.01 ) 32,058,663 636 0.02 Net (loss) income attributable to CPA:18 – Global $ (1,191 ) $ 3,078 Six Months Ended June 30, 2020 2019 Basic and Diluted Weighted-Average Shares Outstanding Allocation of Net Loss Basic and Diluted Loss Per Share Basic and Diluted Weighted-Average Shares Outstanding Allocation of Net Income Basic and Diluted Earnings Per Share Class A common stock 118,225,178 $ (7,321 ) $ (0.06 ) 115,855,895 $ 14,095 $ 0.12 Class C common stock 32,469,447 (2,050 ) (0.06 ) 31,969,341 3,810 0.12 Net (loss) income attributable to CPA:18 – Global $ (9,371 ) $ 17,905 The allocation of Net (loss) income attributable to CPA:18 – Global is calculated based on the basic and diluted weighted-average shares outstanding for Class A and Class C common stock for each respective period. The Class C common stock allocation includes interest expense related to the accretion of interest on the annual distribution and shareholder servicing fee liability of less than $0.1 million for both the three and six months ended June 30, 2020 and 2019 ( Note 3 ). Distributions For the three months ended June 30, 2020 , our board of directors declared quarterly distributions of $0.0625 per share for our Class A common stock and $0.0438 per share for our Class C common stock, which were paid on July 15, 2020 to stockholders of record on June 30, 2020 , in the amount of $8.8 million . During the six months ended June 30, 2020 , we declared distributions totaling $0.2188 and $0.1820 per share for our Class A and Class C common stock, respectively. Reclassifications Out of Accumulated Other Comprehensive Loss The following tables present a reconciliation of changes in Accumulated other comprehensive loss by component for the periods presented (in thousands): Three Months Ended June 30, 2020 Gains and (Losses) on Derivative Instruments Foreign Currency Translation Adjustments Total Beginning balance $ (1,685 ) $ (78,227 ) $ (79,912 ) Other comprehensive income before reclassifications (899 ) 12,306 11,407 Amounts reclassified from accumulated other comprehensive loss to: Other gains and (losses) (499 ) — (499 ) Interest expense 454 — 454 Net current-period other comprehensive income (944 ) 12,306 11,362 Net current-period other comprehensive income attributable to noncontrolling interests — (1,396 ) (1,396 ) Ending balance $ (2,629 ) $ (67,317 ) $ (69,946 ) Three Months Ended June 30, 2019 Gains and (Losses) on Derivative Instruments Foreign Currency Translation Adjustments Total Beginning balance $ 1,977 $ (56,892 ) $ (54,915 ) Other comprehensive income before reclassifications (1,575 ) 3,658 2,083 Amounts reclassified from accumulated other comprehensive loss to: Other gains and (losses) (377 ) — (377 ) Interest expense (19 ) — (19 ) Net current-period other comprehensive income (1,971 ) 3,658 1,687 Net current-period other comprehensive income attributable to noncontrolling interests — (331 ) (331 ) Ending balance $ 6 $ (53,565 ) $ (53,559 ) Six Months Ended June 30, 2020 Gains and (Losses) on Derivative Instruments Foreign Currency Translation Adjustments Total Beginning balance $ 138 $ (56,673 ) $ (56,535 ) Other comprehensive loss before reclassifications (2,520 ) (11,776 ) (14,296 ) Amounts reclassified from accumulated other comprehensive loss to: Other gains and (losses) (897 ) — (897 ) Interest expense 650 — 650 Net current-period other comprehensive loss (2,767 ) (11,776 ) (14,543 ) Net current-period other comprehensive loss attributable to noncontrolling interests — 1,132 1,132 Ending balance $ (2,629 ) $ (67,317 ) $ (69,946 ) Six Months Ended June 30, 2019 Gains and (Losses) on Derivative Instruments Foreign Currency Translation Adjustments Total Beginning balance $ 2,215 $ (52,808 ) $ (50,593 ) Other comprehensive loss before reclassifications (1,432 ) (584 ) (2,016 ) Amounts reclassified from accumulated other comprehensive loss to: Other gains and (losses) (734 ) — (734 ) Interest expense (43 ) — (43 ) Net current-period other comprehensive loss (2,209 ) (584 ) (2,793 ) Net current-period other comprehensive income attributable to noncontrolling interests — (173 ) (173 ) Ending balance $ 6 $ (53,565 ) $ (53,559 ) See Note 8 for additional information on our derivative activity recognized within Other comprehensive income (loss)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We operate in three reportable business segments: Net Lease, Self Storage, and Other Operating Properties. Our Net Lease segment includes our investments in net-leased properties, whether they are accounted for as operating leases or direct financing leases. Our Self Storage segment is comprised of our investments in self-storage properties. Our Other Operating Properties segment is primarily comprised of our investments in student housing operating properties and multi-family residential properties (our last multi-family residential property was sold in January 2019). In addition, we have an All Other category that includes our notes receivable investments , one of which was repaid during the second quarter of 2019. The following tables present a summary of comparative results and assets for these business segments (in thousands): Three Months Ended June 30, Six Months Ended June 30, 2020 2019 2020 2019 Net Lease Revenues (a) $ 26,538 $ 30,731 $ 50,605 $ 61,723 Operating expenses (b) (15,421 ) (18,638 ) (36,023 ) (35,949 ) Interest expense (6,743 ) (8,694 ) (13,601 ) (17,430 ) Other gains and (losses) 224 503 (3,216 ) 546 Gain on sale of real estate, net — 650 — 1,547 (Provision for) benefit from income taxes (1,341 ) 1,366 (702 ) 1,006 Net income attributable to noncontrolling interests (1,526 ) (45 ) (2,226 ) (254 ) Net income (loss) attributable to CPA:18 – Global $ 1,731 $ 5,873 $ (5,163 ) $ 11,189 Self Storage Revenues $ 14,670 $ 15,167 $ 30,026 $ 30,006 Operating expenses (9,080 ) (8,872 ) (18,175 ) (17,617 ) Interest expense (3,374 ) (3,450 ) (6,730 ) (6,876 ) Other gains and (losses) (c) (155 ) (607 ) (209 ) (1,275 ) Provision for income taxes (17 ) (11 ) (48 ) (44 ) Net income attributable to CPA:18 – Global $ 2,044 $ 2,227 $ 4,864 $ 4,194 Other Operating Properties Revenues $ 2,010 $ 2,307 $ 4,757 $ 4,929 Operating expenses (1,324 ) (1,544 ) (2,809 ) (3,178 ) Interest expense (192 ) 166 (444 ) 46 Other gains and (losses) 4 (5 ) 19 (44 ) Gain on sale of real estate, net — — — 14,514 Benefit from (provision for) income taxes 38 (356 ) 52 (379 ) Net loss (income) attributable to noncontrolling interests 25 50 30 (2,739 ) Net income attributable to CPA:18 – Global $ 561 $ 618 $ 1,605 $ 13,149 All Other (d) Revenues $ 710 $ 822 $ 1,420 $ 2,655 Operating expenses — — — (1 ) Net income attributable to CPA:18 – Global $ 710 $ 822 $ 1,420 $ 2,654 Corporate Unallocated Corporate Overhead (e) $ (4,208 ) $ (4,357 ) $ (8,152 ) $ (9,328 ) Net income attributable to noncontrolling interests — Available Cash Distributions $ (2,029 ) $ (2,105 ) $ (3,945 ) $ (3,953 ) Total Company Revenues (a) $ 43,928 $ 49,027 $ 86,808 $ 99,321 Operating expenses (b) (30,582 ) (34,021 ) (66,810 ) (66,293 ) Interest expense (10,354 ) (12,044 ) (20,843 ) (24,401 ) Other gains and (losses) (c) 905 699 (1,221 ) 223 Gain on sale of real estate, net — 650 — 16,058 (Provision for) benefit from income taxes (1,558 ) 867 (1,164 ) (57 ) Net income attributable to noncontrolling interests (3,530 ) (2,100 ) (6,141 ) (6,946 ) Net (loss) income attributable to CPA:18 – Global $ (1,191 ) $ 3,078 $ (9,371 ) $ 17,905 Total Assets June 30, 2020 December 31, 2019 Net Lease $ 1,513,872 $ 1,517,659 Self Storage 365,196 369,883 Other Operating Properties 223,107 213,692 Corporate 43,426 105,407 All Other (d) 28,168 28,162 Total Company $ 2,173,769 $ 2,234,803 __________ (a) The three months ended June 30, 2020 and 2019 includes straight-line rent amortization of $0.3 million and $0.8 million , respectively, and $1.0 million and $1.7 million for the six months ended June 30, 2020 and 2019 , respectively. The six months ended June 30, 2020 includes a $7.0 million write-off of straight-line rent receivables ( Note 2 ). Straight-line lease revenue is only recognized when deemed probable of collection, and is included within Lease revenues — net-leased within our condensed consolidated financial statements. For both the three and six months ended June 30, 2020 , approximately $3.0 million of rent was not collected relating to the second quarter of 2020, which reduced lease revenues ( Note 2) . (b) The six months ended June 30, 2020 includes an allowance for credit losses of $4.9 million , in accordance with ASU 2016-13 ( Note 5 ). (c) Includes Equity in losses of equity method investment in real estate. (d) Included in the all other category are our notes receivable investments, one of which was repaid during the second quarter of 2019. (e) Included in unallocated corporate overhead are expenses and other gains and (losses) that are calculated and reported at the portfolio level and not evaluated as part of any segment’s operating performance. Such items include asset management fees, general and administrative expenses, and gains and losses on foreign currency transactions and derivative instruments. Asset management fees totaled $2.9 million for both the three months ended June 30, 2020 and 2019 , and $5.9 million and $5.7 million for the six months ended June 30, 2020 and 2019 , respectively ( Note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July 16, 2020 , we entered into a $25.0 million unsecured revolving line of credit with WPC at an interest rate equal to the LIBOR plus 1.05% . The line of credit has a scheduled maturity date of January 16, 2021. As of the date of this Report, we have not drawn on the line of credit ( Note 3 ). On July 28, 2020 , we were notified that the borrower on our note receivable has defaulted on the mortgage loan senior to our mezzanine tranche. We are currently evaluating our rights and options in connection with the senior loan default ( Note 5 ). On July 31, 2020 . we obtained a construction loan of $24.6 million (based on the exchange rate of the euro at June 30, 2020) for a student housing development project located in Seville, Spain. The loan bears a variable interest rate equal to the Euro Interbank Offered Rate plus 3.5% and is scheduled to mature in November 2023. On August 4, 2020 , in relation to the ongoing litigation with the joint venture partner on our previously owned Ghana investment, the arbitrator issued a final decision and awarded the joint venture partner $2.6 million in damages. Since this is a recognized subsequent event, we have recorded an additional noncontrolling interest payable amount of $1.4 million during the three months ended June 30, 2020 , bringing the total noncontrolling interest payable to $2.6 million as of June 30, 2020. On August 4, 2020 , the 77,5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Basis of Presentation </t>
        </is>
      </c>
    </row>
    <row r="5">
      <c r="A5" s="4" t="inlineStr">
        <is>
          <t>Basis of Consolidation</t>
        </is>
      </c>
      <c r="B5" s="4" t="inlineStr">
        <is>
          <t xml:space="preserve">Basis of Consolidation Our condensed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t>
        </is>
      </c>
    </row>
    <row r="6">
      <c r="A6" s="4" t="inlineStr">
        <is>
          <t>Variable Interest Entity</t>
        </is>
      </c>
      <c r="B6" s="4" t="inlineStr">
        <is>
          <t>When we obtain an economic interest in an entity, we evaluate the entity to determine if it should be deemed a VIE and, if so, whether we are the primary beneficiary and are therefore required to consolidate the entity.</t>
        </is>
      </c>
    </row>
    <row r="7">
      <c r="A7" s="4" t="inlineStr">
        <is>
          <t>Reclassification</t>
        </is>
      </c>
      <c r="B7" s="4" t="inlineStr">
        <is>
          <t>Reclassifications Certain prior period amounts have been reclassified to conform to the current period presentation. Beginning with the first quarter of 2020, we present Reimbursable tenant costs on its own line item in the condensed consolidated statements of operations. Previously, this line item was included within Property expenses (which is now presented as Property expenses, excluding reimbursable tenant costs).</t>
        </is>
      </c>
    </row>
    <row r="8">
      <c r="A8" s="4" t="inlineStr">
        <is>
          <t>Recent Accounting Pronouncements</t>
        </is>
      </c>
      <c r="B8" s="4" t="inlineStr">
        <is>
          <t>Recent Accounting Pronouncements Pronouncements Adopted as of June 30, 2020 In June 2016, the Financial Accounting Standards Board (“FASB”) issued Accounting Standards Update (“ASU”) 2016-13, Financial Instruments — Credit Losses. ASU 2016-13 replaces the “incurred loss” model with an “expected loss” model, resulting in the earlier recognition of credit losses even if the risk of loss is remote. This standard applies to financial assets measured at amortized cost and certain other instruments, including loans receivable and net investments in direct financing leases. This standard does not apply to receivables arising from operating leases, which are within the scope of Topic 842 . We adopted ASU 2016-13 on January 1, 2020 using the modified retrospective method, under which we recorded a cumulative-effect adjustment as a charge to retained earnings of $6.9 million , which is reflected within our condensed consolidated statement of equity. The allowance for credit losses, which is recorded as a reduction to Net investments in direct financing leases on our condensed consolidated balance sheets, was measured using a probability of default method based on the lessees’ respective credit ratings, and the expected value of the underlying collateral upon its repossession. Included in our model are factors that incorporate forward-looking information ( Note 5 ). In March 2020, the FASB issued ASU 2020-04, Reference Rate Reform (Topic 848): Facilitation of the Effects of Reference Rate Reform on Financial Reporting</t>
        </is>
      </c>
    </row>
    <row r="9">
      <c r="A9" s="4" t="inlineStr">
        <is>
          <t>Intangible Assets and Liabilities</t>
        </is>
      </c>
      <c r="B9" s="4" t="inlineStr">
        <is>
          <t>Amortization of below-market rent and above-market rent intangibles is recorded as an adjustment to Rental income; and amortization of in-place lease intangibles is included in Depreciation and amortization on our condensed consolidated statements of operations.</t>
        </is>
      </c>
    </row>
    <row r="10">
      <c r="A10" s="4" t="inlineStr">
        <is>
          <t>Fair Value Measurements</t>
        </is>
      </c>
      <c r="B10" s="4" t="inlineStr">
        <is>
          <t>Derivative Assets and Liabilities — Our derivative assets and liabilities, which are included in Accounts receivable and other assets, net and Accounts payable, accrued expenses and other liabilities, respectively, in the condensed consolidated financial statements, are comprised of foreign currency forward contracts, interest rate swaps, interest rate caps, and foreign currency collars ( Note 8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variable interest entities</t>
        </is>
      </c>
      <c r="B4" s="4" t="inlineStr">
        <is>
          <t>The following table presents a summary of selected financial data of the consolidated VIEs included in the condensed consolidated balance sheets (in thousands): June 30, 2020 December 31, 2019 Real estate — Land, buildings and improvements $ 351,709 $ 359,886 Real estate under construction 315,270 233,220 In-place lease intangible assets 100,007 101,198 Accumulated depreciation and amortization (84,645 ) (78,598 ) Total assets 714,394 642,648 Non-recourse secured debt, net $ 302,176 $ 276,124 Total liabilities 361,527 330,549</t>
        </is>
      </c>
    </row>
    <row r="5">
      <c r="A5" s="4" t="inlineStr">
        <is>
          <t>Schedule of foreign currency exchange rates</t>
        </is>
      </c>
      <c r="B5" s="4" t="inlineStr">
        <is>
          <t>The following table reflects the end-of-period rate of the U.S. dollar in relation to foreign currencies: June 30, 2020 December 31, 2019 Percent Change British Pound Sterling $ 1.2273 $ 1.3204 (7.1 )% Euro 1.1198 1.1234 (0.3 )% Norwegian Krone 0.1026 0.1139 (9.9 )%</t>
        </is>
      </c>
    </row>
    <row r="6">
      <c r="A6" s="4" t="inlineStr">
        <is>
          <t>Reconciliation of cash and cash equivalents</t>
        </is>
      </c>
      <c r="B6" s="4" t="inlineStr">
        <is>
          <t>The following table provides a reconciliation of cash and cash equivalents and restricted cash reported within the condensed consolidated balance sheets to the condensed consolidated statements of cash flows (in thousands): June 30, 2020 December 31, 2019 Cash and cash equivalents $ 70,750 $ 144,148 Restricted cash (a) 22,478 19,250 Total cash and cash equivalents and restricted cash $ 93,228 $ 163,398 __________ (a) Restricted cash is included within Accounts receivable and other assets, net on our condensed consolidated balance sheets.</t>
        </is>
      </c>
    </row>
    <row r="7">
      <c r="A7" s="4" t="inlineStr">
        <is>
          <t>Schedule of restrictions on cash and cash equivalents</t>
        </is>
      </c>
      <c r="B7" s="4" t="inlineStr">
        <is>
          <t>The following table provides a reconciliation of cash and cash equivalents and restricted cash reported within the condensed consolidated balance sheets to the condensed consolidated statements of cash flows (in thousands): June 30, 2020 December 31, 2019 Cash and cash equivalents $ 70,750 $ 144,148 Restricted cash (a) 22,478 19,250 Total cash and cash equivalents and restricted cash $ 93,228 $ 163,398 __________ (a) Restricted cash is included within Accounts receivable and other assets, net on our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greements and Transactions with Related Partie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The following tables present a summary of fees we paid, expenses we reimbursed, and distributions we made to our Advisor and other affiliates in accordance with the terms of the relevant agreements (in thousands): Three Months Ended June 30, Six Months Ended June 30, 2020 2019 2020 2019 Amounts Included in the Condensed Consolidated Statements of Operations Asset management fees $ 2,878 $ 2,859 $ 5,880 $ 5,727 Available Cash Distributions 2,029 2,105 3,945 3,953 Personnel and overhead reimbursements 606 783 1,331 1,581 Interest expense on deferred acquisition fees and external joint venture loans 133 128 256 255 Disposition fees — — — 1,117 $ 5,646 $ 5,875 $ 11,412 $ 12,633 Acquisition Fees Capitalized Current acquisition fees $ — $ — $ 110 $ 695 Deferred acquisition fees — — 88 555 Capitalized personnel and overhead reimbursements — — 70 89 $ — $ — $ 268 $ 1,339 The following table presents a summary of amounts included in Due to affiliates in the condensed consolidated financial statements (in thousands): June 30, 2020 December 31, 2019 Due to Affiliates External joint venture loans, accounts payable, and other (a) $ 6,336 $ 5,951 Deferred acquisition fees, including accrued interest 2,614 4,456 Asset management fees payable 1,122 961 Current acquisition fees 118 8 $ 10,190 $ 11,376 ___________ (a) Includes loans from our joint venture partners to the jointly owned investments that we consolidate. As of June 30, 2020 and December 31, 2019 , loans due to our joint venture partners, including accrued interest, were $4.7 million and $4.6 million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Operating Real Estate, Real Estate Under Construction, and Equity Investment in Real Estate (Tables)</t>
        </is>
      </c>
      <c r="B1" s="2" t="inlineStr">
        <is>
          <t>6 Months Ended</t>
        </is>
      </c>
    </row>
    <row r="2">
      <c r="B2" s="2" t="inlineStr">
        <is>
          <t>Jun. 30, 2020</t>
        </is>
      </c>
    </row>
    <row r="3">
      <c r="A3" s="3" t="inlineStr">
        <is>
          <t>Real Estate [Abstract]</t>
        </is>
      </c>
    </row>
    <row r="4">
      <c r="A4" s="4" t="inlineStr">
        <is>
          <t>Schedule of real estate properties</t>
        </is>
      </c>
      <c r="B4" s="4" t="inlineStr">
        <is>
          <t>Real estate, which consists of land and buildings leased to others, which are subject to operating leases, is summarized as follows (in thousands): June 30, 2020 December 31, 2019 Land $ 193,353 $ 196,693 Buildings and improvements 992,285 1,003,952 Less: Accumulated depreciation (148,173 ) (135,922 ) $ 1,037,465 $ 1,064,723 Operating real estate, which consists of our self-storage and student housing properties (not subject to net lease agreements), is summarized as follows (in thousands): June 30, 2020 December 31, 2019 Land $ 77,649 $ 78,240 Buildings and improvements 427,211 434,245 Less: Accumulated depreciation (64,489 ) (57,237 ) $ 440,371 $ 455,248</t>
        </is>
      </c>
    </row>
    <row r="5">
      <c r="A5" s="4" t="inlineStr">
        <is>
          <t>Schedule of operating lease income</t>
        </is>
      </c>
      <c r="B5" s="4" t="inlineStr">
        <is>
          <t>Lease income related to operating leases recognized and included within Lease revenues — net-leased and Lease revenues — operating real estate in the condensed consolidated statements of operations are as follows (in thousands): Three Months Ended June 30, Six Months Ended June 30, 2020 2019 2020 2019 Lease revenues — net-leased Lease income — fixed (a) $ 21,462 $ 25,414 $ 39,083 $ 50,801 Lease income — variable (b) 4,095 3,757 7,877 8,318 Total operating lease income (c) $ 25,557 $ 29,171 $ 46,960 $ 59,119 Lease revenues — operating real estate Lease income — fixed $ 16,013 $ 16,639 $ 33,315 $ 33,280 Lease income — variable (d) 495 658 1,136 1,282 Total operating lease income $ 16,508 $ 17,297 $ 34,451 $ 34,562 ___________ (a) The six months ended June 30, 2020 includes a $7.0 million write-off of straight-line rent receivables based on our current assessment of less than 75% likelihood of collecting all remaining contractual rent on certain net lease hotels. For both the three and six months ended June 30, 2020 , approximately $2.6 million of rent for these properties was not collected, and thus not recognized ( Note 2 ). (b) Includes (i) rent increases based on changes in the Consumer Price Index (“CPI”) and other comparable indices and (ii) reimbursements for property taxes, insurance, and common area maintenance services. (c) Excludes interest income from direct financing leases of $0.6 million and $0.9 million for the three months ended June 30, 2020 and 2019 , respectively, and $1.6 million and $1.9 million for the six months ended June 30, 2020 and 2019 , respectively ( Note 5 ). Approximately $0.4 million of rent for one of our tenants was not collected during the three and six months ended June 30, 2020 , and thus not recognized ( Note 2 ). Interest income from direct financing leases is included in Lease revenues — net-leased in the condensed consolidated statements of operations. (d)</t>
        </is>
      </c>
    </row>
    <row r="6">
      <c r="A6" s="4" t="inlineStr">
        <is>
          <t>Schedule of real estate under construction</t>
        </is>
      </c>
      <c r="B6" s="4" t="inlineStr">
        <is>
          <t>The following table provides the activity of our Real estate under construction (in thousands): Six Months Ended June 30, 2020 Beginning balance $ 235,751 Capitalized funds 82,786 Placed into service (6,065 ) Capitalized interest 4,232 Foreign currency translation adjustments (1,212 ) Ending balance $ 315,4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e Receivables (Tables)</t>
        </is>
      </c>
      <c r="B1" s="2" t="inlineStr">
        <is>
          <t>6 Months Ended</t>
        </is>
      </c>
    </row>
    <row r="2">
      <c r="B2" s="2" t="inlineStr">
        <is>
          <t>Jun. 30, 2020</t>
        </is>
      </c>
    </row>
    <row r="3">
      <c r="A3" s="3" t="inlineStr">
        <is>
          <t>Receivables [Abstract]</t>
        </is>
      </c>
    </row>
    <row r="4">
      <c r="A4" s="4" t="inlineStr">
        <is>
          <t>Schedule of net investments in direct financing leases</t>
        </is>
      </c>
      <c r="B4" s="4" t="inlineStr">
        <is>
          <t>Net investments in our direct financing lease investments is summarized as follows (in thousands): June 30, 2020 December 31, 2019 Lease payments receivable $ 53,555 $ 55,278 Unguaranteed residual value 39,401 39,401 92,956 94,679 Less: unearned income (50,796 ) (52,625 ) Less: allowance for credit losses (a) (11,768 ) — $ 30,392 $ 42,054 ___________ (a) Upon our adoption of ASU 2016-13 on January 1, 2020, we applied changes in loss reserves through a cumulative-effect adjustment to retained earnings totaling $6.9 million ( Note 2 ). In addition, during the six months ended June 30, 2020 , due to changes in expected economic conditions, we recorded an allowance for credit losses of $4.9 million , which was included in Allowance for credit losses in our condensed consolidated statements of operations.</t>
        </is>
      </c>
    </row>
    <row r="5">
      <c r="A5" s="4" t="inlineStr">
        <is>
          <t>Schedule of financing receivable credit quality indicators</t>
        </is>
      </c>
      <c r="B5" s="4" t="inlineStr">
        <is>
          <t>A summary of our finance receivables by internal credit quality rating is as follows (dollars in thousands): Number of Tenants/Obligors at Carrying Value at Internal Credit Quality Indicator June 30, 2020 December 31, 2019 June 30, 2020 December 31, 2019 1 – 3 3 4 $ 16,956 $ 45,457 4 2 1 41,436 24,597 5 — — — — 0 $ 58,392 $ 70,0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angible Assets and Liabilities (Tables)</t>
        </is>
      </c>
      <c r="B1" s="2" t="inlineStr">
        <is>
          <t>6 Months Ended</t>
        </is>
      </c>
    </row>
    <row r="2">
      <c r="B2" s="2" t="inlineStr">
        <is>
          <t>Jun. 30, 2020</t>
        </is>
      </c>
    </row>
    <row r="3">
      <c r="A3" s="3" t="inlineStr">
        <is>
          <t>Intangible Assets And Liabilities [Abstract]</t>
        </is>
      </c>
    </row>
    <row r="4">
      <c r="A4" s="4" t="inlineStr">
        <is>
          <t>Schedule of intangible assets and liabilities</t>
        </is>
      </c>
      <c r="B4" s="4" t="inlineStr">
        <is>
          <t>Intangible assets and liabilities are summarized as follows (in thousands): June 30, 2020 December 31, 2019 Amortization Period (Years) Gross Carrying Amount Accumulated Amortization Net Carrying Amount Gross Carrying Amount Accumulated Amortization Net Carrying Amount Finite-Lived Intangible Assets In-place lease 6 – 23 $ 235,791 $ (136,939 ) $ 98,852 $ 238,771 $ (131,012 ) $ 107,759 Above-market rent 7 – 30 10,120 (4,451 ) 5,669 10,257 (4,141 ) 6,116 245,911 (141,390 ) 104,521 249,028 (135,153 ) 113,875 Indefinite-Lived Intangible Assets Goodwill 24,407 — 24,407 26,024 — 26,024 Total intangible assets $ 270,318 $ (141,390 ) $ 128,928 $ 275,052 $ (135,153 ) $ 139,899 Finite-Lived Intangible Liabilities Below-market rent 6 – 30 $ (14,964 ) $ 7,189 $ (7,775 ) $ (14,974 ) $ 6,627 $ (8,347 ) Total intangible liabilities $ (14,964 ) $ 7,189 $ (7,775 ) $ (14,974 ) $ 6,627 $ (8,3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other financial instruments in carrying values and fair values</t>
        </is>
      </c>
      <c r="B4" s="4" t="inlineStr">
        <is>
          <t>Our other financial instruments had the following carrying values and fair values as of the dates shown (dollars in thousands): June 30, 2020 December 31, 2019 Level Carrying Value Fair Value Carrying Value Fair Value Non-recourse secured debt, net (a) (b) 3 $ 1,207,475 $ 1,228,468 $ 1,201,913 $ 1,239,004 Notes receivable (c) 3 28,000 30,300 28,000 30,300 ___________ (a) As of June 30, 2020 and December 31, 2019 , the carrying value of Non-recourse secured debt, net includes unamortized deferred financing costs of $6.0 million and $5.8 million , respectively, and unamortized premium, net of $2.0 million and $2.1 million , respectively ( Note 9 ). (b) We determined the estimated fair value of our Non-recourse secured debt, net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0</t>
        </is>
      </c>
      <c r="C1" s="2" t="inlineStr">
        <is>
          <t>Dec. 31, 2019</t>
        </is>
      </c>
    </row>
    <row r="2">
      <c r="A2" s="3" t="inlineStr">
        <is>
          <t>CPA®:18 – Global stockholders’ equity:</t>
        </is>
      </c>
    </row>
    <row r="3">
      <c r="A3" s="4" t="inlineStr">
        <is>
          <t>Preferred stock, par value (usd per share)</t>
        </is>
      </c>
      <c r="B3" s="7" t="n">
        <v>0.001</v>
      </c>
      <c r="C3" s="7" t="n">
        <v>0.001</v>
      </c>
    </row>
    <row r="4">
      <c r="A4" s="4" t="inlineStr">
        <is>
          <t>Preferred stock, shares authorized (shares)</t>
        </is>
      </c>
      <c r="B4" s="5" t="n">
        <v>50000000</v>
      </c>
      <c r="C4" s="5" t="n">
        <v>50000000</v>
      </c>
    </row>
    <row r="5">
      <c r="A5" s="4" t="inlineStr">
        <is>
          <t>Preferred stock, shares issued (shares)</t>
        </is>
      </c>
      <c r="B5" s="5" t="n">
        <v>0</v>
      </c>
      <c r="C5" s="5" t="n">
        <v>0</v>
      </c>
    </row>
    <row r="6">
      <c r="A6" s="4" t="inlineStr">
        <is>
          <t>Class A</t>
        </is>
      </c>
    </row>
    <row r="7">
      <c r="A7" s="3" t="inlineStr">
        <is>
          <t>CPA®:18 – Global stockholders’ equity:</t>
        </is>
      </c>
    </row>
    <row r="8">
      <c r="A8" s="4" t="inlineStr">
        <is>
          <t>Common stock, par value (usd per share)</t>
        </is>
      </c>
      <c r="B8" s="7" t="n">
        <v>0.001</v>
      </c>
      <c r="C8" s="7" t="n">
        <v>0.001</v>
      </c>
    </row>
    <row r="9">
      <c r="A9" s="4" t="inlineStr">
        <is>
          <t>Common stock, shares authorized (shares)</t>
        </is>
      </c>
      <c r="B9" s="5" t="n">
        <v>320000000</v>
      </c>
      <c r="C9" s="5" t="n">
        <v>320000000</v>
      </c>
    </row>
    <row r="10">
      <c r="A10" s="4" t="inlineStr">
        <is>
          <t>Common stock, shares outstanding (shares)</t>
        </is>
      </c>
      <c r="B10" s="5" t="n">
        <v>118259860</v>
      </c>
      <c r="C10" s="5" t="n">
        <v>117179578</v>
      </c>
    </row>
    <row r="11">
      <c r="A11" s="4" t="inlineStr">
        <is>
          <t>Class C</t>
        </is>
      </c>
    </row>
    <row r="12">
      <c r="A12" s="3" t="inlineStr">
        <is>
          <t>CPA®:18 – Global stockholders’ equity:</t>
        </is>
      </c>
    </row>
    <row r="13">
      <c r="A13" s="4" t="inlineStr">
        <is>
          <t>Common stock, par value (usd per share)</t>
        </is>
      </c>
      <c r="B13" s="7" t="n">
        <v>0.001</v>
      </c>
      <c r="C13" s="7" t="n">
        <v>0.001</v>
      </c>
    </row>
    <row r="14">
      <c r="A14" s="4" t="inlineStr">
        <is>
          <t>Common stock, shares authorized (shares)</t>
        </is>
      </c>
      <c r="B14" s="5" t="n">
        <v>80000000</v>
      </c>
      <c r="C14" s="5" t="n">
        <v>80000000</v>
      </c>
    </row>
    <row r="15">
      <c r="A15" s="4" t="inlineStr">
        <is>
          <t>Common stock, shares outstanding (shares)</t>
        </is>
      </c>
      <c r="B15" s="5" t="n">
        <v>32369603</v>
      </c>
      <c r="C15" s="5" t="n">
        <v>32238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Use of 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ets forth certain information regarding our derivative instruments (in thousands): Derivatives Designated as Hedging Instruments Balance Sheet Location Derivative Assets Fair Value at Derivative Liabilities Fair Value at June 30, 2020 December 31, 2019 June 30, 2020 December 31, 2019 Foreign currency collars Accounts receivable and other assets, net $ 1,795 $ 1,444 $ — $ — Foreign currency forward contracts Accounts receivable and other assets, net 368 861 — — Interest rate caps Accounts receivable and other assets, net 32 116 — — Interest rate swaps Accounts receivable and other assets, net — 53 — — Interest rate swaps Accounts payable, accrued expenses and other liabilities — — (4,588 ) (1,991 ) 2,195 2,474 (4,588 ) (1,991 ) Derivatives Not Designated as Hedging Instruments Interest rate swap Accounts payable, accrued expenses and other liabilities — — (34 ) (48 ) — — (34 ) (48 ) Total derivatives $ 2,195 $ 2,474 $ (4,622 ) $ (2,039 )</t>
        </is>
      </c>
    </row>
    <row r="5">
      <c r="A5" s="4" t="inlineStr">
        <is>
          <t>Schedule of derivative instruments, effect on other comprehensive income (loss)</t>
        </is>
      </c>
      <c r="B5" s="4" t="inlineStr">
        <is>
          <t>The following tables present the impact of our derivative instruments in the condensed consolidated financial statements (in thousands): Amount of Loss Recognized on Derivatives in Other Comprehensive Income (Loss) Three Months Ended June 30, Six Months Ended June 30, Derivatives in Cash Flow Hedging Relationships 2020 2019 2020 2019 Foreign currency collars $ (640 ) $ (84 ) $ 500 $ 721 Foreign currency forward contracts (286 ) (361 ) (493 ) (518 ) Interest rate swaps (33 ) (1,528 ) (2,650 ) (2,415 ) Interest rate caps 15 2 (124 ) 3 Derivatives in Net Investment Hedging Relationship (a) Foreign currency collars (20 ) (19 ) 129 (18 ) Foreign currency forward contracts — 15 — 15 Total $ (964 ) $ (1,975 ) $ (2,638 ) $ (2,212 ) ___________ (a) The changes in fair value and the settlement of these contracts are reported in the foreign currency translation adjustment section of Other comprehensive income (loss) . Amount of Gain on Derivatives Reclassified from Other Comprehensive Income (Loss) into Income Derivatives in Cash Flow Hedging Relationships Location of Gain (Loss) Recognized in Income Three Months Ended June 30, Six Months Ended June 30, 2020 2019 2020 2019 Interest rate swaps Interest expense $ (434 ) $ 22 $ (613 ) $ 49 Foreign currency forward contracts Other gains and (losses) 264 338 542 684 Foreign currency collars Other gains and (losses) 235 39 355 50 Interest rate caps Interest expense (20 ) (3 ) (37 ) (6 ) Total $ 45 $ 396 $ 247 $ 777</t>
        </is>
      </c>
    </row>
    <row r="6">
      <c r="A6" s="4" t="inlineStr">
        <is>
          <t>Schedule of derivative instruments, gain (loss)</t>
        </is>
      </c>
      <c r="B6" s="4" t="inlineStr">
        <is>
          <t>The following table presents the impact of our derivative instruments in the condensed consolidated financial statements (in thousands): Amount of Gain on Derivatives Recognized in Income Derivatives Not in Cash Flow Hedging Relationships Location of Gain (Loss) Recognized in Income Three Months Ended June 30, Six Months Ended June 30, 2020 2019 2020 2019 Foreign currency collars Other gains and (losses) $ (90 ) $ (5 ) $ (9 ) $ 113 Interest rate swap Interest expense 3 — 11 — Foreign currency forward contracts Other gains and (losses) — — 7 — Derivatives in Cash Flow Hedging Relationships Interest rate swaps Interest expense 434 13 613 12 Foreign currency collars Other gains and (losses) — — — 7 Total $ 347 $ 8 $ 622 $ 132</t>
        </is>
      </c>
    </row>
    <row r="7">
      <c r="A7" s="4" t="inlineStr">
        <is>
          <t>Schedule of derivative instruments</t>
        </is>
      </c>
      <c r="B7" s="4" t="inlineStr">
        <is>
          <t>The interest rate swaps and caps that our consolidated subsidiaries had outstanding as of June 30, 2020 are summarized as follows (currency in thousands): Interest Rate Derivatives Number of Instruments Notional Fair Value at June 30, 2020 (a) Interest rate swaps 10 97,376 USD $ (4,588 ) Interest rate caps 2 59,000 GBP 19 Interest rate cap 1 12,975 EUR 13 Derivatives Not Designated as Hedging Instruments Interest rate swap (b) 1 9,063 EUR (34 ) $ (4,590 ) ___________ (a) Fair value amount is based on the exchange rate of the respective currencies as of June 30, 2020 , as applicable. (b) This interest rate swap does not qualify for hedge accounting; however, it does protect against fluctuations in interest rates related to the underlying variable-rate debt. The following table presents the foreign currency derivative contracts we had outstanding and their designations as of June 30, 2020 (currency in thousands): Foreign Currency Derivatives Number of Instruments Notional Fair Value at Designated as Cash Flow Hedging Instruments Foreign currency collars 17 13,902 EUR $ 1,305 Foreign currency collars 14 25,130 NOK 457 Foreign currency forward contracts 3 1,240 EUR 368 Designated as Net Investment Hedging Instruments Foreign currency collar 1 2,500 NOK 33 $ 2,1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Recourse Secured Debt, Net (Tables)</t>
        </is>
      </c>
      <c r="B1" s="2" t="inlineStr">
        <is>
          <t>6 Months Ended</t>
        </is>
      </c>
    </row>
    <row r="2">
      <c r="B2" s="2" t="inlineStr">
        <is>
          <t>Jun. 30, 2020</t>
        </is>
      </c>
    </row>
    <row r="3">
      <c r="A3" s="3" t="inlineStr">
        <is>
          <t>Debt Disclosure [Abstract]</t>
        </is>
      </c>
    </row>
    <row r="4">
      <c r="A4" s="4" t="inlineStr">
        <is>
          <t>Schedule of debt maturities</t>
        </is>
      </c>
      <c r="B4" s="4" t="inlineStr">
        <is>
          <t>Scheduled debt principal payments during the remainder of 2020, each of the next four calendar years following December 31, 2020 , and thereafter are as follows (in thousands): Years Ending December 31, Total 2020 (remainder) $ 86,112 2021 126,675 2022 188,571 2023 214,327 2024 198,798 Thereafter through 2039 397,013 Total principal payments 1,211,496 Unamortized deferred financing costs (6,032 ) Unamortized premium, net 2,011 Total $ 1,207,4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ss) Earnings Per Share and Equity (Tables)</t>
        </is>
      </c>
      <c r="B1" s="2" t="inlineStr">
        <is>
          <t>6 Months Ended</t>
        </is>
      </c>
    </row>
    <row r="2">
      <c r="B2" s="2" t="inlineStr">
        <is>
          <t>Jun. 30, 2020</t>
        </is>
      </c>
    </row>
    <row r="3">
      <c r="A3" s="3" t="inlineStr">
        <is>
          <t>Earnings Per Share [Abstract]</t>
        </is>
      </c>
    </row>
    <row r="4">
      <c r="A4" s="4" t="inlineStr">
        <is>
          <t>Schedule of basic and diluted loss per share</t>
        </is>
      </c>
      <c r="B4" s="4" t="inlineStr">
        <is>
          <t xml:space="preserve">The following table presents (loss) earnings per share (in thousands, except share and per share amounts): Three Months Ended June 30, 2020 2019 Basic and Diluted Weighted-Average Allocation of Net Loss Basic and Diluted Loss Per Share Basic and Diluted Weighted-Average Allocation of Net Income Basic and Diluted Earnings Per Share Class A common stock 118,482,095 $ (922 ) $ (0.01 ) 116,210,773 $ 2,442 $ 0.02 Class C common stock 32,493,253 (269 ) (0.01 ) 32,058,663 636 0.02 Net (loss) income attributable to CPA:18 – Global $ (1,191 ) $ 3,078 Six Months Ended June 30, 2020 2019 Basic and Diluted Weighted-Average Shares Outstanding Allocation of Net Loss Basic and Diluted Loss Per Share Basic and Diluted Weighted-Average Shares Outstanding Allocation of Net Income Basic and Diluted Earnings Per Share Class A common stock 118,225,178 $ (7,321 ) $ (0.06 ) 115,855,895 $ 14,095 $ 0.12 Class C common stock 32,469,447 (2,050 ) (0.06 ) 31,969,341 3,810 0.12 Net (loss) income attributable to CPA:18 – Global $ (9,371 ) $ 17,905 </t>
        </is>
      </c>
    </row>
    <row r="5">
      <c r="A5" s="4" t="inlineStr">
        <is>
          <t>Reclassification out of accumulated other comprehensive income</t>
        </is>
      </c>
      <c r="B5" s="4" t="inlineStr">
        <is>
          <t>The following tables present a reconciliation of changes in Accumulated other comprehensive loss by component for the periods presented (in thousands): Three Months Ended June 30, 2020 Gains and (Losses) on Derivative Instruments Foreign Currency Translation Adjustments Total Beginning balance $ (1,685 ) $ (78,227 ) $ (79,912 ) Other comprehensive income before reclassifications (899 ) 12,306 11,407 Amounts reclassified from accumulated other comprehensive loss to: Other gains and (losses) (499 ) — (499 ) Interest expense 454 — 454 Net current-period other comprehensive income (944 ) 12,306 11,362 Net current-period other comprehensive income attributable to noncontrolling interests — (1,396 ) (1,396 ) Ending balance $ (2,629 ) $ (67,317 ) $ (69,946 ) Three Months Ended June 30, 2019 Gains and (Losses) on Derivative Instruments Foreign Currency Translation Adjustments Total Beginning balance $ 1,977 $ (56,892 ) $ (54,915 ) Other comprehensive income before reclassifications (1,575 ) 3,658 2,083 Amounts reclassified from accumulated other comprehensive loss to: Other gains and (losses) (377 ) — (377 ) Interest expense (19 ) — (19 ) Net current-period other comprehensive income (1,971 ) 3,658 1,687 Net current-period other comprehensive income attributable to noncontrolling interests — (331 ) (331 ) Ending balance $ 6 $ (53,565 ) $ (53,559 ) Six Months Ended June 30, 2020 Gains and (Losses) on Derivative Instruments Foreign Currency Translation Adjustments Total Beginning balance $ 138 $ (56,673 ) $ (56,535 ) Other comprehensive loss before reclassifications (2,520 ) (11,776 ) (14,296 ) Amounts reclassified from accumulated other comprehensive loss to: Other gains and (losses) (897 ) — (897 ) Interest expense 650 — 650 Net current-period other comprehensive loss (2,767 ) (11,776 ) (14,543 ) Net current-period other comprehensive loss attributable to noncontrolling interests — 1,132 1,132 Ending balance $ (2,629 ) $ (67,317 ) $ (69,946 ) Six Months Ended June 30, 2019 Gains and (Losses) on Derivative Instruments Foreign Currency Translation Adjustments Total Beginning balance $ 2,215 $ (52,808 ) $ (50,593 ) Other comprehensive loss before reclassifications (1,432 ) (584 ) (2,016 ) Amounts reclassified from accumulated other comprehensive loss to: Other gains and (losses) (734 ) — (734 ) Interest expense (43 ) — (43 ) Net current-period other comprehensive loss (2,209 ) (584 ) (2,793 ) Net current-period other comprehensive income attributable to noncontrolling interests — (173 ) (173 ) Ending balance $ 6 $ (53,565 ) $ (53,5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Reconciliation of revenue from segments to consolidated</t>
        </is>
      </c>
      <c r="B4" s="4" t="inlineStr">
        <is>
          <t>(a) The three months ended June 30, 2020 and 2019 includes straight-line rent amortization of $0.3 million and $0.8 million , respectively, and $1.0 million and $1.7 million for the six months ended June 30, 2020 and 2019 , respectively. The six months ended June 30, 2020 includes a $7.0 million write-off of straight-line rent receivables ( Note 2 ). Straight-line lease revenue is only recognized when deemed probable of collection, and is included within Lease revenues — net-leased within our condensed consolidated financial statements. For both the three and six months ended June 30, 2020 , approximately $3.0 million of rent was not collected relating to the second quarter of 2020, which reduced lease revenues ( Note 2) . (b) The six months ended June 30, 2020 includes an allowance for credit losses of $4.9 million , in accordance with ASU 2016-13 ( Note 5 ). (c) Includes Equity in losses of equity method investment in real estate. (d) Included in the all other category are our notes receivable investments, one of which was repaid during the second quarter of 2019. (e) Included in unallocated corporate overhead are expenses and other gains and (losses) that are calculated and reported at the portfolio level and not evaluated as part of any segment’s operating performance. Such items include asset management fees, general and administrative expenses, and gains and losses on foreign currency transactions and derivative instruments. Asset management fees totaled $2.9 million for both the three months ended June 30, 2020 and 2019 , and $5.9 million and $5.7 million for the six months ended June 30, 2020 and 2019 , respectively ( Note 3 ). Three Months Ended June 30, Six Months Ended June 30, 2020 2019 2020 2019 Net Lease Revenues (a) $ 26,538 $ 30,731 $ 50,605 $ 61,723 Operating expenses (b) (15,421 ) (18,638 ) (36,023 ) (35,949 ) Interest expense (6,743 ) (8,694 ) (13,601 ) (17,430 ) Other gains and (losses) 224 503 (3,216 ) 546 Gain on sale of real estate, net — 650 — 1,547 (Provision for) benefit from income taxes (1,341 ) 1,366 (702 ) 1,006 Net income attributable to noncontrolling interests (1,526 ) (45 ) (2,226 ) (254 ) Net income (loss) attributable to CPA:18 – Global $ 1,731 $ 5,873 $ (5,163 ) $ 11,189 Self Storage Revenues $ 14,670 $ 15,167 $ 30,026 $ 30,006 Operating expenses (9,080 ) (8,872 ) (18,175 ) (17,617 ) Interest expense (3,374 ) (3,450 ) (6,730 ) (6,876 ) Other gains and (losses) (c) (155 ) (607 ) (209 ) (1,275 ) Provision for income taxes (17 ) (11 ) (48 ) (44 ) Net income attributable to CPA:18 – Global $ 2,044 $ 2,227 $ 4,864 $ 4,194 Other Operating Properties Revenues $ 2,010 $ 2,307 $ 4,757 $ 4,929 Operating expenses (1,324 ) (1,544 ) (2,809 ) (3,178 ) Interest expense (192 ) 166 (444 ) 46 Other gains and (losses) 4 (5 ) 19 (44 ) Gain on sale of real estate, net — — — 14,514 Benefit from (provision for) income taxes 38 (356 ) 52 (379 ) Net loss (income) attributable to noncontrolling interests 25 50 30 (2,739 ) Net income attributable to CPA:18 – Global $ 561 $ 618 $ 1,605 $ 13,149 All Other (d) Revenues $ 710 $ 822 $ 1,420 $ 2,655 Operating expenses — — — (1 ) Net income attributable to CPA:18 – Global $ 710 $ 822 $ 1,420 $ 2,654 Corporate Unallocated Corporate Overhead (e) $ (4,208 ) $ (4,357 ) $ (8,152 ) $ (9,328 ) Net income attributable to noncontrolling interests — Available Cash Distributions $ (2,029 ) $ (2,105 ) $ (3,945 ) $ (3,953 ) Total Company Revenues (a) $ 43,928 $ 49,027 $ 86,808 $ 99,321 Operating expenses (b) (30,582 ) (34,021 ) (66,810 ) (66,293 ) Interest expense (10,354 ) (12,044 ) (20,843 ) (24,401 ) Other gains and (losses) (c) 905 699 (1,221 ) 223 Gain on sale of real estate, net — 650 — 16,058 (Provision for) benefit from income taxes (1,558 ) 867 (1,164 ) (57 ) Net income attributable to noncontrolling interests (3,530 ) (2,100 ) (6,141 ) (6,946 ) Net (loss) income attributable to CPA:18 – Global $ (1,191 ) $ 3,078 $ (9,371 ) $ 17,905</t>
        </is>
      </c>
    </row>
    <row r="5">
      <c r="A5" s="4" t="inlineStr">
        <is>
          <t>Reconciliation of assets from segment to consolidated</t>
        </is>
      </c>
      <c r="B5" s="4" t="inlineStr">
        <is>
          <t xml:space="preserve"> Total Assets June 30, 2020 December 31, 2019 Net Lease $ 1,513,872 $ 1,517,659 Self Storage 365,196 369,883 Other Operating Properties 223,107 213,692 Corporate 43,426 105,407 All Other (d) 28,168 28,162 Total Company $ 2,173,769 $ 2,234,8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8" customWidth="1" min="2" max="2"/>
    <col width="21" customWidth="1" min="3" max="3"/>
    <col width="38" customWidth="1" min="4" max="4"/>
  </cols>
  <sheetData>
    <row r="1">
      <c r="A1" s="1" t="inlineStr">
        <is>
          <t>Organization - Narratives (Details) ft² in Millions, $ in Millions</t>
        </is>
      </c>
      <c r="B1" s="2" t="inlineStr">
        <is>
          <t>6 Months Ended</t>
        </is>
      </c>
      <c r="C1" s="2" t="inlineStr">
        <is>
          <t>39 Months Ended</t>
        </is>
      </c>
      <c r="D1" s="2" t="inlineStr">
        <is>
          <t>102 Months Ended</t>
        </is>
      </c>
    </row>
    <row r="2">
      <c r="B2" s="2" t="inlineStr">
        <is>
          <t>Jun. 30, 2020ft²segmentpropertytenant</t>
        </is>
      </c>
      <c r="C2" s="2" t="inlineStr">
        <is>
          <t>Apr. 02, 2015USD ($)</t>
        </is>
      </c>
      <c r="D2" s="2" t="inlineStr">
        <is>
          <t>Jun. 30, 2020USD ($)ft²propertytenant</t>
        </is>
      </c>
    </row>
    <row r="3">
      <c r="A3" s="3" t="inlineStr">
        <is>
          <t>Public Offering</t>
        </is>
      </c>
    </row>
    <row r="4">
      <c r="A4" s="4" t="inlineStr">
        <is>
          <t>Capital interest ownership in operating partnership (percent)</t>
        </is>
      </c>
      <c r="B4" s="4" t="inlineStr">
        <is>
          <t>99.97%</t>
        </is>
      </c>
      <c r="D4" s="4" t="inlineStr">
        <is>
          <t>99.97%</t>
        </is>
      </c>
    </row>
    <row r="5">
      <c r="A5" s="3" t="inlineStr">
        <is>
          <t>Additional Disclosures</t>
        </is>
      </c>
    </row>
    <row r="6">
      <c r="A6" s="4" t="inlineStr">
        <is>
          <t>Number of properties</t>
        </is>
      </c>
      <c r="B6" s="5" t="n">
        <v>47</v>
      </c>
      <c r="D6" s="5" t="n">
        <v>47</v>
      </c>
    </row>
    <row r="7">
      <c r="A7" s="4" t="inlineStr">
        <is>
          <t>Number of tenants | tenant</t>
        </is>
      </c>
      <c r="B7" s="5" t="n">
        <v>65</v>
      </c>
      <c r="D7" s="5" t="n">
        <v>65</v>
      </c>
    </row>
    <row r="8">
      <c r="A8" s="4" t="inlineStr">
        <is>
          <t>Area of real estate property (sqft) | ft²</t>
        </is>
      </c>
      <c r="B8" s="10" t="n">
        <v>9.6</v>
      </c>
      <c r="D8" s="10" t="n">
        <v>9.6</v>
      </c>
    </row>
    <row r="9">
      <c r="A9" s="4" t="inlineStr">
        <is>
          <t>Number of reportable segments | segment</t>
        </is>
      </c>
      <c r="B9" s="5" t="n">
        <v>3</v>
      </c>
    </row>
    <row r="10">
      <c r="A10" s="4" t="inlineStr">
        <is>
          <t>Proceeds from issuance of shares | $</t>
        </is>
      </c>
      <c r="C10" s="6" t="n">
        <v>1200</v>
      </c>
    </row>
    <row r="11">
      <c r="A11" s="4" t="inlineStr">
        <is>
          <t>Class A common stock</t>
        </is>
      </c>
    </row>
    <row r="12">
      <c r="A12" s="3" t="inlineStr">
        <is>
          <t>Additional Disclosures</t>
        </is>
      </c>
    </row>
    <row r="13">
      <c r="A13" s="4" t="inlineStr">
        <is>
          <t>Proceeds from dividend reinvestment plan | $</t>
        </is>
      </c>
      <c r="D13" s="11" t="n">
        <v>200.7</v>
      </c>
    </row>
    <row r="14">
      <c r="A14" s="4" t="inlineStr">
        <is>
          <t>Class C common stock</t>
        </is>
      </c>
    </row>
    <row r="15">
      <c r="A15" s="3" t="inlineStr">
        <is>
          <t>Additional Disclosures</t>
        </is>
      </c>
    </row>
    <row r="16">
      <c r="A16" s="4" t="inlineStr">
        <is>
          <t>Proceeds from dividend reinvestment plan | $</t>
        </is>
      </c>
      <c r="D16" s="11" t="n">
        <v>57.6</v>
      </c>
    </row>
    <row r="17">
      <c r="A17" s="4" t="inlineStr">
        <is>
          <t>Operating Real Estate</t>
        </is>
      </c>
    </row>
    <row r="18">
      <c r="A18" s="3" t="inlineStr">
        <is>
          <t>Additional Disclosures</t>
        </is>
      </c>
    </row>
    <row r="19">
      <c r="A19" s="4" t="inlineStr">
        <is>
          <t>Area of real estate property (sqft) | ft²</t>
        </is>
      </c>
      <c r="B19" s="10" t="n">
        <v>5.5</v>
      </c>
      <c r="D19" s="10" t="n">
        <v>5.5</v>
      </c>
    </row>
    <row r="20">
      <c r="A20" s="4" t="inlineStr">
        <is>
          <t>Operating Real Estate | Self Storage</t>
        </is>
      </c>
    </row>
    <row r="21">
      <c r="A21" s="3" t="inlineStr">
        <is>
          <t>Additional Disclosures</t>
        </is>
      </c>
    </row>
    <row r="22">
      <c r="A22" s="4" t="inlineStr">
        <is>
          <t>Number of properties</t>
        </is>
      </c>
      <c r="B22" s="5" t="n">
        <v>68</v>
      </c>
      <c r="D22" s="5" t="n">
        <v>68</v>
      </c>
    </row>
    <row r="23">
      <c r="A23" s="4" t="inlineStr">
        <is>
          <t>Operating Real Estate | Other Operating Properties | Twelve Student Housing Developments</t>
        </is>
      </c>
    </row>
    <row r="24">
      <c r="A24" s="3" t="inlineStr">
        <is>
          <t>Additional Disclosures</t>
        </is>
      </c>
    </row>
    <row r="25">
      <c r="A25" s="4" t="inlineStr">
        <is>
          <t>Number of properties</t>
        </is>
      </c>
      <c r="B25" s="5" t="n">
        <v>12</v>
      </c>
      <c r="D25" s="5" t="n">
        <v>12</v>
      </c>
    </row>
    <row r="26">
      <c r="A26" s="4" t="inlineStr">
        <is>
          <t>Operating Real Estate | Other Operating Properties | Twelve Student Housing Developments | Net lease agreement</t>
        </is>
      </c>
    </row>
    <row r="27">
      <c r="A27" s="3" t="inlineStr">
        <is>
          <t>Additional Disclosures</t>
        </is>
      </c>
    </row>
    <row r="28">
      <c r="A28" s="4" t="inlineStr">
        <is>
          <t>Number of properties</t>
        </is>
      </c>
      <c r="B28" s="5" t="n">
        <v>10</v>
      </c>
      <c r="D28" s="5" t="n">
        <v>10</v>
      </c>
    </row>
    <row r="29">
      <c r="A29" s="4" t="inlineStr">
        <is>
          <t>Operating Real Estate | Other Operating Properties | Three Student Housing Operating Properties</t>
        </is>
      </c>
    </row>
    <row r="30">
      <c r="A30" s="3" t="inlineStr">
        <is>
          <t>Additional Disclosures</t>
        </is>
      </c>
    </row>
    <row r="31">
      <c r="A31" s="4" t="inlineStr">
        <is>
          <t>Number of properties</t>
        </is>
      </c>
      <c r="B31" s="5" t="n">
        <v>2</v>
      </c>
      <c r="D31"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24" customWidth="1" min="2" max="2"/>
    <col width="46" customWidth="1" min="3" max="3"/>
    <col width="46" customWidth="1" min="4" max="4"/>
    <col width="46" customWidth="1" min="5" max="5"/>
    <col width="21" customWidth="1" min="6" max="6"/>
  </cols>
  <sheetData>
    <row r="1">
      <c r="A1" s="1" t="inlineStr">
        <is>
          <t>Basis of Presentation - Narratives (Details) $ in Thousands</t>
        </is>
      </c>
      <c r="B1" s="2" t="inlineStr">
        <is>
          <t>3 Months Ended</t>
        </is>
      </c>
      <c r="C1" s="2" t="inlineStr">
        <is>
          <t>6 Months Ended</t>
        </is>
      </c>
      <c r="D1" s="2" t="inlineStr">
        <is>
          <t>12 Months Ended</t>
        </is>
      </c>
    </row>
    <row r="2">
      <c r="B2" s="2" t="inlineStr">
        <is>
          <t>Jun. 30, 2020USD ($)vie</t>
        </is>
      </c>
      <c r="C2" s="2" t="inlineStr">
        <is>
          <t>Jun. 30, 2020USD ($)vie</t>
        </is>
      </c>
      <c r="D2" s="2" t="inlineStr">
        <is>
          <t>Dec. 31, 2019USD ($)vie</t>
        </is>
      </c>
      <c r="E2" s="2" t="inlineStr">
        <is>
          <t>Dec. 31, 2018</t>
        </is>
      </c>
      <c r="F2" s="2" t="inlineStr">
        <is>
          <t>Jan. 01, 2020USD ($)</t>
        </is>
      </c>
    </row>
    <row r="3">
      <c r="A3" s="3" t="inlineStr">
        <is>
          <t>Variable Interest Entity</t>
        </is>
      </c>
    </row>
    <row r="4">
      <c r="A4" s="4" t="inlineStr">
        <is>
          <t>Variable interest entities, count | vie</t>
        </is>
      </c>
      <c r="B4" s="5" t="n">
        <v>19</v>
      </c>
      <c r="C4" s="5" t="n">
        <v>19</v>
      </c>
      <c r="D4" s="5" t="n">
        <v>19</v>
      </c>
    </row>
    <row r="5">
      <c r="A5" s="4" t="inlineStr">
        <is>
          <t>Variable interest entities consolidated, count | vie</t>
        </is>
      </c>
      <c r="B5" s="5" t="n">
        <v>18</v>
      </c>
      <c r="C5" s="5" t="n">
        <v>18</v>
      </c>
      <c r="D5" s="5" t="n">
        <v>18</v>
      </c>
    </row>
    <row r="6">
      <c r="A6" s="4" t="inlineStr">
        <is>
          <t>Variable interest entities unconsolidated, count | vie</t>
        </is>
      </c>
      <c r="B6" s="5" t="n">
        <v>1</v>
      </c>
      <c r="C6" s="5" t="n">
        <v>1</v>
      </c>
      <c r="D6" s="5" t="n">
        <v>1</v>
      </c>
    </row>
    <row r="7">
      <c r="A7" s="4" t="inlineStr">
        <is>
          <t>Uncollected rent receivable</t>
        </is>
      </c>
      <c r="B7" s="6" t="n">
        <v>3000</v>
      </c>
      <c r="C7" s="6" t="n">
        <v>3000</v>
      </c>
    </row>
    <row r="8">
      <c r="A8" s="4" t="inlineStr">
        <is>
          <t>Accounts receivable written off during the period</t>
        </is>
      </c>
      <c r="C8" s="5" t="n">
        <v>2800</v>
      </c>
    </row>
    <row r="9">
      <c r="A9" s="4" t="inlineStr">
        <is>
          <t>Deferred tax liabilities</t>
        </is>
      </c>
      <c r="B9" s="5" t="n">
        <v>45600</v>
      </c>
      <c r="C9" s="5" t="n">
        <v>45600</v>
      </c>
      <c r="D9" s="6" t="n">
        <v>48600</v>
      </c>
    </row>
    <row r="10">
      <c r="A10" s="4" t="inlineStr">
        <is>
          <t>Deferred tax assets, net of valuation</t>
        </is>
      </c>
      <c r="B10" s="5" t="n">
        <v>1400</v>
      </c>
      <c r="C10" s="5" t="n">
        <v>1400</v>
      </c>
      <c r="D10" s="5" t="n">
        <v>1400</v>
      </c>
    </row>
    <row r="11">
      <c r="A11" s="4" t="inlineStr">
        <is>
          <t>Adjustments to retained earnings</t>
        </is>
      </c>
      <c r="B11" s="5" t="n">
        <v>518253</v>
      </c>
      <c r="C11" s="6" t="n">
        <v>518253</v>
      </c>
      <c r="D11" s="6" t="n">
        <v>470326</v>
      </c>
    </row>
    <row r="12">
      <c r="A12" s="4" t="inlineStr">
        <is>
          <t>Accounting Standards Update [Extensible List]</t>
        </is>
      </c>
      <c r="C12" s="4" t="inlineStr">
        <is>
          <t>us-gaap:AccountingStandardsUpdate201613Member</t>
        </is>
      </c>
      <c r="D12" s="4" t="inlineStr">
        <is>
          <t>us-gaap:AccountingStandardsUpdate201613Member</t>
        </is>
      </c>
      <c r="E12" s="4" t="inlineStr">
        <is>
          <t>us-gaap:AccountingStandardsUpdate201602Member</t>
        </is>
      </c>
    </row>
    <row r="13">
      <c r="A13" s="4" t="inlineStr">
        <is>
          <t>Cumulative Effect, Period of Adoption, Adjustments</t>
        </is>
      </c>
    </row>
    <row r="14">
      <c r="A14" s="3" t="inlineStr">
        <is>
          <t>Variable Interest Entity</t>
        </is>
      </c>
    </row>
    <row r="15">
      <c r="A15" s="4" t="inlineStr">
        <is>
          <t>Adjustments to retained earnings</t>
        </is>
      </c>
      <c r="F15" s="6" t="n">
        <v>-6900</v>
      </c>
    </row>
    <row r="16">
      <c r="A16" s="4" t="inlineStr">
        <is>
          <t>Equity method investments</t>
        </is>
      </c>
    </row>
    <row r="17">
      <c r="A17" s="3" t="inlineStr">
        <is>
          <t>Variable Interest Entity</t>
        </is>
      </c>
    </row>
    <row r="18">
      <c r="A18" s="4" t="inlineStr">
        <is>
          <t>Equity investment in real estate</t>
        </is>
      </c>
      <c r="B18" s="5" t="n">
        <v>13800</v>
      </c>
      <c r="C18" s="6" t="n">
        <v>13800</v>
      </c>
      <c r="D18" s="6" t="n">
        <v>14900</v>
      </c>
    </row>
    <row r="19">
      <c r="A19" s="4" t="inlineStr">
        <is>
          <t>Lease revenues — net-leased</t>
        </is>
      </c>
    </row>
    <row r="20">
      <c r="A20" s="3" t="inlineStr">
        <is>
          <t>Variable Interest Entity</t>
        </is>
      </c>
    </row>
    <row r="21">
      <c r="A21" s="4" t="inlineStr">
        <is>
          <t>Uncollected rent receivable</t>
        </is>
      </c>
      <c r="B21" s="6" t="n">
        <v>400</v>
      </c>
      <c r="C21" s="5" t="n">
        <v>400</v>
      </c>
    </row>
    <row r="22">
      <c r="A22" s="4" t="inlineStr">
        <is>
          <t>Accounts receivable written off during the period</t>
        </is>
      </c>
      <c r="C22" s="6" t="n">
        <v>7000</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Basis of Presentation - Variable Interest Entity Disclosure (Details) - USD ($) $ in Thousands</t>
        </is>
      </c>
      <c r="C1" s="2" t="inlineStr">
        <is>
          <t>Jun. 30, 2020</t>
        </is>
      </c>
      <c r="D1" s="2" t="inlineStr">
        <is>
          <t>Dec. 31, 2019</t>
        </is>
      </c>
    </row>
    <row r="2">
      <c r="A2" s="3" t="inlineStr">
        <is>
          <t>Assets</t>
        </is>
      </c>
    </row>
    <row r="3">
      <c r="A3" s="4" t="inlineStr">
        <is>
          <t>Real estate — Land, buildings and improvements</t>
        </is>
      </c>
      <c r="C3" s="6" t="n">
        <v>1185638</v>
      </c>
      <c r="D3" s="6" t="n">
        <v>1200645</v>
      </c>
    </row>
    <row r="4">
      <c r="A4" s="4" t="inlineStr">
        <is>
          <t>Real estate under construction</t>
        </is>
      </c>
      <c r="C4" s="5" t="n">
        <v>315492</v>
      </c>
      <c r="D4" s="5" t="n">
        <v>235751</v>
      </c>
    </row>
    <row r="5">
      <c r="A5" s="4" t="inlineStr">
        <is>
          <t>In-place lease intangible assets</t>
        </is>
      </c>
      <c r="C5" s="5" t="n">
        <v>280096</v>
      </c>
      <c r="D5" s="5" t="n">
        <v>284097</v>
      </c>
    </row>
    <row r="6">
      <c r="A6" s="4" t="inlineStr">
        <is>
          <t>Accumulated depreciation and amortization</t>
        </is>
      </c>
      <c r="C6" s="5" t="n">
        <v>-354052</v>
      </c>
      <c r="D6" s="5" t="n">
        <v>-328312</v>
      </c>
    </row>
    <row r="7">
      <c r="A7" s="4" t="inlineStr">
        <is>
          <t>Total assets</t>
        </is>
      </c>
      <c r="B7" s="4" t="inlineStr">
        <is>
          <t>[1]</t>
        </is>
      </c>
      <c r="C7" s="5" t="n">
        <v>2173769</v>
      </c>
      <c r="D7" s="5" t="n">
        <v>2234803</v>
      </c>
    </row>
    <row r="8">
      <c r="A8" s="3" t="inlineStr">
        <is>
          <t>Liabilities</t>
        </is>
      </c>
    </row>
    <row r="9">
      <c r="A9" s="4" t="inlineStr">
        <is>
          <t>Non-recourse secured debt, net</t>
        </is>
      </c>
      <c r="C9" s="5" t="n">
        <v>1207475</v>
      </c>
      <c r="D9" s="5" t="n">
        <v>1201913</v>
      </c>
    </row>
    <row r="10">
      <c r="A10" s="4" t="inlineStr">
        <is>
          <t>Total liabilities</t>
        </is>
      </c>
      <c r="B10" s="4" t="inlineStr">
        <is>
          <t>[1]</t>
        </is>
      </c>
      <c r="C10" s="5" t="n">
        <v>1371253</v>
      </c>
      <c r="D10" s="5" t="n">
        <v>1383132</v>
      </c>
    </row>
    <row r="11">
      <c r="A11" s="4" t="inlineStr">
        <is>
          <t>VIE</t>
        </is>
      </c>
    </row>
    <row r="12">
      <c r="A12" s="3" t="inlineStr">
        <is>
          <t>Assets</t>
        </is>
      </c>
    </row>
    <row r="13">
      <c r="A13" s="4" t="inlineStr">
        <is>
          <t>Real estate — Land, buildings and improvements</t>
        </is>
      </c>
      <c r="C13" s="5" t="n">
        <v>351709</v>
      </c>
      <c r="D13" s="5" t="n">
        <v>359886</v>
      </c>
    </row>
    <row r="14">
      <c r="A14" s="4" t="inlineStr">
        <is>
          <t>Real estate under construction</t>
        </is>
      </c>
      <c r="C14" s="5" t="n">
        <v>315270</v>
      </c>
      <c r="D14" s="5" t="n">
        <v>233220</v>
      </c>
    </row>
    <row r="15">
      <c r="A15" s="4" t="inlineStr">
        <is>
          <t>In-place lease intangible assets</t>
        </is>
      </c>
      <c r="C15" s="5" t="n">
        <v>100007</v>
      </c>
      <c r="D15" s="5" t="n">
        <v>101198</v>
      </c>
    </row>
    <row r="16">
      <c r="A16" s="4" t="inlineStr">
        <is>
          <t>Accumulated depreciation and amortization</t>
        </is>
      </c>
      <c r="C16" s="5" t="n">
        <v>-84645</v>
      </c>
      <c r="D16" s="5" t="n">
        <v>-78598</v>
      </c>
    </row>
    <row r="17">
      <c r="A17" s="4" t="inlineStr">
        <is>
          <t>Total assets</t>
        </is>
      </c>
      <c r="C17" s="5" t="n">
        <v>714394</v>
      </c>
      <c r="D17" s="5" t="n">
        <v>642648</v>
      </c>
    </row>
    <row r="18">
      <c r="A18" s="3" t="inlineStr">
        <is>
          <t>Liabilities</t>
        </is>
      </c>
    </row>
    <row r="19">
      <c r="A19" s="4" t="inlineStr">
        <is>
          <t>Non-recourse secured debt, net</t>
        </is>
      </c>
      <c r="C19" s="5" t="n">
        <v>302176</v>
      </c>
      <c r="D19" s="5" t="n">
        <v>276124</v>
      </c>
    </row>
    <row r="20">
      <c r="A20" s="4" t="inlineStr">
        <is>
          <t>Total liabilities</t>
        </is>
      </c>
      <c r="C20" s="6" t="n">
        <v>361527</v>
      </c>
      <c r="D20" s="6" t="n">
        <v>330549</v>
      </c>
    </row>
    <row r="21"/>
    <row r="22">
      <c r="A22" s="4" t="inlineStr">
        <is>
          <t>[1]</t>
        </is>
      </c>
      <c r="B22" s="4" t="inlineStr">
        <is>
          <t>See Note 2 for details related to variable interest entities (“VIEs”).</t>
        </is>
      </c>
    </row>
  </sheetData>
  <mergeCells count="3">
    <mergeCell ref="A1:B1"/>
    <mergeCell ref="A21:C21"/>
    <mergeCell ref="B22:C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Basis of Presentation - Foreign Currencies (Details)</t>
        </is>
      </c>
      <c r="B1" s="2" t="inlineStr">
        <is>
          <t>6 Months Ended</t>
        </is>
      </c>
    </row>
    <row r="2">
      <c r="B2" s="2" t="inlineStr">
        <is>
          <t>Jun. 30, 2020</t>
        </is>
      </c>
      <c r="C2" s="2" t="inlineStr">
        <is>
          <t>Dec. 31, 2019</t>
        </is>
      </c>
    </row>
    <row r="3">
      <c r="A3" s="4" t="inlineStr">
        <is>
          <t>British Pound Sterling</t>
        </is>
      </c>
    </row>
    <row r="4">
      <c r="A4" s="3" t="inlineStr">
        <is>
          <t>Real Estate Properties</t>
        </is>
      </c>
    </row>
    <row r="5">
      <c r="A5" s="4" t="inlineStr">
        <is>
          <t>Foreign currency exchange rate</t>
        </is>
      </c>
      <c r="B5" s="12" t="n">
        <v>1.2273</v>
      </c>
      <c r="C5" s="12" t="n">
        <v>1.3204</v>
      </c>
    </row>
    <row r="6">
      <c r="A6" s="4" t="inlineStr">
        <is>
          <t>Increase (decrease) in foreign currency exchange rate</t>
        </is>
      </c>
      <c r="B6" s="4" t="inlineStr">
        <is>
          <t>(7.10%)</t>
        </is>
      </c>
    </row>
    <row r="7">
      <c r="A7" s="4" t="inlineStr">
        <is>
          <t>Euro</t>
        </is>
      </c>
    </row>
    <row r="8">
      <c r="A8" s="3" t="inlineStr">
        <is>
          <t>Real Estate Properties</t>
        </is>
      </c>
    </row>
    <row r="9">
      <c r="A9" s="4" t="inlineStr">
        <is>
          <t>Foreign currency exchange rate</t>
        </is>
      </c>
      <c r="B9" s="12" t="n">
        <v>1.1198</v>
      </c>
      <c r="C9" s="12" t="n">
        <v>1.1234</v>
      </c>
    </row>
    <row r="10">
      <c r="A10" s="4" t="inlineStr">
        <is>
          <t>Increase (decrease) in foreign currency exchange rate</t>
        </is>
      </c>
      <c r="B10" s="4" t="inlineStr">
        <is>
          <t>(0.30%)</t>
        </is>
      </c>
    </row>
    <row r="11">
      <c r="A11" s="4" t="inlineStr">
        <is>
          <t>Norwegian Krone</t>
        </is>
      </c>
    </row>
    <row r="12">
      <c r="A12" s="3" t="inlineStr">
        <is>
          <t>Real Estate Properties</t>
        </is>
      </c>
    </row>
    <row r="13">
      <c r="A13" s="4" t="inlineStr">
        <is>
          <t>Foreign currency exchange rate</t>
        </is>
      </c>
      <c r="B13" s="12" t="n">
        <v>0.1026</v>
      </c>
      <c r="C13" s="12" t="n">
        <v>0.1139</v>
      </c>
    </row>
    <row r="14">
      <c r="A14" s="4" t="inlineStr">
        <is>
          <t>Increase (decrease) in foreign currency exchange rate</t>
        </is>
      </c>
      <c r="B14" s="4" t="inlineStr">
        <is>
          <t>(9.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Cash Equivalents, and Restricted Cash Equivalents Reconciliation (Details) - USD ($) $ in Thousands</t>
        </is>
      </c>
      <c r="B1" s="2" t="inlineStr">
        <is>
          <t>Jun. 30, 2020</t>
        </is>
      </c>
      <c r="C1" s="2" t="inlineStr">
        <is>
          <t>Dec. 31, 2019</t>
        </is>
      </c>
      <c r="D1" s="2" t="inlineStr">
        <is>
          <t>Jun. 30, 2019</t>
        </is>
      </c>
      <c r="E1" s="2" t="inlineStr">
        <is>
          <t>Dec. 31, 2018</t>
        </is>
      </c>
    </row>
    <row r="2">
      <c r="A2" s="3" t="inlineStr">
        <is>
          <t>Organization, Consolidation and Presentation of Financial Statements [Abstract]</t>
        </is>
      </c>
    </row>
    <row r="3">
      <c r="A3" s="4" t="inlineStr">
        <is>
          <t>Cash and cash equivalents</t>
        </is>
      </c>
      <c r="B3" s="6" t="n">
        <v>70750</v>
      </c>
      <c r="C3" s="6" t="n">
        <v>144148</v>
      </c>
    </row>
    <row r="4">
      <c r="A4" s="4" t="inlineStr">
        <is>
          <t>Restricted cash</t>
        </is>
      </c>
      <c r="B4" s="5" t="n">
        <v>22478</v>
      </c>
      <c r="C4" s="5" t="n">
        <v>19250</v>
      </c>
    </row>
    <row r="5">
      <c r="A5" s="4" t="inlineStr">
        <is>
          <t>Total cash and cash equivalents and restricted cash</t>
        </is>
      </c>
      <c r="B5" s="6" t="n">
        <v>93228</v>
      </c>
      <c r="C5" s="6" t="n">
        <v>163398</v>
      </c>
      <c r="D5" s="6" t="n">
        <v>181478</v>
      </c>
      <c r="E5" s="6" t="n">
        <v>1908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4" customWidth="1" min="5" max="5"/>
    <col width="14" customWidth="1" min="6" max="6"/>
  </cols>
  <sheetData>
    <row r="1">
      <c r="A1" s="1" t="inlineStr">
        <is>
          <t>Agreements and Transactions with Related Parties - Narratives (Details)</t>
        </is>
      </c>
      <c r="B1" s="2" t="inlineStr">
        <is>
          <t>Jul. 16, 2020USD ($)</t>
        </is>
      </c>
      <c r="C1" s="2" t="inlineStr">
        <is>
          <t>Jun. 30, 2020USD ($)paymentshares</t>
        </is>
      </c>
      <c r="D1" s="2" t="inlineStr">
        <is>
          <t>Dec. 31, 2019USD ($)</t>
        </is>
      </c>
      <c r="E1" s="2" t="inlineStr">
        <is>
          <t>Mar. 31, 2020$ / shares</t>
        </is>
      </c>
      <c r="F1" s="2" t="inlineStr">
        <is>
          <t>Jan. 01, 2019</t>
        </is>
      </c>
    </row>
    <row r="2">
      <c r="A2" s="3" t="inlineStr">
        <is>
          <t>Related Party Transaction</t>
        </is>
      </c>
    </row>
    <row r="3">
      <c r="A3" s="4" t="inlineStr">
        <is>
          <t>Advisory agreement, term</t>
        </is>
      </c>
      <c r="C3" s="4" t="inlineStr">
        <is>
          <t>1 year</t>
        </is>
      </c>
    </row>
    <row r="4">
      <c r="A4" s="4" t="inlineStr">
        <is>
          <t>Advisory agreement additional renewal period, term</t>
        </is>
      </c>
      <c r="C4" s="4" t="inlineStr">
        <is>
          <t>1 year</t>
        </is>
      </c>
    </row>
    <row r="5">
      <c r="A5" s="4" t="inlineStr">
        <is>
          <t>Advisory agreement, unpenalized cancellation period</t>
        </is>
      </c>
      <c r="C5" s="4" t="inlineStr">
        <is>
          <t>60 days</t>
        </is>
      </c>
    </row>
    <row r="6">
      <c r="A6" s="4" t="inlineStr">
        <is>
          <t>Loans payable to joint venture</t>
        </is>
      </c>
      <c r="C6" s="6" t="n">
        <v>4700000</v>
      </c>
      <c r="D6" s="6" t="n">
        <v>4600000</v>
      </c>
    </row>
    <row r="7">
      <c r="A7" s="4" t="inlineStr">
        <is>
          <t>Percentage of asset management fees payable in cash (percent)</t>
        </is>
      </c>
      <c r="F7" s="4" t="inlineStr">
        <is>
          <t>50.00%</t>
        </is>
      </c>
    </row>
    <row r="8">
      <c r="A8" s="3" t="inlineStr">
        <is>
          <t>Due to Related Party</t>
        </is>
      </c>
    </row>
    <row r="9">
      <c r="A9" s="4" t="inlineStr">
        <is>
          <t>Preferred return (as a percentage)</t>
        </is>
      </c>
      <c r="C9" s="4" t="inlineStr">
        <is>
          <t>5.00%</t>
        </is>
      </c>
    </row>
    <row r="10">
      <c r="A10" s="4" t="inlineStr">
        <is>
          <t>Number of annual installment payments for acquisition and disposition fees | payment</t>
        </is>
      </c>
      <c r="C10" s="5" t="n">
        <v>3</v>
      </c>
    </row>
    <row r="11">
      <c r="A11" s="4" t="inlineStr">
        <is>
          <t>Personnel and overhead reimbursement (as a percentage)</t>
        </is>
      </c>
      <c r="C11" s="4" t="inlineStr">
        <is>
          <t>1.00%</t>
        </is>
      </c>
    </row>
    <row r="12">
      <c r="A12" s="4" t="inlineStr">
        <is>
          <t>Distributions of available cash (as a percentage)</t>
        </is>
      </c>
      <c r="C12" s="4" t="inlineStr">
        <is>
          <t>10.00%</t>
        </is>
      </c>
    </row>
    <row r="13">
      <c r="A13" s="4" t="inlineStr">
        <is>
          <t>Current</t>
        </is>
      </c>
    </row>
    <row r="14">
      <c r="A14" s="3" t="inlineStr">
        <is>
          <t>Due to Related Party</t>
        </is>
      </c>
    </row>
    <row r="15">
      <c r="A15" s="4" t="inlineStr">
        <is>
          <t>Acquisition fees (as a percentage)</t>
        </is>
      </c>
      <c r="C15" s="4" t="inlineStr">
        <is>
          <t>2.50%</t>
        </is>
      </c>
    </row>
    <row r="16">
      <c r="A16" s="4" t="inlineStr">
        <is>
          <t>Deferred</t>
        </is>
      </c>
    </row>
    <row r="17">
      <c r="A17" s="3" t="inlineStr">
        <is>
          <t>Due to Related Party</t>
        </is>
      </c>
    </row>
    <row r="18">
      <c r="A18" s="4" t="inlineStr">
        <is>
          <t>Acquisition fees (as a percentage)</t>
        </is>
      </c>
      <c r="C18" s="4" t="inlineStr">
        <is>
          <t>2.00%</t>
        </is>
      </c>
    </row>
    <row r="19">
      <c r="A19" s="4" t="inlineStr">
        <is>
          <t>Interest rate on deferred acquisition fee</t>
        </is>
      </c>
      <c r="C19" s="4" t="inlineStr">
        <is>
          <t>2.00%</t>
        </is>
      </c>
    </row>
    <row r="20">
      <c r="A20" s="4" t="inlineStr">
        <is>
          <t>Class A common stock</t>
        </is>
      </c>
    </row>
    <row r="21">
      <c r="A21" s="3" t="inlineStr">
        <is>
          <t>Related Party Transaction</t>
        </is>
      </c>
    </row>
    <row r="22">
      <c r="A22" s="4" t="inlineStr">
        <is>
          <t>Net asset value (usd per share) | $ / shares</t>
        </is>
      </c>
      <c r="E22" s="8" t="n">
        <v>8.289999999999999</v>
      </c>
    </row>
    <row r="23">
      <c r="A23" s="4" t="inlineStr">
        <is>
          <t>Percentage of asset management fees payable in shares (percent)</t>
        </is>
      </c>
      <c r="F23" s="4" t="inlineStr">
        <is>
          <t>50.00%</t>
        </is>
      </c>
    </row>
    <row r="24">
      <c r="A24" s="4" t="inlineStr">
        <is>
          <t>Real estate commission</t>
        </is>
      </c>
    </row>
    <row r="25">
      <c r="A25" s="3" t="inlineStr">
        <is>
          <t>Due to Related Party</t>
        </is>
      </c>
    </row>
    <row r="26">
      <c r="A26" s="4" t="inlineStr">
        <is>
          <t>Subordinated disposition fees (as a percentage)</t>
        </is>
      </c>
      <c r="D26" s="4" t="inlineStr">
        <is>
          <t>50.00%</t>
        </is>
      </c>
    </row>
    <row r="27">
      <c r="A27" s="4" t="inlineStr">
        <is>
          <t>Contract sales price of investment</t>
        </is>
      </c>
    </row>
    <row r="28">
      <c r="A28" s="3" t="inlineStr">
        <is>
          <t>Due to Related Party</t>
        </is>
      </c>
    </row>
    <row r="29">
      <c r="A29" s="4" t="inlineStr">
        <is>
          <t>Subordinated disposition fees (as a percentage)</t>
        </is>
      </c>
      <c r="D29" s="4" t="inlineStr">
        <is>
          <t>3.00%</t>
        </is>
      </c>
    </row>
    <row r="30">
      <c r="A30" s="4" t="inlineStr">
        <is>
          <t>Average invested asset</t>
        </is>
      </c>
    </row>
    <row r="31">
      <c r="A31" s="3" t="inlineStr">
        <is>
          <t>Due to Related Party</t>
        </is>
      </c>
    </row>
    <row r="32">
      <c r="A32" s="4" t="inlineStr">
        <is>
          <t>Percentage of operating expense reimbursement</t>
        </is>
      </c>
      <c r="C32" s="4" t="inlineStr">
        <is>
          <t>2.00%</t>
        </is>
      </c>
    </row>
    <row r="33">
      <c r="A33" s="4" t="inlineStr">
        <is>
          <t>Adjusted net income</t>
        </is>
      </c>
    </row>
    <row r="34">
      <c r="A34" s="3" t="inlineStr">
        <is>
          <t>Due to Related Party</t>
        </is>
      </c>
    </row>
    <row r="35">
      <c r="A35" s="4" t="inlineStr">
        <is>
          <t>Percentage of operating expense reimbursement</t>
        </is>
      </c>
      <c r="C35" s="4" t="inlineStr">
        <is>
          <t>25.00%</t>
        </is>
      </c>
    </row>
    <row r="36">
      <c r="A36" s="4" t="inlineStr">
        <is>
          <t>Minimum</t>
        </is>
      </c>
    </row>
    <row r="37">
      <c r="A37" s="3" t="inlineStr">
        <is>
          <t>Related Party Transaction</t>
        </is>
      </c>
    </row>
    <row r="38">
      <c r="A38" s="4" t="inlineStr">
        <is>
          <t>Ownership Interest In joint venture (as a percentage)</t>
        </is>
      </c>
      <c r="C38" s="4" t="inlineStr">
        <is>
          <t>50.00%</t>
        </is>
      </c>
    </row>
    <row r="39">
      <c r="A39" s="4" t="inlineStr">
        <is>
          <t>Minimum | Average market value of investment</t>
        </is>
      </c>
    </row>
    <row r="40">
      <c r="A40" s="3" t="inlineStr">
        <is>
          <t>Related Party Transaction</t>
        </is>
      </c>
    </row>
    <row r="41">
      <c r="A41" s="4" t="inlineStr">
        <is>
          <t>Asset management fees (as a percentage)</t>
        </is>
      </c>
      <c r="C41" s="4" t="inlineStr">
        <is>
          <t>0.50%</t>
        </is>
      </c>
    </row>
    <row r="42">
      <c r="A42" s="4" t="inlineStr">
        <is>
          <t>Maximum</t>
        </is>
      </c>
    </row>
    <row r="43">
      <c r="A43" s="3" t="inlineStr">
        <is>
          <t>Related Party Transaction</t>
        </is>
      </c>
    </row>
    <row r="44">
      <c r="A44" s="4" t="inlineStr">
        <is>
          <t>Ownership Interest In joint venture (as a percentage)</t>
        </is>
      </c>
      <c r="C44" s="4" t="inlineStr">
        <is>
          <t>100.00%</t>
        </is>
      </c>
    </row>
    <row r="45">
      <c r="A45" s="3" t="inlineStr">
        <is>
          <t>Due to Related Party</t>
        </is>
      </c>
    </row>
    <row r="46">
      <c r="A46" s="4" t="inlineStr">
        <is>
          <t>Acquisition fees (as a percentage)</t>
        </is>
      </c>
      <c r="C46" s="4" t="inlineStr">
        <is>
          <t>6.00%</t>
        </is>
      </c>
    </row>
    <row r="47">
      <c r="A47" s="4" t="inlineStr">
        <is>
          <t>Maximum | Average equity value of investment</t>
        </is>
      </c>
    </row>
    <row r="48">
      <c r="A48" s="3" t="inlineStr">
        <is>
          <t>Related Party Transaction</t>
        </is>
      </c>
    </row>
    <row r="49">
      <c r="A49" s="4" t="inlineStr">
        <is>
          <t>Asset management fees (as a percentage)</t>
        </is>
      </c>
      <c r="C49" s="4" t="inlineStr">
        <is>
          <t>1.50%</t>
        </is>
      </c>
    </row>
    <row r="50">
      <c r="A50" s="4" t="inlineStr">
        <is>
          <t>Affiliated Entity | Advisor | Class A common stock</t>
        </is>
      </c>
    </row>
    <row r="51">
      <c r="A51" s="3" t="inlineStr">
        <is>
          <t>Related Party Transaction</t>
        </is>
      </c>
    </row>
    <row r="52">
      <c r="A52" s="4" t="inlineStr">
        <is>
          <t>Number of shares held by advisor (shares) | shares</t>
        </is>
      </c>
      <c r="C52" s="5" t="n">
        <v>6211580</v>
      </c>
    </row>
    <row r="53">
      <c r="A53" s="4" t="inlineStr">
        <is>
          <t>Advisor owned percentage of common stock (as a percentage)</t>
        </is>
      </c>
      <c r="C53" s="4" t="inlineStr">
        <is>
          <t>4.10%</t>
        </is>
      </c>
    </row>
    <row r="54">
      <c r="A54" s="4" t="inlineStr">
        <is>
          <t>Subsequent Event</t>
        </is>
      </c>
    </row>
    <row r="55">
      <c r="A55" s="3" t="inlineStr">
        <is>
          <t>Related Party Transaction</t>
        </is>
      </c>
    </row>
    <row r="56">
      <c r="A56" s="4" t="inlineStr">
        <is>
          <t>Interest rate equal to the LIBOR (percentage)</t>
        </is>
      </c>
      <c r="B56" s="4" t="inlineStr">
        <is>
          <t>1.05%</t>
        </is>
      </c>
    </row>
    <row r="57">
      <c r="A57" s="4" t="inlineStr">
        <is>
          <t>Line of Credit | Subsequent Event | Affiliated Entity</t>
        </is>
      </c>
    </row>
    <row r="58">
      <c r="A58" s="3" t="inlineStr">
        <is>
          <t>Related Party Transaction</t>
        </is>
      </c>
    </row>
    <row r="59">
      <c r="A59" s="4" t="inlineStr">
        <is>
          <t>Unsecured line of credit</t>
        </is>
      </c>
      <c r="B59" s="6" t="n">
        <v>25000000</v>
      </c>
    </row>
    <row r="60">
      <c r="A60" s="4" t="inlineStr">
        <is>
          <t>Interest rate equal to the LIBOR (percentage)</t>
        </is>
      </c>
      <c r="B60" s="4" t="inlineStr">
        <is>
          <t>1.0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Lease revenues — net-leased</t>
        </is>
      </c>
      <c r="B4" s="6" t="n">
        <v>26167</v>
      </c>
      <c r="C4" s="6" t="n">
        <v>30109</v>
      </c>
      <c r="D4" s="6" t="n">
        <v>48528</v>
      </c>
      <c r="E4" s="6" t="n">
        <v>61023</v>
      </c>
    </row>
    <row r="5">
      <c r="A5" s="4" t="inlineStr">
        <is>
          <t>Lease revenues — operating real estate</t>
        </is>
      </c>
      <c r="B5" s="5" t="n">
        <v>16508</v>
      </c>
      <c r="C5" s="5" t="n">
        <v>17297</v>
      </c>
      <c r="D5" s="5" t="n">
        <v>34451</v>
      </c>
      <c r="E5" s="5" t="n">
        <v>34562</v>
      </c>
    </row>
    <row r="6">
      <c r="A6" s="4" t="inlineStr">
        <is>
          <t>Other operating and interest income</t>
        </is>
      </c>
      <c r="B6" s="5" t="n">
        <v>1253</v>
      </c>
      <c r="C6" s="5" t="n">
        <v>1621</v>
      </c>
      <c r="D6" s="5" t="n">
        <v>3829</v>
      </c>
      <c r="E6" s="5" t="n">
        <v>3736</v>
      </c>
    </row>
    <row r="7">
      <c r="A7" s="4" t="inlineStr">
        <is>
          <t>Revenues</t>
        </is>
      </c>
      <c r="B7" s="5" t="n">
        <v>43928</v>
      </c>
      <c r="C7" s="5" t="n">
        <v>49027</v>
      </c>
      <c r="D7" s="5" t="n">
        <v>86808</v>
      </c>
      <c r="E7" s="5" t="n">
        <v>99321</v>
      </c>
    </row>
    <row r="8">
      <c r="A8" s="3" t="inlineStr">
        <is>
          <t>Operating Expenses</t>
        </is>
      </c>
    </row>
    <row r="9">
      <c r="A9" s="4" t="inlineStr">
        <is>
          <t>Depreciation and amortization</t>
        </is>
      </c>
      <c r="B9" s="5" t="n">
        <v>14660</v>
      </c>
      <c r="C9" s="5" t="n">
        <v>17180</v>
      </c>
      <c r="D9" s="5" t="n">
        <v>29190</v>
      </c>
      <c r="E9" s="5" t="n">
        <v>32552</v>
      </c>
    </row>
    <row r="10">
      <c r="A10" s="4" t="inlineStr">
        <is>
          <t>Operating real estate expenses</t>
        </is>
      </c>
      <c r="B10" s="5" t="n">
        <v>6540</v>
      </c>
      <c r="C10" s="5" t="n">
        <v>6615</v>
      </c>
      <c r="D10" s="5" t="n">
        <v>13264</v>
      </c>
      <c r="E10" s="5" t="n">
        <v>13081</v>
      </c>
    </row>
    <row r="11">
      <c r="A11" s="4" t="inlineStr">
        <is>
          <t>Property expenses, excluding reimbursable tenant costs</t>
        </is>
      </c>
      <c r="B11" s="5" t="n">
        <v>3958</v>
      </c>
      <c r="C11" s="5" t="n">
        <v>4896</v>
      </c>
      <c r="D11" s="5" t="n">
        <v>9042</v>
      </c>
      <c r="E11" s="5" t="n">
        <v>9547</v>
      </c>
    </row>
    <row r="12">
      <c r="A12" s="4" t="inlineStr">
        <is>
          <t>Reimbursable tenant costs</t>
        </is>
      </c>
      <c r="B12" s="5" t="n">
        <v>3468</v>
      </c>
      <c r="C12" s="5" t="n">
        <v>3230</v>
      </c>
      <c r="D12" s="5" t="n">
        <v>6596</v>
      </c>
      <c r="E12" s="5" t="n">
        <v>7254</v>
      </c>
    </row>
    <row r="13">
      <c r="A13" s="4" t="inlineStr">
        <is>
          <t>General and administrative</t>
        </is>
      </c>
      <c r="B13" s="5" t="n">
        <v>1956</v>
      </c>
      <c r="C13" s="5" t="n">
        <v>2100</v>
      </c>
      <c r="D13" s="5" t="n">
        <v>3853</v>
      </c>
      <c r="E13" s="5" t="n">
        <v>3859</v>
      </c>
    </row>
    <row r="14">
      <c r="A14" s="4" t="inlineStr">
        <is>
          <t>Allowance for credit losses</t>
        </is>
      </c>
      <c r="B14" s="5" t="n">
        <v>0</v>
      </c>
      <c r="C14" s="5" t="n">
        <v>0</v>
      </c>
      <c r="D14" s="5" t="n">
        <v>4865</v>
      </c>
      <c r="E14" s="5" t="n">
        <v>0</v>
      </c>
    </row>
    <row r="15">
      <c r="A15" s="4" t="inlineStr">
        <is>
          <t>Operating Expenses</t>
        </is>
      </c>
      <c r="B15" s="5" t="n">
        <v>30582</v>
      </c>
      <c r="C15" s="5" t="n">
        <v>34021</v>
      </c>
      <c r="D15" s="5" t="n">
        <v>66810</v>
      </c>
      <c r="E15" s="5" t="n">
        <v>66293</v>
      </c>
    </row>
    <row r="16">
      <c r="A16" s="3" t="inlineStr">
        <is>
          <t>Other Income and Expenses</t>
        </is>
      </c>
    </row>
    <row r="17">
      <c r="A17" s="4" t="inlineStr">
        <is>
          <t>Interest expense</t>
        </is>
      </c>
      <c r="B17" s="5" t="n">
        <v>-10354</v>
      </c>
      <c r="C17" s="5" t="n">
        <v>-12044</v>
      </c>
      <c r="D17" s="5" t="n">
        <v>-20843</v>
      </c>
      <c r="E17" s="5" t="n">
        <v>-24401</v>
      </c>
    </row>
    <row r="18">
      <c r="A18" s="4" t="inlineStr">
        <is>
          <t>Other gains and (losses)</t>
        </is>
      </c>
      <c r="B18" s="5" t="n">
        <v>1064</v>
      </c>
      <c r="C18" s="5" t="n">
        <v>1302</v>
      </c>
      <c r="D18" s="5" t="n">
        <v>-1008</v>
      </c>
      <c r="E18" s="5" t="n">
        <v>1474</v>
      </c>
    </row>
    <row r="19">
      <c r="A19" s="4" t="inlineStr">
        <is>
          <t>Equity in losses of equity method investment in real estate</t>
        </is>
      </c>
      <c r="B19" s="5" t="n">
        <v>-159</v>
      </c>
      <c r="C19" s="5" t="n">
        <v>-603</v>
      </c>
      <c r="D19" s="5" t="n">
        <v>-213</v>
      </c>
      <c r="E19" s="5" t="n">
        <v>-1251</v>
      </c>
    </row>
    <row r="20">
      <c r="A20" s="4" t="inlineStr">
        <is>
          <t>Gain on sale of real estate, net</t>
        </is>
      </c>
      <c r="B20" s="5" t="n">
        <v>0</v>
      </c>
      <c r="C20" s="5" t="n">
        <v>650</v>
      </c>
      <c r="D20" s="5" t="n">
        <v>0</v>
      </c>
      <c r="E20" s="5" t="n">
        <v>16058</v>
      </c>
    </row>
    <row r="21">
      <c r="A21" s="4" t="inlineStr">
        <is>
          <t>Other Income and Expenses</t>
        </is>
      </c>
      <c r="B21" s="5" t="n">
        <v>-9449</v>
      </c>
      <c r="C21" s="5" t="n">
        <v>-10695</v>
      </c>
      <c r="D21" s="5" t="n">
        <v>-22064</v>
      </c>
      <c r="E21" s="5" t="n">
        <v>-8120</v>
      </c>
    </row>
    <row r="22">
      <c r="A22" s="4" t="inlineStr">
        <is>
          <t>Income (loss) before income taxes</t>
        </is>
      </c>
      <c r="B22" s="5" t="n">
        <v>3897</v>
      </c>
      <c r="C22" s="5" t="n">
        <v>4311</v>
      </c>
      <c r="D22" s="5" t="n">
        <v>-2066</v>
      </c>
      <c r="E22" s="5" t="n">
        <v>24908</v>
      </c>
    </row>
    <row r="23">
      <c r="A23" s="4" t="inlineStr">
        <is>
          <t>(Provision for) benefit from income taxes</t>
        </is>
      </c>
      <c r="B23" s="5" t="n">
        <v>-1558</v>
      </c>
      <c r="C23" s="5" t="n">
        <v>867</v>
      </c>
      <c r="D23" s="5" t="n">
        <v>-1164</v>
      </c>
      <c r="E23" s="5" t="n">
        <v>-57</v>
      </c>
    </row>
    <row r="24">
      <c r="A24" s="4" t="inlineStr">
        <is>
          <t>Net Income (Loss)</t>
        </is>
      </c>
      <c r="B24" s="5" t="n">
        <v>2339</v>
      </c>
      <c r="C24" s="5" t="n">
        <v>5178</v>
      </c>
      <c r="D24" s="5" t="n">
        <v>-3230</v>
      </c>
      <c r="E24" s="5" t="n">
        <v>24851</v>
      </c>
    </row>
    <row r="25">
      <c r="A25" s="4" t="inlineStr">
        <is>
          <t>Net income attributable to noncontrolling interests (inclusive of Available Cash Distributions to a related party of $2,029, $2,105, $3,945, and $3,953, respectively)</t>
        </is>
      </c>
      <c r="B25" s="5" t="n">
        <v>-3530</v>
      </c>
      <c r="C25" s="5" t="n">
        <v>-2100</v>
      </c>
      <c r="D25" s="5" t="n">
        <v>-6141</v>
      </c>
      <c r="E25" s="5" t="n">
        <v>-6946</v>
      </c>
    </row>
    <row r="26">
      <c r="A26" s="4" t="inlineStr">
        <is>
          <t>Net (Loss) Income Attributable to CPA:18 – Global</t>
        </is>
      </c>
      <c r="B26" s="5" t="n">
        <v>-1191</v>
      </c>
      <c r="C26" s="5" t="n">
        <v>3078</v>
      </c>
      <c r="D26" s="5" t="n">
        <v>-9371</v>
      </c>
      <c r="E26" s="5" t="n">
        <v>17905</v>
      </c>
    </row>
    <row r="27">
      <c r="A27" s="4" t="inlineStr">
        <is>
          <t>Class A</t>
        </is>
      </c>
    </row>
    <row r="28">
      <c r="A28" s="3" t="inlineStr">
        <is>
          <t>Other Income and Expenses</t>
        </is>
      </c>
    </row>
    <row r="29">
      <c r="A29" s="4" t="inlineStr">
        <is>
          <t>Net (Loss) Income Attributable to CPA:18 – Global</t>
        </is>
      </c>
      <c r="B29" s="6" t="n">
        <v>-922</v>
      </c>
      <c r="C29" s="6" t="n">
        <v>2442</v>
      </c>
      <c r="D29" s="6" t="n">
        <v>-7321</v>
      </c>
      <c r="E29" s="6" t="n">
        <v>14095</v>
      </c>
    </row>
    <row r="30">
      <c r="A30" s="4" t="inlineStr">
        <is>
          <t>Basic and diluted weighted-average shares outstanding (shares)</t>
        </is>
      </c>
      <c r="B30" s="5" t="n">
        <v>118482095</v>
      </c>
      <c r="C30" s="5" t="n">
        <v>116210773</v>
      </c>
      <c r="D30" s="5" t="n">
        <v>118225178</v>
      </c>
      <c r="E30" s="5" t="n">
        <v>115855895</v>
      </c>
    </row>
    <row r="31">
      <c r="A31" s="4" t="inlineStr">
        <is>
          <t>Basic and diluted (loss) earnings per share (in dollars per share)</t>
        </is>
      </c>
      <c r="B31" s="8" t="n">
        <v>-0.01</v>
      </c>
      <c r="C31" s="8" t="n">
        <v>0.02</v>
      </c>
      <c r="D31" s="8" t="n">
        <v>-0.06</v>
      </c>
      <c r="E31" s="8" t="n">
        <v>0.12</v>
      </c>
    </row>
    <row r="32">
      <c r="A32" s="4" t="inlineStr">
        <is>
          <t>Class C</t>
        </is>
      </c>
    </row>
    <row r="33">
      <c r="A33" s="3" t="inlineStr">
        <is>
          <t>Other Income and Expenses</t>
        </is>
      </c>
    </row>
    <row r="34">
      <c r="A34" s="4" t="inlineStr">
        <is>
          <t>Interest expense</t>
        </is>
      </c>
      <c r="B34" s="6" t="n">
        <v>-100</v>
      </c>
      <c r="C34" s="6" t="n">
        <v>-100</v>
      </c>
      <c r="D34" s="6" t="n">
        <v>-100</v>
      </c>
      <c r="E34" s="6" t="n">
        <v>-100</v>
      </c>
    </row>
    <row r="35">
      <c r="A35" s="4" t="inlineStr">
        <is>
          <t>Net (Loss) Income Attributable to CPA:18 – Global</t>
        </is>
      </c>
      <c r="B35" s="6" t="n">
        <v>-269</v>
      </c>
      <c r="C35" s="6" t="n">
        <v>636</v>
      </c>
      <c r="D35" s="6" t="n">
        <v>-2050</v>
      </c>
      <c r="E35" s="6" t="n">
        <v>3810</v>
      </c>
    </row>
    <row r="36">
      <c r="A36" s="4" t="inlineStr">
        <is>
          <t>Basic and diluted weighted-average shares outstanding (shares)</t>
        </is>
      </c>
      <c r="B36" s="5" t="n">
        <v>32493253</v>
      </c>
      <c r="C36" s="5" t="n">
        <v>32058663</v>
      </c>
      <c r="D36" s="5" t="n">
        <v>32469447</v>
      </c>
      <c r="E36" s="5" t="n">
        <v>31969341</v>
      </c>
    </row>
    <row r="37">
      <c r="A37" s="4" t="inlineStr">
        <is>
          <t>Basic and diluted (loss) earnings per share (in dollars per share)</t>
        </is>
      </c>
      <c r="B37" s="8" t="n">
        <v>-0.01</v>
      </c>
      <c r="C37" s="8" t="n">
        <v>0.02</v>
      </c>
      <c r="D37" s="8" t="n">
        <v>-0.06</v>
      </c>
      <c r="E37" s="8" t="n">
        <v>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Related Parties - Related Party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mounts Included in the Condensed Consolidated Statements of Operations</t>
        </is>
      </c>
    </row>
    <row r="4">
      <c r="A4" s="4" t="inlineStr">
        <is>
          <t>Asset management fees</t>
        </is>
      </c>
      <c r="B4" s="6" t="n">
        <v>2878</v>
      </c>
      <c r="C4" s="6" t="n">
        <v>2859</v>
      </c>
      <c r="D4" s="6" t="n">
        <v>5880</v>
      </c>
      <c r="E4" s="6" t="n">
        <v>5727</v>
      </c>
    </row>
    <row r="5">
      <c r="A5" s="4" t="inlineStr">
        <is>
          <t>Available Cash Distributions</t>
        </is>
      </c>
      <c r="B5" s="5" t="n">
        <v>2029</v>
      </c>
      <c r="C5" s="5" t="n">
        <v>2105</v>
      </c>
      <c r="D5" s="5" t="n">
        <v>3945</v>
      </c>
      <c r="E5" s="5" t="n">
        <v>3953</v>
      </c>
    </row>
    <row r="6">
      <c r="A6" s="4" t="inlineStr">
        <is>
          <t>Personnel and overhead reimbursements</t>
        </is>
      </c>
      <c r="B6" s="5" t="n">
        <v>606</v>
      </c>
      <c r="C6" s="5" t="n">
        <v>783</v>
      </c>
      <c r="D6" s="5" t="n">
        <v>1331</v>
      </c>
      <c r="E6" s="5" t="n">
        <v>1581</v>
      </c>
    </row>
    <row r="7">
      <c r="A7" s="4" t="inlineStr">
        <is>
          <t>Interest expense on deferred acquisition fees and external joint venture loans</t>
        </is>
      </c>
      <c r="B7" s="5" t="n">
        <v>133</v>
      </c>
      <c r="C7" s="5" t="n">
        <v>128</v>
      </c>
      <c r="D7" s="5" t="n">
        <v>256</v>
      </c>
      <c r="E7" s="5" t="n">
        <v>255</v>
      </c>
    </row>
    <row r="8">
      <c r="A8" s="4" t="inlineStr">
        <is>
          <t>Disposition fees</t>
        </is>
      </c>
      <c r="B8" s="5" t="n">
        <v>0</v>
      </c>
      <c r="C8" s="5" t="n">
        <v>0</v>
      </c>
      <c r="D8" s="5" t="n">
        <v>0</v>
      </c>
      <c r="E8" s="5" t="n">
        <v>1117</v>
      </c>
    </row>
    <row r="9">
      <c r="A9" s="4" t="inlineStr">
        <is>
          <t>Operating expenses</t>
        </is>
      </c>
      <c r="B9" s="5" t="n">
        <v>5646</v>
      </c>
      <c r="C9" s="5" t="n">
        <v>5875</v>
      </c>
      <c r="D9" s="5" t="n">
        <v>11412</v>
      </c>
      <c r="E9" s="5" t="n">
        <v>12633</v>
      </c>
    </row>
    <row r="10">
      <c r="A10" s="3" t="inlineStr">
        <is>
          <t>Acquisition Fees Capitalized</t>
        </is>
      </c>
    </row>
    <row r="11">
      <c r="A11" s="4" t="inlineStr">
        <is>
          <t>Current acquisition fees</t>
        </is>
      </c>
      <c r="B11" s="5" t="n">
        <v>0</v>
      </c>
      <c r="C11" s="5" t="n">
        <v>0</v>
      </c>
      <c r="D11" s="5" t="n">
        <v>110</v>
      </c>
      <c r="E11" s="5" t="n">
        <v>695</v>
      </c>
    </row>
    <row r="12">
      <c r="A12" s="4" t="inlineStr">
        <is>
          <t>Deferred acquisition fees</t>
        </is>
      </c>
      <c r="B12" s="5" t="n">
        <v>0</v>
      </c>
      <c r="C12" s="5" t="n">
        <v>0</v>
      </c>
      <c r="D12" s="5" t="n">
        <v>88</v>
      </c>
      <c r="E12" s="5" t="n">
        <v>555</v>
      </c>
    </row>
    <row r="13">
      <c r="A13" s="4" t="inlineStr">
        <is>
          <t>Capitalized personnel and overhead reimbursements</t>
        </is>
      </c>
      <c r="B13" s="5" t="n">
        <v>0</v>
      </c>
      <c r="C13" s="5" t="n">
        <v>0</v>
      </c>
      <c r="D13" s="5" t="n">
        <v>70</v>
      </c>
      <c r="E13" s="5" t="n">
        <v>89</v>
      </c>
    </row>
    <row r="14">
      <c r="A14" s="4" t="inlineStr">
        <is>
          <t>Transaction fees incurred</t>
        </is>
      </c>
      <c r="B14" s="6" t="n">
        <v>0</v>
      </c>
      <c r="C14" s="6" t="n">
        <v>0</v>
      </c>
      <c r="D14" s="6" t="n">
        <v>268</v>
      </c>
      <c r="E14" s="6" t="n">
        <v>133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Related Parties - Due to Affiliates (Details) - USD ($) $ in Thousands</t>
        </is>
      </c>
      <c r="B1" s="2" t="inlineStr">
        <is>
          <t>Jun. 30, 2020</t>
        </is>
      </c>
      <c r="C1" s="2" t="inlineStr">
        <is>
          <t>Dec. 31, 2019</t>
        </is>
      </c>
    </row>
    <row r="2">
      <c r="A2" s="3" t="inlineStr">
        <is>
          <t>Due to Affiliates</t>
        </is>
      </c>
    </row>
    <row r="3">
      <c r="A3" s="4" t="inlineStr">
        <is>
          <t>External joint venture loans, accounts payable, and other</t>
        </is>
      </c>
      <c r="B3" s="6" t="n">
        <v>6336</v>
      </c>
      <c r="C3" s="6" t="n">
        <v>5951</v>
      </c>
    </row>
    <row r="4">
      <c r="A4" s="4" t="inlineStr">
        <is>
          <t>Deferred acquisition fees, including accrued interest</t>
        </is>
      </c>
      <c r="B4" s="5" t="n">
        <v>2614</v>
      </c>
      <c r="C4" s="5" t="n">
        <v>4456</v>
      </c>
    </row>
    <row r="5">
      <c r="A5" s="4" t="inlineStr">
        <is>
          <t>Asset management fees payable</t>
        </is>
      </c>
      <c r="B5" s="5" t="n">
        <v>1122</v>
      </c>
      <c r="C5" s="5" t="n">
        <v>961</v>
      </c>
    </row>
    <row r="6">
      <c r="A6" s="4" t="inlineStr">
        <is>
          <t>Current acquisition fees</t>
        </is>
      </c>
      <c r="B6" s="5" t="n">
        <v>118</v>
      </c>
      <c r="C6" s="5" t="n">
        <v>8</v>
      </c>
    </row>
    <row r="7">
      <c r="A7" s="4" t="inlineStr">
        <is>
          <t>Due to Affiliates</t>
        </is>
      </c>
      <c r="B7" s="6" t="n">
        <v>10190</v>
      </c>
      <c r="C7" s="6" t="n">
        <v>113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 width="21" customWidth="1" min="6" max="6"/>
    <col width="21" customWidth="1" min="7" max="7"/>
    <col width="14" customWidth="1" min="8" max="8"/>
  </cols>
  <sheetData>
    <row r="1">
      <c r="A1" s="1" t="inlineStr">
        <is>
          <t>Real Estate, Operating Real Estate, Real Estate Under Construction, and Equity Investment in Real Estate - Narratives (Details) $ in Thousands</t>
        </is>
      </c>
      <c r="B1" s="2" t="inlineStr">
        <is>
          <t>Aug. 04, 2020USD ($)</t>
        </is>
      </c>
      <c r="C1" s="2" t="inlineStr">
        <is>
          <t>Jun. 30, 2020USD ($)property</t>
        </is>
      </c>
      <c r="D1" s="2" t="inlineStr">
        <is>
          <t>Jun. 30, 2019USD ($)</t>
        </is>
      </c>
      <c r="E1" s="2" t="inlineStr">
        <is>
          <t>Jun. 30, 2020USD ($)property</t>
        </is>
      </c>
      <c r="F1" s="2" t="inlineStr">
        <is>
          <t>Jun. 30, 2019USD ($)</t>
        </is>
      </c>
      <c r="G1" s="2" t="inlineStr">
        <is>
          <t>Dec. 31, 2019USD ($)</t>
        </is>
      </c>
      <c r="H1" s="2" t="inlineStr">
        <is>
          <t>Apr. 15, 2019</t>
        </is>
      </c>
    </row>
    <row r="2">
      <c r="A2" s="3" t="inlineStr">
        <is>
          <t>Real Estate Properties</t>
        </is>
      </c>
    </row>
    <row r="3">
      <c r="A3" s="4" t="inlineStr">
        <is>
          <t>Decrease due to exchange rate fluctuation</t>
        </is>
      </c>
      <c r="C3" s="6" t="n">
        <v>-12306</v>
      </c>
      <c r="D3" s="6" t="n">
        <v>-3658</v>
      </c>
      <c r="E3" s="6" t="n">
        <v>11776</v>
      </c>
      <c r="F3" s="6" t="n">
        <v>584</v>
      </c>
    </row>
    <row r="4">
      <c r="A4" s="4" t="inlineStr">
        <is>
          <t>Accounts receivable written off during the period</t>
        </is>
      </c>
      <c r="E4" s="5" t="n">
        <v>2800</v>
      </c>
    </row>
    <row r="5">
      <c r="A5" s="4" t="inlineStr">
        <is>
          <t>Uncollected rent receivable</t>
        </is>
      </c>
      <c r="C5" s="5" t="n">
        <v>3000</v>
      </c>
      <c r="E5" s="5" t="n">
        <v>3000</v>
      </c>
    </row>
    <row r="6">
      <c r="A6" s="4" t="inlineStr">
        <is>
          <t>Interest income from direct financing lease</t>
        </is>
      </c>
      <c r="C6" s="5" t="n">
        <v>600</v>
      </c>
      <c r="D6" s="5" t="n">
        <v>900</v>
      </c>
      <c r="E6" s="5" t="n">
        <v>1600</v>
      </c>
      <c r="F6" s="5" t="n">
        <v>1900</v>
      </c>
    </row>
    <row r="7">
      <c r="A7" s="4" t="inlineStr">
        <is>
          <t>Placed into service</t>
        </is>
      </c>
      <c r="E7" s="6" t="n">
        <v>6065</v>
      </c>
    </row>
    <row r="8">
      <c r="A8" s="4" t="inlineStr">
        <is>
          <t>Properties placed into service (property) | property</t>
        </is>
      </c>
      <c r="E8" s="5" t="n">
        <v>2</v>
      </c>
    </row>
    <row r="9">
      <c r="A9" s="4" t="inlineStr">
        <is>
          <t>Capitalized interest</t>
        </is>
      </c>
      <c r="E9" s="6" t="n">
        <v>4232</v>
      </c>
    </row>
    <row r="10">
      <c r="A10" s="4" t="inlineStr">
        <is>
          <t>Additional reserves</t>
        </is>
      </c>
      <c r="C10" s="5" t="n">
        <v>1400</v>
      </c>
    </row>
    <row r="11">
      <c r="A11" s="4" t="inlineStr">
        <is>
          <t>Accrual for noncontrolling interest</t>
        </is>
      </c>
      <c r="C11" s="6" t="n">
        <v>2600</v>
      </c>
      <c r="E11" s="6" t="n">
        <v>2600</v>
      </c>
    </row>
    <row r="12">
      <c r="A12" s="4" t="inlineStr">
        <is>
          <t>Number of properties | property</t>
        </is>
      </c>
      <c r="C12" s="5" t="n">
        <v>47</v>
      </c>
      <c r="E12" s="5" t="n">
        <v>47</v>
      </c>
    </row>
    <row r="13">
      <c r="A13" s="4" t="inlineStr">
        <is>
          <t>Repayment of secured debt</t>
        </is>
      </c>
      <c r="E13" s="6" t="n">
        <v>9485</v>
      </c>
      <c r="F13" s="5" t="n">
        <v>26144</v>
      </c>
    </row>
    <row r="14">
      <c r="A14" s="4" t="inlineStr">
        <is>
          <t>Property in Breach Of Debt Yield</t>
        </is>
      </c>
    </row>
    <row r="15">
      <c r="A15" s="3" t="inlineStr">
        <is>
          <t>Real Estate Properties</t>
        </is>
      </c>
    </row>
    <row r="16">
      <c r="A16" s="4" t="inlineStr">
        <is>
          <t>Number of properties | property</t>
        </is>
      </c>
      <c r="C16" s="5" t="n">
        <v>2</v>
      </c>
      <c r="E16" s="5" t="n">
        <v>2</v>
      </c>
    </row>
    <row r="17">
      <c r="A17" s="4" t="inlineStr">
        <is>
          <t>Property in Breach Of Debt Yield One</t>
        </is>
      </c>
    </row>
    <row r="18">
      <c r="A18" s="3" t="inlineStr">
        <is>
          <t>Real Estate Properties</t>
        </is>
      </c>
    </row>
    <row r="19">
      <c r="A19" s="4" t="inlineStr">
        <is>
          <t>Repayment of secured debt</t>
        </is>
      </c>
      <c r="E19" s="6" t="n">
        <v>1800</v>
      </c>
    </row>
    <row r="20">
      <c r="A20" s="4" t="inlineStr">
        <is>
          <t>Property in Breach Of Debt Yield Two</t>
        </is>
      </c>
    </row>
    <row r="21">
      <c r="A21" s="3" t="inlineStr">
        <is>
          <t>Real Estate Properties</t>
        </is>
      </c>
    </row>
    <row r="22">
      <c r="A22" s="4" t="inlineStr">
        <is>
          <t>Repayment of secured debt</t>
        </is>
      </c>
      <c r="E22" s="5" t="n">
        <v>700</v>
      </c>
    </row>
    <row r="23">
      <c r="A23" s="4" t="inlineStr">
        <is>
          <t>Subsequent Event</t>
        </is>
      </c>
    </row>
    <row r="24">
      <c r="A24" s="3" t="inlineStr">
        <is>
          <t>Real Estate Properties</t>
        </is>
      </c>
    </row>
    <row r="25">
      <c r="A25" s="4" t="inlineStr">
        <is>
          <t>Amount awarded to other party</t>
        </is>
      </c>
      <c r="B25" s="6" t="n">
        <v>2600</v>
      </c>
    </row>
    <row r="26">
      <c r="A26" s="4" t="inlineStr">
        <is>
          <t>Lease revenues- net-leased</t>
        </is>
      </c>
    </row>
    <row r="27">
      <c r="A27" s="3" t="inlineStr">
        <is>
          <t>Real Estate Properties</t>
        </is>
      </c>
    </row>
    <row r="28">
      <c r="A28" s="4" t="inlineStr">
        <is>
          <t>Accounts receivable written off during the period</t>
        </is>
      </c>
      <c r="E28" s="5" t="n">
        <v>7000</v>
      </c>
    </row>
    <row r="29">
      <c r="A29" s="4" t="inlineStr">
        <is>
          <t>Uncollected rent receivable, fixed</t>
        </is>
      </c>
      <c r="C29" s="6" t="n">
        <v>2600</v>
      </c>
      <c r="E29" s="5" t="n">
        <v>2600</v>
      </c>
    </row>
    <row r="30">
      <c r="A30" s="4" t="inlineStr">
        <is>
          <t>Uncollected rent receivable</t>
        </is>
      </c>
      <c r="C30" s="5" t="n">
        <v>400</v>
      </c>
      <c r="E30" s="5" t="n">
        <v>400</v>
      </c>
    </row>
    <row r="31">
      <c r="A31" s="4" t="inlineStr">
        <is>
          <t>Noncash investing</t>
        </is>
      </c>
    </row>
    <row r="32">
      <c r="A32" s="3" t="inlineStr">
        <is>
          <t>Real Estate Properties</t>
        </is>
      </c>
    </row>
    <row r="33">
      <c r="A33" s="4" t="inlineStr">
        <is>
          <t>Accrued liabilities</t>
        </is>
      </c>
      <c r="C33" s="5" t="n">
        <v>6400</v>
      </c>
      <c r="E33" s="5" t="n">
        <v>6400</v>
      </c>
    </row>
    <row r="34">
      <c r="A34" s="4" t="inlineStr">
        <is>
          <t>Real Estate</t>
        </is>
      </c>
    </row>
    <row r="35">
      <c r="A35" s="3" t="inlineStr">
        <is>
          <t>Real Estate Properties</t>
        </is>
      </c>
    </row>
    <row r="36">
      <c r="A36" s="4" t="inlineStr">
        <is>
          <t>Decrease due to exchange rate fluctuation</t>
        </is>
      </c>
      <c r="E36" s="5" t="n">
        <v>19400</v>
      </c>
    </row>
    <row r="37">
      <c r="A37" s="4" t="inlineStr">
        <is>
          <t>Depreciation expense</t>
        </is>
      </c>
      <c r="C37" s="5" t="n">
        <v>7300</v>
      </c>
      <c r="D37" s="5" t="n">
        <v>7400</v>
      </c>
      <c r="E37" s="5" t="n">
        <v>14400</v>
      </c>
      <c r="F37" s="5" t="n">
        <v>14900</v>
      </c>
    </row>
    <row r="38">
      <c r="A38" s="4" t="inlineStr">
        <is>
          <t>Operating Real Estate</t>
        </is>
      </c>
    </row>
    <row r="39">
      <c r="A39" s="3" t="inlineStr">
        <is>
          <t>Real Estate Properties</t>
        </is>
      </c>
    </row>
    <row r="40">
      <c r="A40" s="4" t="inlineStr">
        <is>
          <t>Decrease due to exchange rate fluctuation</t>
        </is>
      </c>
      <c r="E40" s="5" t="n">
        <v>8000</v>
      </c>
    </row>
    <row r="41">
      <c r="A41" s="4" t="inlineStr">
        <is>
          <t>Depreciation expense</t>
        </is>
      </c>
      <c r="C41" s="5" t="n">
        <v>3800</v>
      </c>
      <c r="D41" s="6" t="n">
        <v>3800</v>
      </c>
      <c r="E41" s="6" t="n">
        <v>7600</v>
      </c>
      <c r="F41" s="6" t="n">
        <v>7600</v>
      </c>
    </row>
    <row r="42">
      <c r="A42" s="4" t="inlineStr">
        <is>
          <t>Build To Suit Projects</t>
        </is>
      </c>
    </row>
    <row r="43">
      <c r="A43" s="3" t="inlineStr">
        <is>
          <t>Real Estate Properties</t>
        </is>
      </c>
    </row>
    <row r="44">
      <c r="A44" s="4" t="inlineStr">
        <is>
          <t>Number of BTS projects | property</t>
        </is>
      </c>
      <c r="E44" s="5" t="n">
        <v>12</v>
      </c>
    </row>
    <row r="45">
      <c r="A45" s="4" t="inlineStr">
        <is>
          <t>Unfunded commitment</t>
        </is>
      </c>
      <c r="C45" s="5" t="n">
        <v>229700</v>
      </c>
      <c r="E45" s="6" t="n">
        <v>229700</v>
      </c>
    </row>
    <row r="46">
      <c r="A46" s="4" t="inlineStr">
        <is>
          <t>Equity method investments</t>
        </is>
      </c>
    </row>
    <row r="47">
      <c r="A47" s="3" t="inlineStr">
        <is>
          <t>Real Estate Properties</t>
        </is>
      </c>
    </row>
    <row r="48">
      <c r="A48" s="4" t="inlineStr">
        <is>
          <t>Equity investment in real estate</t>
        </is>
      </c>
      <c r="C48" s="5" t="n">
        <v>13800</v>
      </c>
      <c r="E48" s="5" t="n">
        <v>13800</v>
      </c>
      <c r="G48" s="6" t="n">
        <v>14900</v>
      </c>
    </row>
    <row r="49">
      <c r="A49" s="4" t="inlineStr">
        <is>
          <t>Equity method investments | Equity method investment</t>
        </is>
      </c>
    </row>
    <row r="50">
      <c r="A50" s="3" t="inlineStr">
        <is>
          <t>Real Estate Properties</t>
        </is>
      </c>
    </row>
    <row r="51">
      <c r="A51" s="4" t="inlineStr">
        <is>
          <t>Equity method investment, liabilities</t>
        </is>
      </c>
      <c r="C51" s="6" t="n">
        <v>30300</v>
      </c>
      <c r="E51" s="6" t="n">
        <v>30300</v>
      </c>
      <c r="G51" s="6" t="n">
        <v>32200</v>
      </c>
    </row>
    <row r="52">
      <c r="A52" s="4" t="inlineStr">
        <is>
          <t>Equity method investments | Self Storage</t>
        </is>
      </c>
    </row>
    <row r="53">
      <c r="A53" s="3" t="inlineStr">
        <is>
          <t>Real Estate Properties</t>
        </is>
      </c>
    </row>
    <row r="54">
      <c r="A54" s="4" t="inlineStr">
        <is>
          <t>Number of properties | property</t>
        </is>
      </c>
      <c r="C54" s="5" t="n">
        <v>3</v>
      </c>
      <c r="E54" s="5" t="n">
        <v>3</v>
      </c>
    </row>
    <row r="55">
      <c r="A55" s="4" t="inlineStr">
        <is>
          <t>Equity method investments | Self Storage | Joint Venture</t>
        </is>
      </c>
    </row>
    <row r="56">
      <c r="A56" s="3" t="inlineStr">
        <is>
          <t>Real Estate Properties</t>
        </is>
      </c>
    </row>
    <row r="57">
      <c r="A57" s="4" t="inlineStr">
        <is>
          <t>Equity method investments ownership (percent)</t>
        </is>
      </c>
      <c r="H57"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perating Real Estate, Real Estate Under Construction, and Equity Investment in Real Estate - Property Plant and Equipment (Details) - USD ($) $ in Thousands</t>
        </is>
      </c>
      <c r="B1" s="2" t="inlineStr">
        <is>
          <t>Jun. 30, 2020</t>
        </is>
      </c>
      <c r="C1" s="2" t="inlineStr">
        <is>
          <t>Dec. 31, 2019</t>
        </is>
      </c>
    </row>
    <row r="2">
      <c r="A2" s="3" t="inlineStr">
        <is>
          <t>Investments in real estate:</t>
        </is>
      </c>
    </row>
    <row r="3">
      <c r="A3" s="4" t="inlineStr">
        <is>
          <t>Net investments in real estate</t>
        </is>
      </c>
      <c r="B3" s="6" t="n">
        <v>1962426</v>
      </c>
      <c r="C3" s="6" t="n">
        <v>1946720</v>
      </c>
    </row>
    <row r="4">
      <c r="A4" s="4" t="inlineStr">
        <is>
          <t>Real Estate</t>
        </is>
      </c>
    </row>
    <row r="5">
      <c r="A5" s="3" t="inlineStr">
        <is>
          <t>Investments in real estate:</t>
        </is>
      </c>
    </row>
    <row r="6">
      <c r="A6" s="4" t="inlineStr">
        <is>
          <t>Land</t>
        </is>
      </c>
      <c r="B6" s="5" t="n">
        <v>193353</v>
      </c>
      <c r="C6" s="5" t="n">
        <v>196693</v>
      </c>
    </row>
    <row r="7">
      <c r="A7" s="4" t="inlineStr">
        <is>
          <t>Buildings and improvements</t>
        </is>
      </c>
      <c r="B7" s="5" t="n">
        <v>992285</v>
      </c>
      <c r="C7" s="5" t="n">
        <v>1003952</v>
      </c>
    </row>
    <row r="8">
      <c r="A8" s="4" t="inlineStr">
        <is>
          <t>Less: Accumulated depreciation</t>
        </is>
      </c>
      <c r="B8" s="5" t="n">
        <v>-148173</v>
      </c>
      <c r="C8" s="5" t="n">
        <v>-135922</v>
      </c>
    </row>
    <row r="9">
      <c r="A9" s="4" t="inlineStr">
        <is>
          <t>Net investments in real estate</t>
        </is>
      </c>
      <c r="B9" s="5" t="n">
        <v>1037465</v>
      </c>
      <c r="C9" s="5" t="n">
        <v>1064723</v>
      </c>
    </row>
    <row r="10">
      <c r="A10" s="4" t="inlineStr">
        <is>
          <t>Operating Real Estate</t>
        </is>
      </c>
    </row>
    <row r="11">
      <c r="A11" s="3" t="inlineStr">
        <is>
          <t>Investments in real estate:</t>
        </is>
      </c>
    </row>
    <row r="12">
      <c r="A12" s="4" t="inlineStr">
        <is>
          <t>Land</t>
        </is>
      </c>
      <c r="B12" s="5" t="n">
        <v>77649</v>
      </c>
      <c r="C12" s="5" t="n">
        <v>78240</v>
      </c>
    </row>
    <row r="13">
      <c r="A13" s="4" t="inlineStr">
        <is>
          <t>Buildings and improvements</t>
        </is>
      </c>
      <c r="B13" s="5" t="n">
        <v>427211</v>
      </c>
      <c r="C13" s="5" t="n">
        <v>434245</v>
      </c>
    </row>
    <row r="14">
      <c r="A14" s="4" t="inlineStr">
        <is>
          <t>Less: Accumulated depreciation</t>
        </is>
      </c>
      <c r="B14" s="5" t="n">
        <v>-64489</v>
      </c>
      <c r="C14" s="5" t="n">
        <v>-57237</v>
      </c>
    </row>
    <row r="15">
      <c r="A15" s="4" t="inlineStr">
        <is>
          <t>Net investments in real estate</t>
        </is>
      </c>
      <c r="B15" s="6" t="n">
        <v>440371</v>
      </c>
      <c r="C15" s="6" t="n">
        <v>4552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Operating Real Estate, Real Estate Under Construction, and Equity Investment in Real Estate - Operating Leas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ease revenues — net-leased</t>
        </is>
      </c>
    </row>
    <row r="4">
      <c r="A4" s="3" t="inlineStr">
        <is>
          <t>Operating Leases, Lease Income</t>
        </is>
      </c>
    </row>
    <row r="5">
      <c r="A5" s="4" t="inlineStr">
        <is>
          <t>Lease income — fixed</t>
        </is>
      </c>
      <c r="B5" s="6" t="n">
        <v>21462</v>
      </c>
      <c r="C5" s="6" t="n">
        <v>25414</v>
      </c>
      <c r="D5" s="6" t="n">
        <v>39083</v>
      </c>
      <c r="E5" s="6" t="n">
        <v>50801</v>
      </c>
    </row>
    <row r="6">
      <c r="A6" s="4" t="inlineStr">
        <is>
          <t>Lease income — variable</t>
        </is>
      </c>
      <c r="B6" s="5" t="n">
        <v>4095</v>
      </c>
      <c r="C6" s="5" t="n">
        <v>3757</v>
      </c>
      <c r="D6" s="5" t="n">
        <v>7877</v>
      </c>
      <c r="E6" s="5" t="n">
        <v>8318</v>
      </c>
    </row>
    <row r="7">
      <c r="A7" s="4" t="inlineStr">
        <is>
          <t>Total operating lease income</t>
        </is>
      </c>
      <c r="B7" s="5" t="n">
        <v>25557</v>
      </c>
      <c r="C7" s="5" t="n">
        <v>29171</v>
      </c>
      <c r="D7" s="5" t="n">
        <v>46960</v>
      </c>
      <c r="E7" s="5" t="n">
        <v>59119</v>
      </c>
    </row>
    <row r="8">
      <c r="A8" s="4" t="inlineStr">
        <is>
          <t>Lease revenues — operating real estate</t>
        </is>
      </c>
    </row>
    <row r="9">
      <c r="A9" s="3" t="inlineStr">
        <is>
          <t>Operating Leases, Lease Income</t>
        </is>
      </c>
    </row>
    <row r="10">
      <c r="A10" s="4" t="inlineStr">
        <is>
          <t>Lease income — fixed</t>
        </is>
      </c>
      <c r="B10" s="5" t="n">
        <v>16013</v>
      </c>
      <c r="C10" s="5" t="n">
        <v>16639</v>
      </c>
      <c r="D10" s="5" t="n">
        <v>33315</v>
      </c>
      <c r="E10" s="5" t="n">
        <v>33280</v>
      </c>
    </row>
    <row r="11">
      <c r="A11" s="4" t="inlineStr">
        <is>
          <t>Lease income — variable</t>
        </is>
      </c>
      <c r="B11" s="5" t="n">
        <v>495</v>
      </c>
      <c r="C11" s="5" t="n">
        <v>658</v>
      </c>
      <c r="D11" s="5" t="n">
        <v>1136</v>
      </c>
      <c r="E11" s="5" t="n">
        <v>1282</v>
      </c>
    </row>
    <row r="12">
      <c r="A12" s="4" t="inlineStr">
        <is>
          <t>Total operating lease income</t>
        </is>
      </c>
      <c r="B12" s="6" t="n">
        <v>16508</v>
      </c>
      <c r="C12" s="6" t="n">
        <v>17297</v>
      </c>
      <c r="D12" s="6" t="n">
        <v>34451</v>
      </c>
      <c r="E12" s="6" t="n">
        <v>3456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Operating Real Estate, Real Estate Under Construction, and Equity Investment in Real Estate - Rollforward of Real Estate Under Construction (Details) $ in Thousands</t>
        </is>
      </c>
      <c r="B1" s="2" t="inlineStr">
        <is>
          <t>6 Months Ended</t>
        </is>
      </c>
    </row>
    <row r="2">
      <c r="B2" s="2" t="inlineStr">
        <is>
          <t>Jun. 30, 2020USD ($)</t>
        </is>
      </c>
    </row>
    <row r="3">
      <c r="A3" s="3" t="inlineStr">
        <is>
          <t>Real Estate Under Construction</t>
        </is>
      </c>
    </row>
    <row r="4">
      <c r="A4" s="4" t="inlineStr">
        <is>
          <t>Beginning balance</t>
        </is>
      </c>
      <c r="B4" s="6" t="n">
        <v>235751</v>
      </c>
    </row>
    <row r="5">
      <c r="A5" s="4" t="inlineStr">
        <is>
          <t>Capitalized funds</t>
        </is>
      </c>
      <c r="B5" s="5" t="n">
        <v>82786</v>
      </c>
    </row>
    <row r="6">
      <c r="A6" s="4" t="inlineStr">
        <is>
          <t>Placed into service</t>
        </is>
      </c>
      <c r="B6" s="5" t="n">
        <v>-6065</v>
      </c>
    </row>
    <row r="7">
      <c r="A7" s="4" t="inlineStr">
        <is>
          <t>Capitalized interest</t>
        </is>
      </c>
      <c r="B7" s="5" t="n">
        <v>4232</v>
      </c>
    </row>
    <row r="8">
      <c r="A8" s="4" t="inlineStr">
        <is>
          <t>Foreign currency translation adjustments</t>
        </is>
      </c>
      <c r="B8" s="5" t="n">
        <v>-1212</v>
      </c>
    </row>
    <row r="9">
      <c r="A9" s="4" t="inlineStr">
        <is>
          <t>Ending balance</t>
        </is>
      </c>
      <c r="B9" s="6" t="n">
        <v>31549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8" customWidth="1" min="1" max="1"/>
    <col width="15" customWidth="1" min="2" max="2"/>
    <col width="14" customWidth="1" min="3" max="3"/>
    <col width="46" customWidth="1" min="4" max="4"/>
    <col width="14" customWidth="1" min="5" max="5"/>
    <col width="46" customWidth="1" min="6" max="6"/>
    <col width="46" customWidth="1" min="7" max="7"/>
    <col width="14" customWidth="1" min="8" max="8"/>
  </cols>
  <sheetData>
    <row r="1">
      <c r="A1" s="1" t="inlineStr">
        <is>
          <t>Finance Receivables - Narrativ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Jan. 01, 2020</t>
        </is>
      </c>
    </row>
    <row r="3">
      <c r="A3" s="3" t="inlineStr">
        <is>
          <t>Accounts, Notes, Loans and Financing Receivable</t>
        </is>
      </c>
    </row>
    <row r="4">
      <c r="A4" s="4" t="inlineStr">
        <is>
          <t>Adjustments to retained earnings</t>
        </is>
      </c>
      <c r="B4" s="6" t="n">
        <v>518253</v>
      </c>
      <c r="D4" s="6" t="n">
        <v>518253</v>
      </c>
      <c r="F4" s="6" t="n">
        <v>470326</v>
      </c>
    </row>
    <row r="5">
      <c r="A5" s="4" t="inlineStr">
        <is>
          <t>Accounting Standards Update [Extensible List]</t>
        </is>
      </c>
      <c r="D5" s="4" t="inlineStr">
        <is>
          <t>us-gaap:AccountingStandardsUpdate201613Member</t>
        </is>
      </c>
      <c r="F5" s="4" t="inlineStr">
        <is>
          <t>us-gaap:AccountingStandardsUpdate201613Member</t>
        </is>
      </c>
      <c r="G5" s="4" t="inlineStr">
        <is>
          <t>us-gaap:AccountingStandardsUpdate201602Member</t>
        </is>
      </c>
    </row>
    <row r="6">
      <c r="A6" s="4" t="inlineStr">
        <is>
          <t>Allowance for credit losses</t>
        </is>
      </c>
      <c r="D6" s="6" t="n">
        <v>4900</v>
      </c>
    </row>
    <row r="7">
      <c r="A7" s="4" t="inlineStr">
        <is>
          <t>Interest income from direct financing lease</t>
        </is>
      </c>
      <c r="B7" s="5" t="n">
        <v>600</v>
      </c>
      <c r="C7" s="6" t="n">
        <v>900</v>
      </c>
      <c r="D7" s="5" t="n">
        <v>1600</v>
      </c>
      <c r="E7" s="6" t="n">
        <v>1900</v>
      </c>
    </row>
    <row r="8">
      <c r="A8" s="4" t="inlineStr">
        <is>
          <t>Cumulative Effect, Period of Adoption, Adjustments</t>
        </is>
      </c>
    </row>
    <row r="9">
      <c r="A9" s="3" t="inlineStr">
        <is>
          <t>Accounts, Notes, Loans and Financing Receivable</t>
        </is>
      </c>
    </row>
    <row r="10">
      <c r="A10" s="4" t="inlineStr">
        <is>
          <t>Adjustments to retained earnings</t>
        </is>
      </c>
      <c r="H10" s="6" t="n">
        <v>-6900</v>
      </c>
    </row>
    <row r="11">
      <c r="A11" s="4" t="inlineStr">
        <is>
          <t>Cipriani</t>
        </is>
      </c>
    </row>
    <row r="12">
      <c r="A12" s="3" t="inlineStr">
        <is>
          <t>Accounts, Notes, Loans and Financing Receivable</t>
        </is>
      </c>
    </row>
    <row r="13">
      <c r="A13" s="4" t="inlineStr">
        <is>
          <t>Notes receivable, principal amount</t>
        </is>
      </c>
      <c r="B13" s="6" t="n">
        <v>28000</v>
      </c>
      <c r="D13" s="6" t="n">
        <v>28000</v>
      </c>
    </row>
    <row r="14">
      <c r="A14" s="4" t="inlineStr">
        <is>
          <t>Accounts receivable, term</t>
        </is>
      </c>
      <c r="D14" s="4" t="inlineStr">
        <is>
          <t>10 years</t>
        </is>
      </c>
    </row>
    <row r="15">
      <c r="A15" s="4" t="inlineStr">
        <is>
          <t>Stated interest rate (percent)</t>
        </is>
      </c>
      <c r="B15" s="4" t="inlineStr">
        <is>
          <t>10.00%</t>
        </is>
      </c>
      <c r="D15" s="4" t="inlineStr">
        <is>
          <t>10.00%</t>
        </is>
      </c>
    </row>
    <row r="16">
      <c r="A16" s="4" t="inlineStr">
        <is>
          <t>Notes receivable</t>
        </is>
      </c>
      <c r="B16" s="6" t="n">
        <v>28000</v>
      </c>
      <c r="D16" s="6" t="n">
        <v>28000</v>
      </c>
      <c r="F16" s="6" t="n">
        <v>28000</v>
      </c>
    </row>
    <row r="17">
      <c r="A17" s="4" t="inlineStr">
        <is>
          <t>Interest income</t>
        </is>
      </c>
      <c r="B17" s="5" t="n">
        <v>700</v>
      </c>
      <c r="C17" s="6" t="n">
        <v>800</v>
      </c>
      <c r="D17" s="5" t="n">
        <v>1400</v>
      </c>
      <c r="E17" s="6" t="n">
        <v>2700</v>
      </c>
    </row>
    <row r="18">
      <c r="A18" s="4" t="inlineStr">
        <is>
          <t>Cipriani | Third Party</t>
        </is>
      </c>
    </row>
    <row r="19">
      <c r="A19" s="3" t="inlineStr">
        <is>
          <t>Accounts, Notes, Loans and Financing Receivable</t>
        </is>
      </c>
    </row>
    <row r="20">
      <c r="A20" s="4" t="inlineStr">
        <is>
          <t>Senior notes</t>
        </is>
      </c>
      <c r="B20" s="6" t="n">
        <v>60000</v>
      </c>
      <c r="D20" s="6" t="n">
        <v>60000</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Investments in Direct Financing Leases (Details) - USD ($) $ in Thousands</t>
        </is>
      </c>
      <c r="B1" s="2" t="inlineStr">
        <is>
          <t>Jun. 30, 2020</t>
        </is>
      </c>
      <c r="C1" s="2" t="inlineStr">
        <is>
          <t>Dec. 31, 2019</t>
        </is>
      </c>
    </row>
    <row r="2">
      <c r="A2" s="3" t="inlineStr">
        <is>
          <t>Receivables [Abstract]</t>
        </is>
      </c>
    </row>
    <row r="3">
      <c r="A3" s="4" t="inlineStr">
        <is>
          <t>Lease payments receivable</t>
        </is>
      </c>
      <c r="B3" s="6" t="n">
        <v>53555</v>
      </c>
      <c r="C3" s="6" t="n">
        <v>55278</v>
      </c>
    </row>
    <row r="4">
      <c r="A4" s="4" t="inlineStr">
        <is>
          <t>Unguaranteed residual value</t>
        </is>
      </c>
      <c r="B4" s="5" t="n">
        <v>39401</v>
      </c>
      <c r="C4" s="5" t="n">
        <v>39401</v>
      </c>
    </row>
    <row r="5">
      <c r="A5" s="4" t="inlineStr">
        <is>
          <t>Gross investments in direct financing leases</t>
        </is>
      </c>
      <c r="B5" s="5" t="n">
        <v>92956</v>
      </c>
      <c r="C5" s="5" t="n">
        <v>94679</v>
      </c>
    </row>
    <row r="6">
      <c r="A6" s="4" t="inlineStr">
        <is>
          <t>Less: unearned income</t>
        </is>
      </c>
      <c r="B6" s="5" t="n">
        <v>-50796</v>
      </c>
      <c r="C6" s="5" t="n">
        <v>-52625</v>
      </c>
    </row>
    <row r="7">
      <c r="A7" s="4" t="inlineStr">
        <is>
          <t>Less: allowance for credit losses</t>
        </is>
      </c>
      <c r="B7" s="5" t="n">
        <v>-11768</v>
      </c>
      <c r="C7" s="5" t="n">
        <v>0</v>
      </c>
    </row>
    <row r="8">
      <c r="A8" s="4" t="inlineStr">
        <is>
          <t>Net investment in direct financing leases</t>
        </is>
      </c>
      <c r="B8" s="6" t="n">
        <v>30392</v>
      </c>
      <c r="C8" s="6" t="n">
        <v>420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Finance Receivables - Internal Credit Quality Rating (Details) $ in Thousands</t>
        </is>
      </c>
      <c r="B1" s="2" t="inlineStr">
        <is>
          <t>Jun. 30, 2020USD ($)tenant</t>
        </is>
      </c>
      <c r="C1" s="2" t="inlineStr">
        <is>
          <t>Dec. 31, 2019USD ($)tenant</t>
        </is>
      </c>
    </row>
    <row r="2">
      <c r="A2" s="3" t="inlineStr">
        <is>
          <t>Credit Quality Of Finance Receivables</t>
        </is>
      </c>
    </row>
    <row r="3">
      <c r="A3" s="4" t="inlineStr">
        <is>
          <t>Carrying Value</t>
        </is>
      </c>
      <c r="B3" s="6" t="n">
        <v>58392</v>
      </c>
      <c r="C3" s="6" t="n">
        <v>70054</v>
      </c>
    </row>
    <row r="4">
      <c r="A4" s="4" t="inlineStr">
        <is>
          <t>Internally Assigned Grade 1-3</t>
        </is>
      </c>
    </row>
    <row r="5">
      <c r="A5" s="3" t="inlineStr">
        <is>
          <t>Credit Quality Of Finance Receivables</t>
        </is>
      </c>
    </row>
    <row r="6">
      <c r="A6" s="4" t="inlineStr">
        <is>
          <t>Number of tenants and obligors | tenant</t>
        </is>
      </c>
      <c r="B6" s="5" t="n">
        <v>3</v>
      </c>
      <c r="C6" s="5" t="n">
        <v>4</v>
      </c>
    </row>
    <row r="7">
      <c r="A7" s="4" t="inlineStr">
        <is>
          <t>Carrying Value</t>
        </is>
      </c>
      <c r="B7" s="6" t="n">
        <v>16956</v>
      </c>
      <c r="C7" s="6" t="n">
        <v>45457</v>
      </c>
    </row>
    <row r="8">
      <c r="A8" s="4" t="inlineStr">
        <is>
          <t>Internally Assigned Grade 4</t>
        </is>
      </c>
    </row>
    <row r="9">
      <c r="A9" s="3" t="inlineStr">
        <is>
          <t>Credit Quality Of Finance Receivables</t>
        </is>
      </c>
    </row>
    <row r="10">
      <c r="A10" s="4" t="inlineStr">
        <is>
          <t>Number of tenants and obligors | tenant</t>
        </is>
      </c>
      <c r="B10" s="5" t="n">
        <v>2</v>
      </c>
      <c r="C10" s="5" t="n">
        <v>1</v>
      </c>
    </row>
    <row r="11">
      <c r="A11" s="4" t="inlineStr">
        <is>
          <t>Carrying Value</t>
        </is>
      </c>
      <c r="B11" s="6" t="n">
        <v>41436</v>
      </c>
      <c r="C11" s="6" t="n">
        <v>24597</v>
      </c>
    </row>
    <row r="12">
      <c r="A12" s="4" t="inlineStr">
        <is>
          <t>Internally Assigned Grade 5</t>
        </is>
      </c>
    </row>
    <row r="13">
      <c r="A13" s="3" t="inlineStr">
        <is>
          <t>Credit Quality Of Finance Receivables</t>
        </is>
      </c>
    </row>
    <row r="14">
      <c r="A14" s="4" t="inlineStr">
        <is>
          <t>Number of tenants and obligors | tenant</t>
        </is>
      </c>
      <c r="B14" s="5" t="n">
        <v>0</v>
      </c>
      <c r="C14" s="5" t="n">
        <v>0</v>
      </c>
    </row>
    <row r="15">
      <c r="A15" s="4" t="inlineStr">
        <is>
          <t>Carrying Value</t>
        </is>
      </c>
      <c r="B15" s="6" t="n">
        <v>0</v>
      </c>
      <c r="C1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Liabilities - Narrativ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tangible Assets And Liabilities [Abstract]</t>
        </is>
      </c>
    </row>
    <row r="4">
      <c r="A4" s="4" t="inlineStr">
        <is>
          <t>Goodwill</t>
        </is>
      </c>
      <c r="B4" s="6" t="n">
        <v>24407</v>
      </c>
      <c r="D4" s="6" t="n">
        <v>24407</v>
      </c>
      <c r="F4" s="6" t="n">
        <v>26024</v>
      </c>
    </row>
    <row r="5">
      <c r="A5" s="4" t="inlineStr">
        <is>
          <t>Net amortization of intangibles</t>
        </is>
      </c>
      <c r="B5" s="6" t="n">
        <v>3500</v>
      </c>
      <c r="C5" s="6" t="n">
        <v>5900</v>
      </c>
      <c r="D5" s="6" t="n">
        <v>7000</v>
      </c>
      <c r="E5" s="6" t="n">
        <v>99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Distributions of available cash</t>
        </is>
      </c>
      <c r="B4" s="6" t="n">
        <v>2029</v>
      </c>
      <c r="C4" s="6" t="n">
        <v>2105</v>
      </c>
      <c r="D4" s="6" t="n">
        <v>3945</v>
      </c>
      <c r="E4" s="6" t="n">
        <v>39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 Intangible Assets and Liabilities Summary (Details) - USD ($) $ in Thousands</t>
        </is>
      </c>
      <c r="B1" s="2" t="inlineStr">
        <is>
          <t>6 Months Ended</t>
        </is>
      </c>
    </row>
    <row r="2">
      <c r="B2" s="2" t="inlineStr">
        <is>
          <t>Jun. 30, 2020</t>
        </is>
      </c>
      <c r="C2" s="2" t="inlineStr">
        <is>
          <t>Dec. 31, 2019</t>
        </is>
      </c>
    </row>
    <row r="3">
      <c r="A3" s="3" t="inlineStr">
        <is>
          <t>Amortizable Intangible Assets</t>
        </is>
      </c>
    </row>
    <row r="4">
      <c r="A4" s="4" t="inlineStr">
        <is>
          <t>Finite-lived intangible assets, gross</t>
        </is>
      </c>
      <c r="B4" s="6" t="n">
        <v>245911</v>
      </c>
      <c r="C4" s="6" t="n">
        <v>249028</v>
      </c>
    </row>
    <row r="5">
      <c r="A5" s="4" t="inlineStr">
        <is>
          <t>Less: accumulated amortization</t>
        </is>
      </c>
      <c r="B5" s="5" t="n">
        <v>-141390</v>
      </c>
      <c r="C5" s="5" t="n">
        <v>-135153</v>
      </c>
    </row>
    <row r="6">
      <c r="A6" s="4" t="inlineStr">
        <is>
          <t>Finite-lived intangible assets, net</t>
        </is>
      </c>
      <c r="B6" s="5" t="n">
        <v>104521</v>
      </c>
      <c r="C6" s="5" t="n">
        <v>113875</v>
      </c>
    </row>
    <row r="7">
      <c r="A7" s="4" t="inlineStr">
        <is>
          <t>Goodwill</t>
        </is>
      </c>
      <c r="B7" s="5" t="n">
        <v>24407</v>
      </c>
      <c r="C7" s="5" t="n">
        <v>26024</v>
      </c>
    </row>
    <row r="8">
      <c r="A8" s="4" t="inlineStr">
        <is>
          <t>Total intangible assets, gross</t>
        </is>
      </c>
      <c r="B8" s="5" t="n">
        <v>270318</v>
      </c>
      <c r="C8" s="5" t="n">
        <v>275052</v>
      </c>
    </row>
    <row r="9">
      <c r="A9" s="4" t="inlineStr">
        <is>
          <t>Total intangible assets, net</t>
        </is>
      </c>
      <c r="B9" s="5" t="n">
        <v>128928</v>
      </c>
      <c r="C9" s="5" t="n">
        <v>139899</v>
      </c>
    </row>
    <row r="10">
      <c r="A10" s="3" t="inlineStr">
        <is>
          <t>Amortizable Intangible Liability</t>
        </is>
      </c>
    </row>
    <row r="11">
      <c r="A11" s="4" t="inlineStr">
        <is>
          <t>Finite-Lived Intangible Liabilities, Gross</t>
        </is>
      </c>
      <c r="B11" s="5" t="n">
        <v>-14964</v>
      </c>
      <c r="C11" s="5" t="n">
        <v>-14974</v>
      </c>
    </row>
    <row r="12">
      <c r="A12" s="4" t="inlineStr">
        <is>
          <t>Finite Lived Intangible Liabilities Accumulated Amortization</t>
        </is>
      </c>
      <c r="B12" s="5" t="n">
        <v>7189</v>
      </c>
      <c r="C12" s="5" t="n">
        <v>6627</v>
      </c>
    </row>
    <row r="13">
      <c r="A13" s="4" t="inlineStr">
        <is>
          <t>Finite Lived Intangible Liabilities Net</t>
        </is>
      </c>
      <c r="B13" s="5" t="n">
        <v>-7775</v>
      </c>
      <c r="C13" s="5" t="n">
        <v>-8347</v>
      </c>
    </row>
    <row r="14">
      <c r="A14" s="4" t="inlineStr">
        <is>
          <t>Below-market rent</t>
        </is>
      </c>
    </row>
    <row r="15">
      <c r="A15" s="3" t="inlineStr">
        <is>
          <t>Amortizable Intangible Liability</t>
        </is>
      </c>
    </row>
    <row r="16">
      <c r="A16" s="4" t="inlineStr">
        <is>
          <t>Finite-Lived Intangible Liabilities, Gross</t>
        </is>
      </c>
      <c r="B16" s="5" t="n">
        <v>-14964</v>
      </c>
      <c r="C16" s="5" t="n">
        <v>-14974</v>
      </c>
    </row>
    <row r="17">
      <c r="A17" s="4" t="inlineStr">
        <is>
          <t>Finite Lived Intangible Liabilities Accumulated Amortization</t>
        </is>
      </c>
      <c r="B17" s="5" t="n">
        <v>7189</v>
      </c>
      <c r="C17" s="5" t="n">
        <v>6627</v>
      </c>
    </row>
    <row r="18">
      <c r="A18" s="4" t="inlineStr">
        <is>
          <t>Finite Lived Intangible Liabilities Net</t>
        </is>
      </c>
      <c r="B18" s="6" t="n">
        <v>-7775</v>
      </c>
      <c r="C18" s="5" t="n">
        <v>-8347</v>
      </c>
    </row>
    <row r="19">
      <c r="A19" s="4" t="inlineStr">
        <is>
          <t>Below-market rent | Minimum</t>
        </is>
      </c>
    </row>
    <row r="20">
      <c r="A20" s="3" t="inlineStr">
        <is>
          <t>Finite Lived Intangible Assets Liabilities</t>
        </is>
      </c>
    </row>
    <row r="21">
      <c r="A21" s="4" t="inlineStr">
        <is>
          <t>Finite-lived intangible asset, useful life</t>
        </is>
      </c>
      <c r="B21" s="4" t="inlineStr">
        <is>
          <t>6 years</t>
        </is>
      </c>
    </row>
    <row r="22">
      <c r="A22" s="4" t="inlineStr">
        <is>
          <t>Below-market rent | Maximum</t>
        </is>
      </c>
    </row>
    <row r="23">
      <c r="A23" s="3" t="inlineStr">
        <is>
          <t>Finite Lived Intangible Assets Liabilities</t>
        </is>
      </c>
    </row>
    <row r="24">
      <c r="A24" s="4" t="inlineStr">
        <is>
          <t>Finite-lived intangible asset, useful life</t>
        </is>
      </c>
      <c r="B24" s="4" t="inlineStr">
        <is>
          <t>30 years</t>
        </is>
      </c>
    </row>
    <row r="25">
      <c r="A25" s="4" t="inlineStr">
        <is>
          <t>In-place lease</t>
        </is>
      </c>
    </row>
    <row r="26">
      <c r="A26" s="3" t="inlineStr">
        <is>
          <t>Amortizable Intangible Assets</t>
        </is>
      </c>
    </row>
    <row r="27">
      <c r="A27" s="4" t="inlineStr">
        <is>
          <t>Finite-lived intangible assets, gross</t>
        </is>
      </c>
      <c r="B27" s="6" t="n">
        <v>235791</v>
      </c>
      <c r="C27" s="5" t="n">
        <v>238771</v>
      </c>
    </row>
    <row r="28">
      <c r="A28" s="4" t="inlineStr">
        <is>
          <t>Less: accumulated amortization</t>
        </is>
      </c>
      <c r="B28" s="5" t="n">
        <v>-136939</v>
      </c>
      <c r="C28" s="5" t="n">
        <v>-131012</v>
      </c>
    </row>
    <row r="29">
      <c r="A29" s="4" t="inlineStr">
        <is>
          <t>Finite-lived intangible assets, net</t>
        </is>
      </c>
      <c r="B29" s="6" t="n">
        <v>98852</v>
      </c>
      <c r="C29" s="5" t="n">
        <v>107759</v>
      </c>
    </row>
    <row r="30">
      <c r="A30" s="4" t="inlineStr">
        <is>
          <t>In-place lease | Minimum</t>
        </is>
      </c>
    </row>
    <row r="31">
      <c r="A31" s="3" t="inlineStr">
        <is>
          <t>Finite Lived Intangible Assets Liabilities</t>
        </is>
      </c>
    </row>
    <row r="32">
      <c r="A32" s="4" t="inlineStr">
        <is>
          <t>Finite-lived intangible asset, useful life</t>
        </is>
      </c>
      <c r="B32" s="4" t="inlineStr">
        <is>
          <t>6 years</t>
        </is>
      </c>
    </row>
    <row r="33">
      <c r="A33" s="4" t="inlineStr">
        <is>
          <t>In-place lease | Maximum</t>
        </is>
      </c>
    </row>
    <row r="34">
      <c r="A34" s="3" t="inlineStr">
        <is>
          <t>Finite Lived Intangible Assets Liabilities</t>
        </is>
      </c>
    </row>
    <row r="35">
      <c r="A35" s="4" t="inlineStr">
        <is>
          <t>Finite-lived intangible asset, useful life</t>
        </is>
      </c>
      <c r="B35" s="4" t="inlineStr">
        <is>
          <t>23 years</t>
        </is>
      </c>
    </row>
    <row r="36">
      <c r="A36" s="4" t="inlineStr">
        <is>
          <t>Above-market rent</t>
        </is>
      </c>
    </row>
    <row r="37">
      <c r="A37" s="3" t="inlineStr">
        <is>
          <t>Amortizable Intangible Assets</t>
        </is>
      </c>
    </row>
    <row r="38">
      <c r="A38" s="4" t="inlineStr">
        <is>
          <t>Finite-lived intangible assets, gross</t>
        </is>
      </c>
      <c r="B38" s="6" t="n">
        <v>10120</v>
      </c>
      <c r="C38" s="5" t="n">
        <v>10257</v>
      </c>
    </row>
    <row r="39">
      <c r="A39" s="4" t="inlineStr">
        <is>
          <t>Less: accumulated amortization</t>
        </is>
      </c>
      <c r="B39" s="5" t="n">
        <v>-4451</v>
      </c>
      <c r="C39" s="5" t="n">
        <v>-4141</v>
      </c>
    </row>
    <row r="40">
      <c r="A40" s="4" t="inlineStr">
        <is>
          <t>Finite-lived intangible assets, net</t>
        </is>
      </c>
      <c r="B40" s="6" t="n">
        <v>5669</v>
      </c>
      <c r="C40" s="6" t="n">
        <v>6116</v>
      </c>
    </row>
    <row r="41">
      <c r="A41" s="4" t="inlineStr">
        <is>
          <t>Above-market rent | Minimum</t>
        </is>
      </c>
    </row>
    <row r="42">
      <c r="A42" s="3" t="inlineStr">
        <is>
          <t>Finite Lived Intangible Assets Liabilities</t>
        </is>
      </c>
    </row>
    <row r="43">
      <c r="A43" s="4" t="inlineStr">
        <is>
          <t>Finite-lived intangible asset, useful life</t>
        </is>
      </c>
      <c r="B43" s="4" t="inlineStr">
        <is>
          <t>7 years</t>
        </is>
      </c>
    </row>
    <row r="44">
      <c r="A44" s="4" t="inlineStr">
        <is>
          <t>Above-market rent | Maximum</t>
        </is>
      </c>
    </row>
    <row r="45">
      <c r="A45" s="3" t="inlineStr">
        <is>
          <t>Finite Lived Intangible Assets Liabilities</t>
        </is>
      </c>
    </row>
    <row r="46">
      <c r="A46" s="4" t="inlineStr">
        <is>
          <t>Finite-lived intangible asset, useful life</t>
        </is>
      </c>
      <c r="B46" s="4" t="inlineStr">
        <is>
          <t>3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 Narratives (Details) - USD ($) $ in Thousands</t>
        </is>
      </c>
      <c r="B1" s="2" t="inlineStr">
        <is>
          <t>Jun. 30, 2020</t>
        </is>
      </c>
      <c r="C1" s="2" t="inlineStr">
        <is>
          <t>Dec. 31, 2019</t>
        </is>
      </c>
    </row>
    <row r="2">
      <c r="A2" s="3" t="inlineStr">
        <is>
          <t>Fair Value Disclosures [Abstract]</t>
        </is>
      </c>
    </row>
    <row r="3">
      <c r="A3" s="4" t="inlineStr">
        <is>
          <t>Deferred financing costs</t>
        </is>
      </c>
      <c r="B3" s="6" t="n">
        <v>6032</v>
      </c>
      <c r="C3" s="6" t="n">
        <v>5800</v>
      </c>
    </row>
    <row r="4">
      <c r="A4" s="4" t="inlineStr">
        <is>
          <t>Unamortized premium</t>
        </is>
      </c>
      <c r="B4" s="6" t="n">
        <v>2011</v>
      </c>
      <c r="C4" s="6" t="n">
        <v>2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Measurements (Details) - Level 3 - USD ($) $ in Thousands</t>
        </is>
      </c>
      <c r="B1" s="2" t="inlineStr">
        <is>
          <t>Jun. 30, 2020</t>
        </is>
      </c>
      <c r="C1" s="2" t="inlineStr">
        <is>
          <t>Dec. 31, 2019</t>
        </is>
      </c>
    </row>
    <row r="2">
      <c r="A2" s="4" t="inlineStr">
        <is>
          <t>Carrying Value</t>
        </is>
      </c>
    </row>
    <row r="3">
      <c r="A3" s="3" t="inlineStr">
        <is>
          <t>Liabilities</t>
        </is>
      </c>
    </row>
    <row r="4">
      <c r="A4" s="4" t="inlineStr">
        <is>
          <t>Non-recourse secured debt, net</t>
        </is>
      </c>
      <c r="B4" s="6" t="n">
        <v>1207475</v>
      </c>
      <c r="C4" s="6" t="n">
        <v>1201913</v>
      </c>
    </row>
    <row r="5">
      <c r="A5" s="3" t="inlineStr">
        <is>
          <t>Assets</t>
        </is>
      </c>
    </row>
    <row r="6">
      <c r="A6" s="4" t="inlineStr">
        <is>
          <t>Notes receivable</t>
        </is>
      </c>
      <c r="B6" s="5" t="n">
        <v>28000</v>
      </c>
      <c r="C6" s="5" t="n">
        <v>28000</v>
      </c>
    </row>
    <row r="7">
      <c r="A7" s="4" t="inlineStr">
        <is>
          <t>Fair Value</t>
        </is>
      </c>
    </row>
    <row r="8">
      <c r="A8" s="3" t="inlineStr">
        <is>
          <t>Liabilities</t>
        </is>
      </c>
    </row>
    <row r="9">
      <c r="A9" s="4" t="inlineStr">
        <is>
          <t>Non-recourse secured debt, net</t>
        </is>
      </c>
      <c r="B9" s="5" t="n">
        <v>1228468</v>
      </c>
      <c r="C9" s="5" t="n">
        <v>1239004</v>
      </c>
    </row>
    <row r="10">
      <c r="A10" s="3" t="inlineStr">
        <is>
          <t>Assets</t>
        </is>
      </c>
    </row>
    <row r="11">
      <c r="A11" s="4" t="inlineStr">
        <is>
          <t>Notes receivable</t>
        </is>
      </c>
      <c r="B11" s="6" t="n">
        <v>30300</v>
      </c>
      <c r="C11" s="6" t="n">
        <v>30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Use of Derivative Financial Instruments - Narratives (Details) - USD ($)</t>
        </is>
      </c>
      <c r="B1" s="2" t="inlineStr">
        <is>
          <t>6 Months Ended</t>
        </is>
      </c>
    </row>
    <row r="2">
      <c r="B2" s="2" t="inlineStr">
        <is>
          <t>Jun. 30, 2020</t>
        </is>
      </c>
      <c r="C2" s="2" t="inlineStr">
        <is>
          <t>Dec. 31, 2019</t>
        </is>
      </c>
    </row>
    <row r="3">
      <c r="A3" s="3" t="inlineStr">
        <is>
          <t>Derivative</t>
        </is>
      </c>
    </row>
    <row r="4">
      <c r="A4" s="4" t="inlineStr">
        <is>
          <t>Cash collateral posted</t>
        </is>
      </c>
      <c r="B4" s="6" t="n">
        <v>0</v>
      </c>
      <c r="C4" s="6" t="n">
        <v>0</v>
      </c>
    </row>
    <row r="5">
      <c r="A5" s="4" t="inlineStr">
        <is>
          <t>Derivative instrument remaining maturity period</t>
        </is>
      </c>
      <c r="B5" s="4" t="inlineStr">
        <is>
          <t>72 months</t>
        </is>
      </c>
    </row>
    <row r="6">
      <c r="A6" s="4" t="inlineStr">
        <is>
          <t>Collateral received</t>
        </is>
      </c>
      <c r="B6" s="6" t="n">
        <v>0</v>
      </c>
    </row>
    <row r="7">
      <c r="A7" s="4" t="inlineStr">
        <is>
          <t>Total credit exposure</t>
        </is>
      </c>
      <c r="B7" s="5" t="n">
        <v>1600000</v>
      </c>
    </row>
    <row r="8">
      <c r="A8" s="4" t="inlineStr">
        <is>
          <t>Derivative in net liability position</t>
        </is>
      </c>
      <c r="B8" s="5" t="n">
        <v>4800000</v>
      </c>
      <c r="C8" s="5" t="n">
        <v>2100000</v>
      </c>
    </row>
    <row r="9">
      <c r="A9" s="4" t="inlineStr">
        <is>
          <t>Termination value of assets</t>
        </is>
      </c>
      <c r="B9" s="5" t="n">
        <v>5100000</v>
      </c>
      <c r="C9" s="6" t="n">
        <v>2200000</v>
      </c>
    </row>
    <row r="10">
      <c r="A10" s="4" t="inlineStr">
        <is>
          <t>Individual Counterparty</t>
        </is>
      </c>
    </row>
    <row r="11">
      <c r="A11" s="3" t="inlineStr">
        <is>
          <t>Derivative</t>
        </is>
      </c>
    </row>
    <row r="12">
      <c r="A12" s="4" t="inlineStr">
        <is>
          <t>Total credit exposure</t>
        </is>
      </c>
      <c r="B12" s="5" t="n">
        <v>900000</v>
      </c>
    </row>
    <row r="13">
      <c r="A13" s="4" t="inlineStr">
        <is>
          <t>Interest expense</t>
        </is>
      </c>
    </row>
    <row r="14">
      <c r="A14" s="3" t="inlineStr">
        <is>
          <t>Derivative</t>
        </is>
      </c>
    </row>
    <row r="15">
      <c r="A15" s="4" t="inlineStr">
        <is>
          <t>Estimated amount of derivative gain (loss) to be reclassified in the next 12 months</t>
        </is>
      </c>
      <c r="B15" s="5" t="n">
        <v>-2000000</v>
      </c>
    </row>
    <row r="16">
      <c r="A16" s="4" t="inlineStr">
        <is>
          <t>Other income</t>
        </is>
      </c>
    </row>
    <row r="17">
      <c r="A17" s="3" t="inlineStr">
        <is>
          <t>Derivative</t>
        </is>
      </c>
    </row>
    <row r="18">
      <c r="A18" s="4" t="inlineStr">
        <is>
          <t>Estimated amount of derivative gain (loss) to be reclassified in the next 12 months</t>
        </is>
      </c>
      <c r="B18" s="6" t="n">
        <v>12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Information Regarding Derivative Instruments (Details) - USD ($) $ in Thousands</t>
        </is>
      </c>
      <c r="B1" s="2" t="inlineStr">
        <is>
          <t>Jun. 30, 2020</t>
        </is>
      </c>
      <c r="C1" s="2" t="inlineStr">
        <is>
          <t>Dec. 31, 2019</t>
        </is>
      </c>
    </row>
    <row r="2">
      <c r="A2" s="3" t="inlineStr">
        <is>
          <t>Derivatives, Fair Value</t>
        </is>
      </c>
    </row>
    <row r="3">
      <c r="A3" s="4" t="inlineStr">
        <is>
          <t>Derivative asset fair value</t>
        </is>
      </c>
      <c r="B3" s="6" t="n">
        <v>2195</v>
      </c>
      <c r="C3" s="6" t="n">
        <v>2474</v>
      </c>
    </row>
    <row r="4">
      <c r="A4" s="4" t="inlineStr">
        <is>
          <t>Derivative liability, fair value</t>
        </is>
      </c>
      <c r="B4" s="5" t="n">
        <v>-4622</v>
      </c>
      <c r="C4" s="5" t="n">
        <v>-2039</v>
      </c>
    </row>
    <row r="5">
      <c r="A5" s="4" t="inlineStr">
        <is>
          <t>Derivatives Designated as Hedging Instruments</t>
        </is>
      </c>
    </row>
    <row r="6">
      <c r="A6" s="3" t="inlineStr">
        <is>
          <t>Derivatives, Fair Value</t>
        </is>
      </c>
    </row>
    <row r="7">
      <c r="A7" s="4" t="inlineStr">
        <is>
          <t>Derivative asset fair value</t>
        </is>
      </c>
      <c r="B7" s="5" t="n">
        <v>2195</v>
      </c>
      <c r="C7" s="5" t="n">
        <v>2474</v>
      </c>
    </row>
    <row r="8">
      <c r="A8" s="4" t="inlineStr">
        <is>
          <t>Derivative liability, fair value</t>
        </is>
      </c>
      <c r="B8" s="5" t="n">
        <v>-4588</v>
      </c>
      <c r="C8" s="5" t="n">
        <v>-1991</v>
      </c>
    </row>
    <row r="9">
      <c r="A9" s="4" t="inlineStr">
        <is>
          <t>Derivatives Designated as Hedging Instruments | Accounts receivable and other assets, net | Foreign currency collars</t>
        </is>
      </c>
    </row>
    <row r="10">
      <c r="A10" s="3" t="inlineStr">
        <is>
          <t>Derivatives, Fair Value</t>
        </is>
      </c>
    </row>
    <row r="11">
      <c r="A11" s="4" t="inlineStr">
        <is>
          <t>Derivative asset fair value</t>
        </is>
      </c>
      <c r="B11" s="5" t="n">
        <v>1795</v>
      </c>
      <c r="C11" s="5" t="n">
        <v>1444</v>
      </c>
    </row>
    <row r="12">
      <c r="A12" s="4" t="inlineStr">
        <is>
          <t>Derivatives Designated as Hedging Instruments | Accounts receivable and other assets, net | Foreign currency forward contracts</t>
        </is>
      </c>
    </row>
    <row r="13">
      <c r="A13" s="3" t="inlineStr">
        <is>
          <t>Derivatives, Fair Value</t>
        </is>
      </c>
    </row>
    <row r="14">
      <c r="A14" s="4" t="inlineStr">
        <is>
          <t>Derivative asset fair value</t>
        </is>
      </c>
      <c r="B14" s="5" t="n">
        <v>368</v>
      </c>
      <c r="C14" s="5" t="n">
        <v>861</v>
      </c>
    </row>
    <row r="15">
      <c r="A15" s="4" t="inlineStr">
        <is>
          <t>Derivatives Designated as Hedging Instruments | Accounts receivable and other assets, net | Interest rate caps</t>
        </is>
      </c>
    </row>
    <row r="16">
      <c r="A16" s="3" t="inlineStr">
        <is>
          <t>Derivatives, Fair Value</t>
        </is>
      </c>
    </row>
    <row r="17">
      <c r="A17" s="4" t="inlineStr">
        <is>
          <t>Derivative asset fair value</t>
        </is>
      </c>
      <c r="B17" s="5" t="n">
        <v>32</v>
      </c>
      <c r="C17" s="5" t="n">
        <v>116</v>
      </c>
    </row>
    <row r="18">
      <c r="A18" s="4" t="inlineStr">
        <is>
          <t>Derivatives Designated as Hedging Instruments | Accounts receivable and other assets, net | Interest rate swaps</t>
        </is>
      </c>
    </row>
    <row r="19">
      <c r="A19" s="3" t="inlineStr">
        <is>
          <t>Derivatives, Fair Value</t>
        </is>
      </c>
    </row>
    <row r="20">
      <c r="A20" s="4" t="inlineStr">
        <is>
          <t>Derivative asset fair value</t>
        </is>
      </c>
      <c r="B20" s="5" t="n">
        <v>0</v>
      </c>
      <c r="C20" s="5" t="n">
        <v>53</v>
      </c>
    </row>
    <row r="21">
      <c r="A21" s="4" t="inlineStr">
        <is>
          <t>Derivatives Designated as Hedging Instruments | Accounts payable, accrued expenses and other liabilities | Interest rate swaps</t>
        </is>
      </c>
    </row>
    <row r="22">
      <c r="A22" s="3" t="inlineStr">
        <is>
          <t>Derivatives, Fair Value</t>
        </is>
      </c>
    </row>
    <row r="23">
      <c r="A23" s="4" t="inlineStr">
        <is>
          <t>Derivative liability, fair value</t>
        </is>
      </c>
      <c r="B23" s="5" t="n">
        <v>-4588</v>
      </c>
      <c r="C23" s="5" t="n">
        <v>-1991</v>
      </c>
    </row>
    <row r="24">
      <c r="A24" s="4" t="inlineStr">
        <is>
          <t>Derivatives Not Designated as Hedging Instruments</t>
        </is>
      </c>
    </row>
    <row r="25">
      <c r="A25" s="3" t="inlineStr">
        <is>
          <t>Derivatives, Fair Value</t>
        </is>
      </c>
    </row>
    <row r="26">
      <c r="A26" s="4" t="inlineStr">
        <is>
          <t>Derivative liability, fair value</t>
        </is>
      </c>
      <c r="B26" s="5" t="n">
        <v>-34</v>
      </c>
      <c r="C26" s="5" t="n">
        <v>-48</v>
      </c>
    </row>
    <row r="27">
      <c r="A27" s="4" t="inlineStr">
        <is>
          <t>Derivatives Not Designated as Hedging Instruments | Accounts payable, accrued expenses and other liabilities | Interest rate swaps</t>
        </is>
      </c>
    </row>
    <row r="28">
      <c r="A28" s="3" t="inlineStr">
        <is>
          <t>Derivatives, Fair Value</t>
        </is>
      </c>
    </row>
    <row r="29">
      <c r="A29" s="4" t="inlineStr">
        <is>
          <t>Derivative liability, fair value</t>
        </is>
      </c>
      <c r="B29" s="6" t="n">
        <v>-34</v>
      </c>
      <c r="C29" s="6" t="n">
        <v>-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Use of Derivative Financial Instruments - Derivative Gain (Loss) Recognized in OC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t>
        </is>
      </c>
    </row>
    <row r="4">
      <c r="A4" s="4" t="inlineStr">
        <is>
          <t>Amount of Loss Recognized on Derivatives in Other Comprehensive Income (Loss)</t>
        </is>
      </c>
      <c r="B4" s="6" t="n">
        <v>-964</v>
      </c>
      <c r="C4" s="6" t="n">
        <v>-1975</v>
      </c>
      <c r="D4" s="6" t="n">
        <v>-2638</v>
      </c>
      <c r="E4" s="6" t="n">
        <v>-2212</v>
      </c>
    </row>
    <row r="5">
      <c r="A5" s="4" t="inlineStr">
        <is>
          <t>Derivatives in Cash Flow Hedging Relationships | Foreign currency collars</t>
        </is>
      </c>
    </row>
    <row r="6">
      <c r="A6" s="3" t="inlineStr">
        <is>
          <t>Derivative Instruments, Gain (Loss)</t>
        </is>
      </c>
    </row>
    <row r="7">
      <c r="A7" s="4" t="inlineStr">
        <is>
          <t>Amount of Loss Recognized on Derivatives in Other Comprehensive Income (Loss)</t>
        </is>
      </c>
      <c r="B7" s="5" t="n">
        <v>-640</v>
      </c>
      <c r="C7" s="5" t="n">
        <v>-84</v>
      </c>
      <c r="D7" s="5" t="n">
        <v>500</v>
      </c>
      <c r="E7" s="5" t="n">
        <v>721</v>
      </c>
    </row>
    <row r="8">
      <c r="A8" s="4" t="inlineStr">
        <is>
          <t>Derivatives in Cash Flow Hedging Relationships | Foreign currency forward contracts</t>
        </is>
      </c>
    </row>
    <row r="9">
      <c r="A9" s="3" t="inlineStr">
        <is>
          <t>Derivative Instruments, Gain (Loss)</t>
        </is>
      </c>
    </row>
    <row r="10">
      <c r="A10" s="4" t="inlineStr">
        <is>
          <t>Amount of Loss Recognized on Derivatives in Other Comprehensive Income (Loss)</t>
        </is>
      </c>
      <c r="B10" s="5" t="n">
        <v>-286</v>
      </c>
      <c r="C10" s="5" t="n">
        <v>-361</v>
      </c>
      <c r="D10" s="5" t="n">
        <v>-493</v>
      </c>
      <c r="E10" s="5" t="n">
        <v>-518</v>
      </c>
    </row>
    <row r="11">
      <c r="A11" s="4" t="inlineStr">
        <is>
          <t>Derivatives in Cash Flow Hedging Relationships | Interest rate swaps</t>
        </is>
      </c>
    </row>
    <row r="12">
      <c r="A12" s="3" t="inlineStr">
        <is>
          <t>Derivative Instruments, Gain (Loss)</t>
        </is>
      </c>
    </row>
    <row r="13">
      <c r="A13" s="4" t="inlineStr">
        <is>
          <t>Amount of Loss Recognized on Derivatives in Other Comprehensive Income (Loss)</t>
        </is>
      </c>
      <c r="B13" s="5" t="n">
        <v>-33</v>
      </c>
      <c r="C13" s="5" t="n">
        <v>-1528</v>
      </c>
      <c r="D13" s="5" t="n">
        <v>-2650</v>
      </c>
      <c r="E13" s="5" t="n">
        <v>-2415</v>
      </c>
    </row>
    <row r="14">
      <c r="A14" s="4" t="inlineStr">
        <is>
          <t>Derivatives in Cash Flow Hedging Relationships | Interest rate caps</t>
        </is>
      </c>
    </row>
    <row r="15">
      <c r="A15" s="3" t="inlineStr">
        <is>
          <t>Derivative Instruments, Gain (Loss)</t>
        </is>
      </c>
    </row>
    <row r="16">
      <c r="A16" s="4" t="inlineStr">
        <is>
          <t>Amount of Loss Recognized on Derivatives in Other Comprehensive Income (Loss)</t>
        </is>
      </c>
      <c r="B16" s="5" t="n">
        <v>15</v>
      </c>
      <c r="C16" s="5" t="n">
        <v>2</v>
      </c>
      <c r="D16" s="5" t="n">
        <v>-124</v>
      </c>
      <c r="E16" s="5" t="n">
        <v>3</v>
      </c>
    </row>
    <row r="17">
      <c r="A17" s="4" t="inlineStr">
        <is>
          <t>Derivatives in Net Investment Hedging | Foreign currency collars</t>
        </is>
      </c>
    </row>
    <row r="18">
      <c r="A18" s="3" t="inlineStr">
        <is>
          <t>Derivative Instruments, Gain (Loss)</t>
        </is>
      </c>
    </row>
    <row r="19">
      <c r="A19" s="4" t="inlineStr">
        <is>
          <t>Amount of Loss Recognized on Derivatives in Other Comprehensive Income (Loss)</t>
        </is>
      </c>
      <c r="B19" s="6" t="n">
        <v>-20</v>
      </c>
      <c r="C19" s="5" t="n">
        <v>-19</v>
      </c>
      <c r="D19" s="6" t="n">
        <v>129</v>
      </c>
      <c r="E19" s="5" t="n">
        <v>-18</v>
      </c>
    </row>
    <row r="20">
      <c r="A20" s="4" t="inlineStr">
        <is>
          <t>Derivatives in Net Investment Hedging | Foreign currency forward contracts</t>
        </is>
      </c>
    </row>
    <row r="21">
      <c r="A21" s="3" t="inlineStr">
        <is>
          <t>Derivative Instruments, Gain (Loss)</t>
        </is>
      </c>
    </row>
    <row r="22">
      <c r="A22" s="4" t="inlineStr">
        <is>
          <t>Amount of Loss Recognized on Derivatives in Other Comprehensive Income (Loss)</t>
        </is>
      </c>
      <c r="C22" s="6" t="n">
        <v>15</v>
      </c>
      <c r="E22" s="6" t="n">
        <v>1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Use of Derivative Financial Instruments - Derivative Gain (Loss) Reclassified From OCI (Details) - Derivatives in Cash Flow Hedging Relationship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mount of Gain on Derivatives Reclassified from Other Comprehensive Income (Loss) into Income</t>
        </is>
      </c>
    </row>
    <row r="4">
      <c r="A4" s="4" t="inlineStr">
        <is>
          <t>Amount of Gain on Derivatives Reclassified from Other Comprehensive Income (Loss) into Income</t>
        </is>
      </c>
      <c r="B4" s="6" t="n">
        <v>45</v>
      </c>
      <c r="C4" s="6" t="n">
        <v>396</v>
      </c>
      <c r="D4" s="6" t="n">
        <v>247</v>
      </c>
      <c r="E4" s="6" t="n">
        <v>777</v>
      </c>
    </row>
    <row r="5">
      <c r="A5" s="4" t="inlineStr">
        <is>
          <t>Interest rate swaps | Interest expense</t>
        </is>
      </c>
    </row>
    <row r="6">
      <c r="A6" s="3" t="inlineStr">
        <is>
          <t>Amount of Gain on Derivatives Reclassified from Other Comprehensive Income (Loss) into Income</t>
        </is>
      </c>
    </row>
    <row r="7">
      <c r="A7" s="4" t="inlineStr">
        <is>
          <t>Amount of Gain on Derivatives Reclassified from Other Comprehensive Income (Loss) into Income</t>
        </is>
      </c>
      <c r="B7" s="5" t="n">
        <v>-434</v>
      </c>
      <c r="C7" s="5" t="n">
        <v>22</v>
      </c>
      <c r="D7" s="5" t="n">
        <v>-613</v>
      </c>
      <c r="E7" s="5" t="n">
        <v>49</v>
      </c>
    </row>
    <row r="8">
      <c r="A8" s="4" t="inlineStr">
        <is>
          <t>Foreign currency forward contracts | Other gains and (losses)</t>
        </is>
      </c>
    </row>
    <row r="9">
      <c r="A9" s="3" t="inlineStr">
        <is>
          <t>Amount of Gain on Derivatives Reclassified from Other Comprehensive Income (Loss) into Income</t>
        </is>
      </c>
    </row>
    <row r="10">
      <c r="A10" s="4" t="inlineStr">
        <is>
          <t>Amount of Gain on Derivatives Reclassified from Other Comprehensive Income (Loss) into Income</t>
        </is>
      </c>
      <c r="B10" s="5" t="n">
        <v>264</v>
      </c>
      <c r="C10" s="5" t="n">
        <v>338</v>
      </c>
      <c r="D10" s="5" t="n">
        <v>542</v>
      </c>
      <c r="E10" s="5" t="n">
        <v>684</v>
      </c>
    </row>
    <row r="11">
      <c r="A11" s="4" t="inlineStr">
        <is>
          <t>Foreign currency collars | Other gains and (losses)</t>
        </is>
      </c>
    </row>
    <row r="12">
      <c r="A12" s="3" t="inlineStr">
        <is>
          <t>Amount of Gain on Derivatives Reclassified from Other Comprehensive Income (Loss) into Income</t>
        </is>
      </c>
    </row>
    <row r="13">
      <c r="A13" s="4" t="inlineStr">
        <is>
          <t>Amount of Gain on Derivatives Reclassified from Other Comprehensive Income (Loss) into Income</t>
        </is>
      </c>
      <c r="B13" s="5" t="n">
        <v>235</v>
      </c>
      <c r="C13" s="5" t="n">
        <v>39</v>
      </c>
      <c r="D13" s="5" t="n">
        <v>355</v>
      </c>
      <c r="E13" s="5" t="n">
        <v>50</v>
      </c>
    </row>
    <row r="14">
      <c r="A14" s="4" t="inlineStr">
        <is>
          <t>Interest rate caps | Interest expense</t>
        </is>
      </c>
    </row>
    <row r="15">
      <c r="A15" s="3" t="inlineStr">
        <is>
          <t>Amount of Gain on Derivatives Reclassified from Other Comprehensive Income (Loss) into Income</t>
        </is>
      </c>
    </row>
    <row r="16">
      <c r="A16" s="4" t="inlineStr">
        <is>
          <t>Amount of Gain on Derivatives Reclassified from Other Comprehensive Income (Loss) into Income</t>
        </is>
      </c>
      <c r="B16" s="6" t="n">
        <v>-20</v>
      </c>
      <c r="C16" s="6" t="n">
        <v>-3</v>
      </c>
      <c r="D16" s="6" t="n">
        <v>-37</v>
      </c>
      <c r="E16" s="6" t="n">
        <v>-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Use of Derivative Financial Instruments - Derivative Gain (Loss) Recognized in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mount of Gain on Derivatives Recognized in Income</t>
        </is>
      </c>
    </row>
    <row r="4">
      <c r="A4" s="4" t="inlineStr">
        <is>
          <t>Amount of Gain on Derivatives Recognized in Income</t>
        </is>
      </c>
      <c r="B4" s="6" t="n">
        <v>347</v>
      </c>
      <c r="C4" s="6" t="n">
        <v>8</v>
      </c>
      <c r="D4" s="6" t="n">
        <v>622</v>
      </c>
      <c r="E4" s="6" t="n">
        <v>132</v>
      </c>
    </row>
    <row r="5">
      <c r="A5" s="4" t="inlineStr">
        <is>
          <t>Derivatives Not Designated as Hedging Instruments | Foreign currency collars | Other gains and (losses)</t>
        </is>
      </c>
    </row>
    <row r="6">
      <c r="A6" s="3" t="inlineStr">
        <is>
          <t>Amount of Gain on Derivatives Recognized in Income</t>
        </is>
      </c>
    </row>
    <row r="7">
      <c r="A7" s="4" t="inlineStr">
        <is>
          <t>Amount of Gain on Derivatives Recognized in Income</t>
        </is>
      </c>
      <c r="B7" s="5" t="n">
        <v>-90</v>
      </c>
      <c r="C7" s="5" t="n">
        <v>-5</v>
      </c>
      <c r="D7" s="5" t="n">
        <v>-9</v>
      </c>
      <c r="E7" s="5" t="n">
        <v>113</v>
      </c>
    </row>
    <row r="8">
      <c r="A8" s="4" t="inlineStr">
        <is>
          <t>Derivatives Not Designated as Hedging Instruments | Interest rate swaps | Interest expense</t>
        </is>
      </c>
    </row>
    <row r="9">
      <c r="A9" s="3" t="inlineStr">
        <is>
          <t>Amount of Gain on Derivatives Recognized in Income</t>
        </is>
      </c>
    </row>
    <row r="10">
      <c r="A10" s="4" t="inlineStr">
        <is>
          <t>Amount of Gain on Derivatives Recognized in Income</t>
        </is>
      </c>
      <c r="B10" s="5" t="n">
        <v>3</v>
      </c>
      <c r="C10" s="5" t="n">
        <v>0</v>
      </c>
      <c r="D10" s="5" t="n">
        <v>11</v>
      </c>
      <c r="E10" s="5" t="n">
        <v>0</v>
      </c>
    </row>
    <row r="11">
      <c r="A11" s="4" t="inlineStr">
        <is>
          <t>Derivatives Not Designated as Hedging Instruments | Foreign currency forward contracts | Other gains and (losses)</t>
        </is>
      </c>
    </row>
    <row r="12">
      <c r="A12" s="3" t="inlineStr">
        <is>
          <t>Amount of Gain on Derivatives Recognized in Income</t>
        </is>
      </c>
    </row>
    <row r="13">
      <c r="A13" s="4" t="inlineStr">
        <is>
          <t>Amount of Gain on Derivatives Recognized in Income</t>
        </is>
      </c>
      <c r="B13" s="5" t="n">
        <v>0</v>
      </c>
      <c r="C13" s="5" t="n">
        <v>0</v>
      </c>
      <c r="D13" s="5" t="n">
        <v>7</v>
      </c>
      <c r="E13" s="5" t="n">
        <v>0</v>
      </c>
    </row>
    <row r="14">
      <c r="A14" s="4" t="inlineStr">
        <is>
          <t>Derivatives Designated as Hedging Instruments | Foreign currency collars | Other gains and (losses)</t>
        </is>
      </c>
    </row>
    <row r="15">
      <c r="A15" s="3" t="inlineStr">
        <is>
          <t>Amount of Gain on Derivatives Recognized in Income</t>
        </is>
      </c>
    </row>
    <row r="16">
      <c r="A16" s="4" t="inlineStr">
        <is>
          <t>Amount of Gain on Derivatives Recognized in Income</t>
        </is>
      </c>
      <c r="B16" s="5" t="n">
        <v>0</v>
      </c>
      <c r="C16" s="5" t="n">
        <v>0</v>
      </c>
      <c r="D16" s="5" t="n">
        <v>0</v>
      </c>
      <c r="E16" s="5" t="n">
        <v>7</v>
      </c>
    </row>
    <row r="17">
      <c r="A17" s="4" t="inlineStr">
        <is>
          <t>Derivatives Designated as Hedging Instruments | Interest rate swaps | Interest expense</t>
        </is>
      </c>
    </row>
    <row r="18">
      <c r="A18" s="3" t="inlineStr">
        <is>
          <t>Amount of Gain on Derivatives Recognized in Income</t>
        </is>
      </c>
    </row>
    <row r="19">
      <c r="A19" s="4" t="inlineStr">
        <is>
          <t>Amount of Gain on Derivatives Recognized in Income</t>
        </is>
      </c>
      <c r="B19" s="6" t="n">
        <v>434</v>
      </c>
      <c r="C19" s="6" t="n">
        <v>13</v>
      </c>
      <c r="D19" s="6" t="n">
        <v>613</v>
      </c>
      <c r="E19" s="6" t="n">
        <v>1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isk Management and Use of Derivative Financial Instruments - Interest Rate Swap and Caps Summary (Details) € in Thousands, £ in Thousands, $ in Thousands</t>
        </is>
      </c>
      <c r="B1" s="2" t="inlineStr">
        <is>
          <t>Jun. 30, 2020USD ($)instrument</t>
        </is>
      </c>
      <c r="C1" s="2" t="inlineStr">
        <is>
          <t>Jun. 30, 2020GBP (£)instrument</t>
        </is>
      </c>
      <c r="D1" s="2" t="inlineStr">
        <is>
          <t>Jun. 30, 2020EUR (€)instrument</t>
        </is>
      </c>
    </row>
    <row r="2">
      <c r="A2" s="3" t="inlineStr">
        <is>
          <t>Derivative</t>
        </is>
      </c>
    </row>
    <row r="3">
      <c r="A3" s="4" t="inlineStr">
        <is>
          <t>Fair value</t>
        </is>
      </c>
      <c r="B3" s="6" t="n">
        <v>-4590</v>
      </c>
    </row>
    <row r="4">
      <c r="A4" s="4" t="inlineStr">
        <is>
          <t>Derivatives Designated as Hedging Instruments | Interest rate swaps | USD</t>
        </is>
      </c>
    </row>
    <row r="5">
      <c r="A5" s="3" t="inlineStr">
        <is>
          <t>Derivative</t>
        </is>
      </c>
    </row>
    <row r="6">
      <c r="A6" s="4" t="inlineStr">
        <is>
          <t>Number of Instruments | instrument</t>
        </is>
      </c>
      <c r="B6" s="5" t="n">
        <v>10</v>
      </c>
      <c r="C6" s="5" t="n">
        <v>10</v>
      </c>
      <c r="D6" s="5" t="n">
        <v>10</v>
      </c>
    </row>
    <row r="7">
      <c r="A7" s="4" t="inlineStr">
        <is>
          <t>Notional Amount</t>
        </is>
      </c>
      <c r="B7" s="6" t="n">
        <v>97376</v>
      </c>
    </row>
    <row r="8">
      <c r="A8" s="4" t="inlineStr">
        <is>
          <t>Fair value</t>
        </is>
      </c>
      <c r="B8" s="6" t="n">
        <v>-4588</v>
      </c>
    </row>
    <row r="9">
      <c r="A9" s="4" t="inlineStr">
        <is>
          <t>Derivatives Designated as Hedging Instruments | Interest rate caps | GBP</t>
        </is>
      </c>
    </row>
    <row r="10">
      <c r="A10" s="3" t="inlineStr">
        <is>
          <t>Derivative</t>
        </is>
      </c>
    </row>
    <row r="11">
      <c r="A11" s="4" t="inlineStr">
        <is>
          <t>Number of Instruments | instrument</t>
        </is>
      </c>
      <c r="B11" s="5" t="n">
        <v>2</v>
      </c>
      <c r="C11" s="5" t="n">
        <v>2</v>
      </c>
      <c r="D11" s="5" t="n">
        <v>2</v>
      </c>
    </row>
    <row r="12">
      <c r="A12" s="4" t="inlineStr">
        <is>
          <t>Notional Amount | £</t>
        </is>
      </c>
      <c r="C12" s="13" t="n">
        <v>59000</v>
      </c>
    </row>
    <row r="13">
      <c r="A13" s="4" t="inlineStr">
        <is>
          <t>Fair value</t>
        </is>
      </c>
      <c r="B13" s="6" t="n">
        <v>19</v>
      </c>
    </row>
    <row r="14">
      <c r="A14" s="4" t="inlineStr">
        <is>
          <t>Derivatives Designated as Hedging Instruments | Interest rate caps | EUR</t>
        </is>
      </c>
    </row>
    <row r="15">
      <c r="A15" s="3" t="inlineStr">
        <is>
          <t>Derivative</t>
        </is>
      </c>
    </row>
    <row r="16">
      <c r="A16" s="4" t="inlineStr">
        <is>
          <t>Number of Instruments | instrument</t>
        </is>
      </c>
      <c r="B16" s="5" t="n">
        <v>1</v>
      </c>
      <c r="C16" s="5" t="n">
        <v>1</v>
      </c>
      <c r="D16" s="5" t="n">
        <v>1</v>
      </c>
    </row>
    <row r="17">
      <c r="A17" s="4" t="inlineStr">
        <is>
          <t>Notional Amount | €</t>
        </is>
      </c>
      <c r="D17" s="14" t="n">
        <v>12975</v>
      </c>
    </row>
    <row r="18">
      <c r="A18" s="4" t="inlineStr">
        <is>
          <t>Fair value</t>
        </is>
      </c>
      <c r="B18" s="6" t="n">
        <v>13</v>
      </c>
    </row>
    <row r="19">
      <c r="A19" s="4" t="inlineStr">
        <is>
          <t>Derivatives Not Designated as Hedging Instruments | Interest rate swaps | EUR</t>
        </is>
      </c>
    </row>
    <row r="20">
      <c r="A20" s="3" t="inlineStr">
        <is>
          <t>Derivative</t>
        </is>
      </c>
    </row>
    <row r="21">
      <c r="A21" s="4" t="inlineStr">
        <is>
          <t>Number of Instruments | instrument</t>
        </is>
      </c>
      <c r="B21" s="5" t="n">
        <v>1</v>
      </c>
      <c r="C21" s="5" t="n">
        <v>1</v>
      </c>
      <c r="D21" s="5" t="n">
        <v>1</v>
      </c>
    </row>
    <row r="22">
      <c r="A22" s="4" t="inlineStr">
        <is>
          <t>Notional Amount | €</t>
        </is>
      </c>
      <c r="D22" s="14" t="n">
        <v>9063</v>
      </c>
    </row>
    <row r="23">
      <c r="A23" s="4" t="inlineStr">
        <is>
          <t>Fair value</t>
        </is>
      </c>
      <c r="B23" s="6" t="n">
        <v>-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31" customWidth="1" min="3" max="3"/>
    <col width="32" customWidth="1" min="4" max="4"/>
  </cols>
  <sheetData>
    <row r="1">
      <c r="A1" s="1" t="inlineStr">
        <is>
          <t>Risk Management and Use of Derivative Financial Instruments - Foreign Currency Derivatives Details (Details) € in Thousands, kr in Thousands, $ in Thousands</t>
        </is>
      </c>
      <c r="B1" s="2" t="inlineStr">
        <is>
          <t>Jun. 30, 2020USD ($)instrument</t>
        </is>
      </c>
      <c r="C1" s="2" t="inlineStr">
        <is>
          <t>Jun. 30, 2020EUR (€)instrument</t>
        </is>
      </c>
      <c r="D1" s="2" t="inlineStr">
        <is>
          <t>Jun. 30, 2020NOK (kr)instrument</t>
        </is>
      </c>
    </row>
    <row r="2">
      <c r="A2" s="3" t="inlineStr">
        <is>
          <t>Derivative</t>
        </is>
      </c>
    </row>
    <row r="3">
      <c r="A3" s="4" t="inlineStr">
        <is>
          <t>Fair value</t>
        </is>
      </c>
      <c r="B3" s="6" t="n">
        <v>2163</v>
      </c>
    </row>
    <row r="4">
      <c r="A4" s="4" t="inlineStr">
        <is>
          <t>Derivatives Designated as Hedging Instruments | Derivatives in Cash Flow Hedging Relationships | Foreign currency collars | EUR</t>
        </is>
      </c>
    </row>
    <row r="5">
      <c r="A5" s="3" t="inlineStr">
        <is>
          <t>Derivative</t>
        </is>
      </c>
    </row>
    <row r="6">
      <c r="A6" s="4" t="inlineStr">
        <is>
          <t>Number of Instruments | instrument</t>
        </is>
      </c>
      <c r="B6" s="5" t="n">
        <v>17</v>
      </c>
      <c r="C6" s="5" t="n">
        <v>17</v>
      </c>
      <c r="D6" s="5" t="n">
        <v>17</v>
      </c>
    </row>
    <row r="7">
      <c r="A7" s="4" t="inlineStr">
        <is>
          <t>Notional Amount | €</t>
        </is>
      </c>
      <c r="C7" s="14" t="n">
        <v>13902</v>
      </c>
    </row>
    <row r="8">
      <c r="A8" s="4" t="inlineStr">
        <is>
          <t>Fair value</t>
        </is>
      </c>
      <c r="B8" s="6" t="n">
        <v>1305</v>
      </c>
    </row>
    <row r="9">
      <c r="A9" s="4" t="inlineStr">
        <is>
          <t>Derivatives Designated as Hedging Instruments | Derivatives in Cash Flow Hedging Relationships | Foreign currency collars | NOK</t>
        </is>
      </c>
    </row>
    <row r="10">
      <c r="A10" s="3" t="inlineStr">
        <is>
          <t>Derivative</t>
        </is>
      </c>
    </row>
    <row r="11">
      <c r="A11" s="4" t="inlineStr">
        <is>
          <t>Number of Instruments | instrument</t>
        </is>
      </c>
      <c r="B11" s="5" t="n">
        <v>14</v>
      </c>
      <c r="C11" s="5" t="n">
        <v>14</v>
      </c>
      <c r="D11" s="5" t="n">
        <v>14</v>
      </c>
    </row>
    <row r="12">
      <c r="A12" s="4" t="inlineStr">
        <is>
          <t>Notional Amount | kr</t>
        </is>
      </c>
      <c r="D12" s="15" t="n">
        <v>25130</v>
      </c>
    </row>
    <row r="13">
      <c r="A13" s="4" t="inlineStr">
        <is>
          <t>Fair value</t>
        </is>
      </c>
      <c r="B13" s="6" t="n">
        <v>457</v>
      </c>
    </row>
    <row r="14">
      <c r="A14" s="4" t="inlineStr">
        <is>
          <t>Derivatives Designated as Hedging Instruments | Derivatives in Cash Flow Hedging Relationships | Foreign currency forward contracts | EUR</t>
        </is>
      </c>
    </row>
    <row r="15">
      <c r="A15" s="3" t="inlineStr">
        <is>
          <t>Derivative</t>
        </is>
      </c>
    </row>
    <row r="16">
      <c r="A16" s="4" t="inlineStr">
        <is>
          <t>Number of Instruments | instrument</t>
        </is>
      </c>
      <c r="B16" s="5" t="n">
        <v>3</v>
      </c>
      <c r="C16" s="5" t="n">
        <v>3</v>
      </c>
      <c r="D16" s="5" t="n">
        <v>3</v>
      </c>
    </row>
    <row r="17">
      <c r="A17" s="4" t="inlineStr">
        <is>
          <t>Notional Amount | €</t>
        </is>
      </c>
      <c r="C17" s="14" t="n">
        <v>1240</v>
      </c>
    </row>
    <row r="18">
      <c r="A18" s="4" t="inlineStr">
        <is>
          <t>Fair value</t>
        </is>
      </c>
      <c r="B18" s="6" t="n">
        <v>368</v>
      </c>
    </row>
    <row r="19">
      <c r="A19" s="4" t="inlineStr">
        <is>
          <t>Derivatives Designated as Hedging Instruments | Derivatives in Net Investment Hedging | Foreign currency collars | NOK</t>
        </is>
      </c>
    </row>
    <row r="20">
      <c r="A20" s="3" t="inlineStr">
        <is>
          <t>Derivative</t>
        </is>
      </c>
    </row>
    <row r="21">
      <c r="A21" s="4" t="inlineStr">
        <is>
          <t>Number of Instruments | instrument</t>
        </is>
      </c>
      <c r="B21" s="5" t="n">
        <v>1</v>
      </c>
      <c r="C21" s="5" t="n">
        <v>1</v>
      </c>
      <c r="D21" s="5" t="n">
        <v>1</v>
      </c>
    </row>
    <row r="22">
      <c r="A22" s="4" t="inlineStr">
        <is>
          <t>Notional Amount | kr</t>
        </is>
      </c>
      <c r="D22" s="15" t="n">
        <v>2500</v>
      </c>
    </row>
    <row r="23">
      <c r="A23" s="4" t="inlineStr">
        <is>
          <t>Fair value</t>
        </is>
      </c>
      <c r="B23" s="6" t="n">
        <v>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2339</v>
      </c>
      <c r="C4" s="6" t="n">
        <v>5178</v>
      </c>
      <c r="D4" s="6" t="n">
        <v>-3230</v>
      </c>
      <c r="E4" s="6" t="n">
        <v>24851</v>
      </c>
    </row>
    <row r="5">
      <c r="A5" s="3" t="inlineStr">
        <is>
          <t>Other Comprehensive Income (Loss)</t>
        </is>
      </c>
    </row>
    <row r="6">
      <c r="A6" s="4" t="inlineStr">
        <is>
          <t>Foreign currency translation adjustments</t>
        </is>
      </c>
      <c r="B6" s="5" t="n">
        <v>12306</v>
      </c>
      <c r="C6" s="5" t="n">
        <v>3658</v>
      </c>
      <c r="D6" s="5" t="n">
        <v>-11776</v>
      </c>
      <c r="E6" s="5" t="n">
        <v>-584</v>
      </c>
    </row>
    <row r="7">
      <c r="A7" s="4" t="inlineStr">
        <is>
          <t>Unrealized loss on derivative instruments</t>
        </is>
      </c>
      <c r="B7" s="5" t="n">
        <v>-944</v>
      </c>
      <c r="C7" s="5" t="n">
        <v>-1971</v>
      </c>
      <c r="D7" s="5" t="n">
        <v>-2767</v>
      </c>
      <c r="E7" s="5" t="n">
        <v>-2209</v>
      </c>
    </row>
    <row r="8">
      <c r="A8" s="4" t="inlineStr">
        <is>
          <t>Other Comprehensive Income (Loss)</t>
        </is>
      </c>
      <c r="B8" s="5" t="n">
        <v>11362</v>
      </c>
      <c r="C8" s="5" t="n">
        <v>1687</v>
      </c>
      <c r="D8" s="5" t="n">
        <v>-14543</v>
      </c>
      <c r="E8" s="5" t="n">
        <v>-2793</v>
      </c>
    </row>
    <row r="9">
      <c r="A9" s="4" t="inlineStr">
        <is>
          <t>Comprehensive Income (Loss)</t>
        </is>
      </c>
      <c r="B9" s="5" t="n">
        <v>13701</v>
      </c>
      <c r="C9" s="5" t="n">
        <v>6865</v>
      </c>
      <c r="D9" s="5" t="n">
        <v>-17773</v>
      </c>
      <c r="E9" s="5" t="n">
        <v>22058</v>
      </c>
    </row>
    <row r="10">
      <c r="A10" s="3" t="inlineStr">
        <is>
          <t>Amounts Attributable to Noncontrolling Interests</t>
        </is>
      </c>
    </row>
    <row r="11">
      <c r="A11" s="4" t="inlineStr">
        <is>
          <t>Net income</t>
        </is>
      </c>
      <c r="B11" s="5" t="n">
        <v>-3530</v>
      </c>
      <c r="C11" s="5" t="n">
        <v>-2100</v>
      </c>
      <c r="D11" s="5" t="n">
        <v>-6141</v>
      </c>
      <c r="E11" s="5" t="n">
        <v>-6946</v>
      </c>
    </row>
    <row r="12">
      <c r="A12" s="4" t="inlineStr">
        <is>
          <t>Foreign currency translation adjustments</t>
        </is>
      </c>
      <c r="B12" s="5" t="n">
        <v>-1396</v>
      </c>
      <c r="C12" s="5" t="n">
        <v>-331</v>
      </c>
      <c r="D12" s="5" t="n">
        <v>1129</v>
      </c>
      <c r="E12" s="5" t="n">
        <v>-173</v>
      </c>
    </row>
    <row r="13">
      <c r="A13" s="4" t="inlineStr">
        <is>
          <t>Unrealized loss on derivative instruments</t>
        </is>
      </c>
      <c r="B13" s="5" t="n">
        <v>0</v>
      </c>
      <c r="C13" s="5" t="n">
        <v>0</v>
      </c>
      <c r="D13" s="5" t="n">
        <v>3</v>
      </c>
      <c r="E13" s="5" t="n">
        <v>0</v>
      </c>
    </row>
    <row r="14">
      <c r="A14" s="4" t="inlineStr">
        <is>
          <t>Comprehensive income attributable to noncontrolling interests</t>
        </is>
      </c>
      <c r="B14" s="5" t="n">
        <v>-4926</v>
      </c>
      <c r="C14" s="5" t="n">
        <v>-2431</v>
      </c>
      <c r="D14" s="5" t="n">
        <v>-5009</v>
      </c>
      <c r="E14" s="5" t="n">
        <v>-7119</v>
      </c>
    </row>
    <row r="15">
      <c r="A15" s="4" t="inlineStr">
        <is>
          <t>Comprehensive Income (Loss) Attributable to CPA:18 – Global</t>
        </is>
      </c>
      <c r="B15" s="6" t="n">
        <v>8775</v>
      </c>
      <c r="C15" s="6" t="n">
        <v>4434</v>
      </c>
      <c r="D15" s="6" t="n">
        <v>-22782</v>
      </c>
      <c r="E15" s="6" t="n">
        <v>1493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 width="15" customWidth="1" min="8" max="8"/>
  </cols>
  <sheetData>
    <row r="1">
      <c r="A1" s="1" t="inlineStr">
        <is>
          <t>Non-Recourse Secured Debt, Net - Narrativ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Mar. 13, 2020</t>
        </is>
      </c>
      <c r="H2" s="2" t="inlineStr">
        <is>
          <t>Dec. 31, 2019</t>
        </is>
      </c>
    </row>
    <row r="3">
      <c r="A3" s="3" t="inlineStr">
        <is>
          <t>Debt Instruments</t>
        </is>
      </c>
    </row>
    <row r="4">
      <c r="A4" s="4" t="inlineStr">
        <is>
          <t>Non-recourse secured debt, net</t>
        </is>
      </c>
      <c r="B4" s="6" t="n">
        <v>1207475000</v>
      </c>
      <c r="D4" s="6" t="n">
        <v>1207475000</v>
      </c>
      <c r="H4" s="6" t="n">
        <v>1201913000</v>
      </c>
    </row>
    <row r="5">
      <c r="A5" s="4" t="inlineStr">
        <is>
          <t>Decrease due to exchange rate fluctuation</t>
        </is>
      </c>
      <c r="B5" s="6" t="n">
        <v>-12306000</v>
      </c>
      <c r="C5" s="6" t="n">
        <v>-3658000</v>
      </c>
      <c r="D5" s="5" t="n">
        <v>11776000</v>
      </c>
      <c r="E5" s="6" t="n">
        <v>584000</v>
      </c>
    </row>
    <row r="6">
      <c r="A6" s="4" t="inlineStr">
        <is>
          <t>Long-term debt</t>
        </is>
      </c>
    </row>
    <row r="7">
      <c r="A7" s="3" t="inlineStr">
        <is>
          <t>Debt Instruments</t>
        </is>
      </c>
    </row>
    <row r="8">
      <c r="A8" s="4" t="inlineStr">
        <is>
          <t>Decrease due to exchange rate fluctuation</t>
        </is>
      </c>
      <c r="D8" s="6" t="n">
        <v>20100000</v>
      </c>
    </row>
    <row r="9">
      <c r="A9" s="4" t="inlineStr">
        <is>
          <t>Construction Loans | Student Housing in Barcelona, Spain</t>
        </is>
      </c>
    </row>
    <row r="10">
      <c r="A10" s="3" t="inlineStr">
        <is>
          <t>Debt Instruments</t>
        </is>
      </c>
    </row>
    <row r="11">
      <c r="A11" s="4" t="inlineStr">
        <is>
          <t>Maximum line of credit approved by directors</t>
        </is>
      </c>
      <c r="G11" s="6" t="n">
        <v>22500000</v>
      </c>
    </row>
    <row r="12">
      <c r="A12" s="4" t="inlineStr">
        <is>
          <t>Non-recourse secured debt, net</t>
        </is>
      </c>
      <c r="F12" s="6" t="n">
        <v>16800000</v>
      </c>
    </row>
    <row r="13">
      <c r="A13" s="4" t="inlineStr">
        <is>
          <t>Weighted average variable interest rate (percent)</t>
        </is>
      </c>
      <c r="F13" s="4" t="inlineStr">
        <is>
          <t>2.10%</t>
        </is>
      </c>
    </row>
    <row r="14">
      <c r="A14" s="4" t="inlineStr">
        <is>
          <t>Fixed Interest Rate</t>
        </is>
      </c>
    </row>
    <row r="15">
      <c r="A15" s="3" t="inlineStr">
        <is>
          <t>Debt Instruments</t>
        </is>
      </c>
    </row>
    <row r="16">
      <c r="A16" s="4" t="inlineStr">
        <is>
          <t>Weighted average interest rate (percent)</t>
        </is>
      </c>
      <c r="D16" s="4" t="inlineStr">
        <is>
          <t>3.90%</t>
        </is>
      </c>
    </row>
    <row r="17">
      <c r="A17" s="4" t="inlineStr">
        <is>
          <t>Variable Interest Rate</t>
        </is>
      </c>
    </row>
    <row r="18">
      <c r="A18" s="3" t="inlineStr">
        <is>
          <t>Debt Instruments</t>
        </is>
      </c>
    </row>
    <row r="19">
      <c r="A19" s="4" t="inlineStr">
        <is>
          <t>Weighted average interest rate (percent)</t>
        </is>
      </c>
      <c r="D19" s="4" t="inlineStr">
        <is>
          <t>3.4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Secured Debt, Net - Schedule of Debt Principal Payments (Details) - USD ($) $ in Thousands</t>
        </is>
      </c>
      <c r="B1" s="2" t="inlineStr">
        <is>
          <t>Jun. 30, 2020</t>
        </is>
      </c>
      <c r="C1" s="2" t="inlineStr">
        <is>
          <t>Dec. 31, 2019</t>
        </is>
      </c>
    </row>
    <row r="2">
      <c r="A2" s="3" t="inlineStr">
        <is>
          <t>Long-term Debt, Fiscal Year Maturity</t>
        </is>
      </c>
    </row>
    <row r="3">
      <c r="A3" s="4" t="inlineStr">
        <is>
          <t>2020 (remainder)</t>
        </is>
      </c>
      <c r="B3" s="6" t="n">
        <v>86112</v>
      </c>
    </row>
    <row r="4">
      <c r="A4" s="4" t="inlineStr">
        <is>
          <t>2021</t>
        </is>
      </c>
      <c r="B4" s="5" t="n">
        <v>126675</v>
      </c>
    </row>
    <row r="5">
      <c r="A5" s="4" t="inlineStr">
        <is>
          <t>2022</t>
        </is>
      </c>
      <c r="B5" s="5" t="n">
        <v>188571</v>
      </c>
    </row>
    <row r="6">
      <c r="A6" s="4" t="inlineStr">
        <is>
          <t>2023</t>
        </is>
      </c>
      <c r="B6" s="5" t="n">
        <v>214327</v>
      </c>
    </row>
    <row r="7">
      <c r="A7" s="4" t="inlineStr">
        <is>
          <t>2024</t>
        </is>
      </c>
      <c r="B7" s="5" t="n">
        <v>198798</v>
      </c>
    </row>
    <row r="8">
      <c r="A8" s="4" t="inlineStr">
        <is>
          <t>Thereafter through 2039</t>
        </is>
      </c>
      <c r="B8" s="5" t="n">
        <v>397013</v>
      </c>
    </row>
    <row r="9">
      <c r="A9" s="4" t="inlineStr">
        <is>
          <t>Long term debt gross</t>
        </is>
      </c>
      <c r="B9" s="5" t="n">
        <v>1211496</v>
      </c>
    </row>
    <row r="10">
      <c r="A10" s="4" t="inlineStr">
        <is>
          <t>Unamortized deferred financing costs</t>
        </is>
      </c>
      <c r="B10" s="5" t="n">
        <v>-6032</v>
      </c>
      <c r="C10" s="6" t="n">
        <v>-5800</v>
      </c>
    </row>
    <row r="11">
      <c r="A11" s="4" t="inlineStr">
        <is>
          <t>Unamortized premium, net</t>
        </is>
      </c>
      <c r="B11" s="5" t="n">
        <v>2011</v>
      </c>
      <c r="C11" s="6" t="n">
        <v>2100</v>
      </c>
    </row>
    <row r="12">
      <c r="A12" s="4" t="inlineStr">
        <is>
          <t>Debt, net</t>
        </is>
      </c>
      <c r="B12" s="6" t="n">
        <v>12074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Details) $ in Millions</t>
        </is>
      </c>
      <c r="B1" s="2" t="inlineStr">
        <is>
          <t>Aug. 04, 2020USD ($)</t>
        </is>
      </c>
    </row>
    <row r="2">
      <c r="A2" s="4" t="inlineStr">
        <is>
          <t>Subsequent Event</t>
        </is>
      </c>
    </row>
    <row r="3">
      <c r="A3" s="3" t="inlineStr">
        <is>
          <t>Loss Contingencies</t>
        </is>
      </c>
    </row>
    <row r="4">
      <c r="A4" s="4" t="inlineStr">
        <is>
          <t>Amount awarded to other party</t>
        </is>
      </c>
      <c r="B4" s="11" t="n">
        <v>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ss) Earnings Per Share and Equity - Narrative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tributions Declared</t>
        </is>
      </c>
    </row>
    <row r="4">
      <c r="A4" s="4" t="inlineStr">
        <is>
          <t>Interest expense</t>
        </is>
      </c>
      <c r="B4" s="6" t="n">
        <v>10354</v>
      </c>
      <c r="C4" s="6" t="n">
        <v>12044</v>
      </c>
      <c r="D4" s="6" t="n">
        <v>20843</v>
      </c>
      <c r="E4" s="6" t="n">
        <v>24401</v>
      </c>
    </row>
    <row r="5">
      <c r="A5" s="4" t="inlineStr">
        <is>
          <t>Distributions payable</t>
        </is>
      </c>
      <c r="B5" s="5" t="n">
        <v>8809</v>
      </c>
      <c r="D5" s="5" t="n">
        <v>8809</v>
      </c>
      <c r="F5" s="6" t="n">
        <v>22745</v>
      </c>
    </row>
    <row r="6">
      <c r="A6" s="4" t="inlineStr">
        <is>
          <t>Class C</t>
        </is>
      </c>
    </row>
    <row r="7">
      <c r="A7" s="3" t="inlineStr">
        <is>
          <t>Distributions Declared</t>
        </is>
      </c>
    </row>
    <row r="8">
      <c r="A8" s="4" t="inlineStr">
        <is>
          <t>Interest expense</t>
        </is>
      </c>
      <c r="B8" s="6" t="n">
        <v>100</v>
      </c>
      <c r="C8" s="6" t="n">
        <v>100</v>
      </c>
      <c r="D8" s="6" t="n">
        <v>100</v>
      </c>
      <c r="E8" s="6" t="n">
        <v>100</v>
      </c>
    </row>
    <row r="9">
      <c r="A9" s="4" t="inlineStr">
        <is>
          <t>Common Stock | Class C</t>
        </is>
      </c>
    </row>
    <row r="10">
      <c r="A10" s="3" t="inlineStr">
        <is>
          <t>Distributions Declared</t>
        </is>
      </c>
    </row>
    <row r="11">
      <c r="A11" s="4" t="inlineStr">
        <is>
          <t>Distributions declared per share (in dollars per share)</t>
        </is>
      </c>
      <c r="B11" s="9" t="n">
        <v>0.0438</v>
      </c>
      <c r="C11" s="9" t="n">
        <v>0.1376</v>
      </c>
      <c r="D11" s="9" t="n">
        <v>0.182</v>
      </c>
      <c r="E11" s="9" t="n">
        <v>0.2749</v>
      </c>
    </row>
    <row r="12">
      <c r="A12" s="4" t="inlineStr">
        <is>
          <t>Common Stock | Class A</t>
        </is>
      </c>
    </row>
    <row r="13">
      <c r="A13" s="3" t="inlineStr">
        <is>
          <t>Distributions Declared</t>
        </is>
      </c>
    </row>
    <row r="14">
      <c r="A14" s="4" t="inlineStr">
        <is>
          <t>Distributions declared per share (in dollars per share)</t>
        </is>
      </c>
      <c r="B14" s="9" t="n">
        <v>0.0625</v>
      </c>
      <c r="C14" s="9" t="n">
        <v>0.1563</v>
      </c>
      <c r="D14" s="9" t="n">
        <v>0.2188</v>
      </c>
      <c r="E14" s="9" t="n">
        <v>0.312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and Equity - Basic and Diluted 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and Diluted</t>
        </is>
      </c>
    </row>
    <row r="4">
      <c r="A4" s="4" t="inlineStr">
        <is>
          <t>Allocation of net (loss) income</t>
        </is>
      </c>
      <c r="B4" s="6" t="n">
        <v>-1191</v>
      </c>
      <c r="C4" s="6" t="n">
        <v>3078</v>
      </c>
      <c r="D4" s="6" t="n">
        <v>-9371</v>
      </c>
      <c r="E4" s="6" t="n">
        <v>17905</v>
      </c>
    </row>
    <row r="5">
      <c r="A5" s="4" t="inlineStr">
        <is>
          <t>Class A common stock</t>
        </is>
      </c>
    </row>
    <row r="6">
      <c r="A6" s="3" t="inlineStr">
        <is>
          <t>Basic and Diluted</t>
        </is>
      </c>
    </row>
    <row r="7">
      <c r="A7" s="4" t="inlineStr">
        <is>
          <t>Basic and diluted weighted-average shares outstanding (shares)</t>
        </is>
      </c>
      <c r="B7" s="5" t="n">
        <v>118482095</v>
      </c>
      <c r="C7" s="5" t="n">
        <v>116210773</v>
      </c>
      <c r="D7" s="5" t="n">
        <v>118225178</v>
      </c>
      <c r="E7" s="5" t="n">
        <v>115855895</v>
      </c>
    </row>
    <row r="8">
      <c r="A8" s="4" t="inlineStr">
        <is>
          <t>Allocation of net (loss) income</t>
        </is>
      </c>
      <c r="B8" s="6" t="n">
        <v>-922</v>
      </c>
      <c r="C8" s="6" t="n">
        <v>2442</v>
      </c>
      <c r="D8" s="6" t="n">
        <v>-7321</v>
      </c>
      <c r="E8" s="6" t="n">
        <v>14095</v>
      </c>
    </row>
    <row r="9">
      <c r="A9" s="4" t="inlineStr">
        <is>
          <t>Basic and diluted (loss) earnings per share (in dollars per share)</t>
        </is>
      </c>
      <c r="B9" s="8" t="n">
        <v>-0.01</v>
      </c>
      <c r="C9" s="8" t="n">
        <v>0.02</v>
      </c>
      <c r="D9" s="8" t="n">
        <v>-0.06</v>
      </c>
      <c r="E9" s="8" t="n">
        <v>0.12</v>
      </c>
    </row>
    <row r="10">
      <c r="A10" s="4" t="inlineStr">
        <is>
          <t>Class C common stock</t>
        </is>
      </c>
    </row>
    <row r="11">
      <c r="A11" s="3" t="inlineStr">
        <is>
          <t>Basic and Diluted</t>
        </is>
      </c>
    </row>
    <row r="12">
      <c r="A12" s="4" t="inlineStr">
        <is>
          <t>Basic and diluted weighted-average shares outstanding (shares)</t>
        </is>
      </c>
      <c r="B12" s="5" t="n">
        <v>32493253</v>
      </c>
      <c r="C12" s="5" t="n">
        <v>32058663</v>
      </c>
      <c r="D12" s="5" t="n">
        <v>32469447</v>
      </c>
      <c r="E12" s="5" t="n">
        <v>31969341</v>
      </c>
    </row>
    <row r="13">
      <c r="A13" s="4" t="inlineStr">
        <is>
          <t>Allocation of net (loss) income</t>
        </is>
      </c>
      <c r="B13" s="6" t="n">
        <v>-269</v>
      </c>
      <c r="C13" s="6" t="n">
        <v>636</v>
      </c>
      <c r="D13" s="6" t="n">
        <v>-2050</v>
      </c>
      <c r="E13" s="6" t="n">
        <v>3810</v>
      </c>
    </row>
    <row r="14">
      <c r="A14" s="4" t="inlineStr">
        <is>
          <t>Basic and diluted (loss) earnings per share (in dollars per share)</t>
        </is>
      </c>
      <c r="B14" s="8" t="n">
        <v>-0.01</v>
      </c>
      <c r="C14" s="8" t="n">
        <v>0.02</v>
      </c>
      <c r="D14" s="8" t="n">
        <v>-0.06</v>
      </c>
      <c r="E14" s="8" t="n">
        <v>0.1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and Equity - Reclassifications Out of Accumulated Other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Accumulated Comprehensive Income</t>
        </is>
      </c>
    </row>
    <row r="4">
      <c r="A4" s="4" t="inlineStr">
        <is>
          <t>Beginning equity balance, value</t>
        </is>
      </c>
      <c r="B4" s="6" t="n">
        <v>791933</v>
      </c>
      <c r="C4" s="6" t="n">
        <v>890552</v>
      </c>
      <c r="D4" s="6" t="n">
        <v>851671</v>
      </c>
      <c r="E4" s="6" t="n">
        <v>895970</v>
      </c>
    </row>
    <row r="5">
      <c r="A5" s="3" t="inlineStr">
        <is>
          <t>Amounts reclassified from accumulated other comprehensive income (loss) to:</t>
        </is>
      </c>
    </row>
    <row r="6">
      <c r="A6" s="4" t="inlineStr">
        <is>
          <t>Other gains and (losses)</t>
        </is>
      </c>
      <c r="B6" s="5" t="n">
        <v>-1064</v>
      </c>
      <c r="C6" s="5" t="n">
        <v>-1302</v>
      </c>
      <c r="D6" s="5" t="n">
        <v>1008</v>
      </c>
      <c r="E6" s="5" t="n">
        <v>-1474</v>
      </c>
    </row>
    <row r="7">
      <c r="A7" s="4" t="inlineStr">
        <is>
          <t>Interest expense</t>
        </is>
      </c>
      <c r="B7" s="5" t="n">
        <v>10354</v>
      </c>
      <c r="C7" s="5" t="n">
        <v>12044</v>
      </c>
      <c r="D7" s="5" t="n">
        <v>20843</v>
      </c>
      <c r="E7" s="5" t="n">
        <v>24401</v>
      </c>
    </row>
    <row r="8">
      <c r="A8" s="4" t="inlineStr">
        <is>
          <t>Net current-period other comprehensive income (loss)</t>
        </is>
      </c>
      <c r="B8" s="5" t="n">
        <v>11362</v>
      </c>
      <c r="C8" s="5" t="n">
        <v>1687</v>
      </c>
      <c r="D8" s="5" t="n">
        <v>-14543</v>
      </c>
      <c r="E8" s="5" t="n">
        <v>-2793</v>
      </c>
    </row>
    <row r="9">
      <c r="A9" s="4" t="inlineStr">
        <is>
          <t>Ending equity balance, value</t>
        </is>
      </c>
      <c r="B9" s="5" t="n">
        <v>802516</v>
      </c>
      <c r="C9" s="5" t="n">
        <v>876973</v>
      </c>
      <c r="D9" s="5" t="n">
        <v>802516</v>
      </c>
      <c r="E9" s="5" t="n">
        <v>876973</v>
      </c>
    </row>
    <row r="10">
      <c r="A10" s="4" t="inlineStr">
        <is>
          <t>Accumulated Other Comprehensive Loss</t>
        </is>
      </c>
    </row>
    <row r="11">
      <c r="A11" s="3" t="inlineStr">
        <is>
          <t>Reconciliation Of Accumulated Comprehensive Income</t>
        </is>
      </c>
    </row>
    <row r="12">
      <c r="A12" s="4" t="inlineStr">
        <is>
          <t>Beginning equity balance, value</t>
        </is>
      </c>
      <c r="B12" s="5" t="n">
        <v>-79912</v>
      </c>
      <c r="C12" s="5" t="n">
        <v>-54915</v>
      </c>
      <c r="D12" s="5" t="n">
        <v>-56535</v>
      </c>
      <c r="E12" s="5" t="n">
        <v>-50593</v>
      </c>
    </row>
    <row r="13">
      <c r="A13" s="3" t="inlineStr">
        <is>
          <t>Amounts reclassified from accumulated other comprehensive income (loss) to:</t>
        </is>
      </c>
    </row>
    <row r="14">
      <c r="A14" s="4" t="inlineStr">
        <is>
          <t>Ending equity balance, value</t>
        </is>
      </c>
      <c r="B14" s="5" t="n">
        <v>-69946</v>
      </c>
      <c r="C14" s="5" t="n">
        <v>-53559</v>
      </c>
      <c r="D14" s="5" t="n">
        <v>-69946</v>
      </c>
      <c r="E14" s="5" t="n">
        <v>-53559</v>
      </c>
    </row>
    <row r="15">
      <c r="A15" s="4" t="inlineStr">
        <is>
          <t>Gains and Losses on Derivative Instruments</t>
        </is>
      </c>
    </row>
    <row r="16">
      <c r="A16" s="3" t="inlineStr">
        <is>
          <t>Reconciliation Of Accumulated Comprehensive Income</t>
        </is>
      </c>
    </row>
    <row r="17">
      <c r="A17" s="4" t="inlineStr">
        <is>
          <t>Beginning equity balance, value</t>
        </is>
      </c>
      <c r="B17" s="5" t="n">
        <v>-1685</v>
      </c>
      <c r="C17" s="5" t="n">
        <v>1977</v>
      </c>
      <c r="D17" s="5" t="n">
        <v>138</v>
      </c>
      <c r="E17" s="5" t="n">
        <v>2215</v>
      </c>
    </row>
    <row r="18">
      <c r="A18" s="3" t="inlineStr">
        <is>
          <t>Amounts reclassified from accumulated other comprehensive income (loss) to:</t>
        </is>
      </c>
    </row>
    <row r="19">
      <c r="A19" s="4" t="inlineStr">
        <is>
          <t>Ending equity balance, value</t>
        </is>
      </c>
      <c r="B19" s="5" t="n">
        <v>-2629</v>
      </c>
      <c r="C19" s="5" t="n">
        <v>6</v>
      </c>
      <c r="D19" s="5" t="n">
        <v>-2629</v>
      </c>
      <c r="E19" s="5" t="n">
        <v>6</v>
      </c>
    </row>
    <row r="20">
      <c r="A20" s="4" t="inlineStr">
        <is>
          <t>Foreign Currency Translation Adjustments</t>
        </is>
      </c>
    </row>
    <row r="21">
      <c r="A21" s="3" t="inlineStr">
        <is>
          <t>Reconciliation Of Accumulated Comprehensive Income</t>
        </is>
      </c>
    </row>
    <row r="22">
      <c r="A22" s="4" t="inlineStr">
        <is>
          <t>Beginning equity balance, value</t>
        </is>
      </c>
      <c r="B22" s="5" t="n">
        <v>-78227</v>
      </c>
      <c r="C22" s="5" t="n">
        <v>-56892</v>
      </c>
      <c r="D22" s="5" t="n">
        <v>-56673</v>
      </c>
      <c r="E22" s="5" t="n">
        <v>-52808</v>
      </c>
    </row>
    <row r="23">
      <c r="A23" s="3" t="inlineStr">
        <is>
          <t>Amounts reclassified from accumulated other comprehensive income (loss) to:</t>
        </is>
      </c>
    </row>
    <row r="24">
      <c r="A24" s="4" t="inlineStr">
        <is>
          <t>Ending equity balance, value</t>
        </is>
      </c>
      <c r="B24" s="5" t="n">
        <v>-67317</v>
      </c>
      <c r="C24" s="5" t="n">
        <v>-53565</v>
      </c>
      <c r="D24" s="5" t="n">
        <v>-67317</v>
      </c>
      <c r="E24" s="5" t="n">
        <v>-53565</v>
      </c>
    </row>
    <row r="25">
      <c r="A25" s="4" t="inlineStr">
        <is>
          <t>AOCI Including Portion Attributable to Noncontrolling Interest</t>
        </is>
      </c>
    </row>
    <row r="26">
      <c r="A26" s="3" t="inlineStr">
        <is>
          <t>Reconciliation Of Accumulated Comprehensive Income</t>
        </is>
      </c>
    </row>
    <row r="27">
      <c r="A27" s="4" t="inlineStr">
        <is>
          <t>Other comprehensive income (loss) before reclassifications</t>
        </is>
      </c>
      <c r="B27" s="5" t="n">
        <v>11407</v>
      </c>
      <c r="C27" s="5" t="n">
        <v>2083</v>
      </c>
      <c r="D27" s="5" t="n">
        <v>-14296</v>
      </c>
      <c r="E27" s="5" t="n">
        <v>-2016</v>
      </c>
    </row>
    <row r="28">
      <c r="A28" s="3" t="inlineStr">
        <is>
          <t>Amounts reclassified from accumulated other comprehensive income (loss) to:</t>
        </is>
      </c>
    </row>
    <row r="29">
      <c r="A29" s="4" t="inlineStr">
        <is>
          <t>Net current-period other comprehensive income (loss)</t>
        </is>
      </c>
      <c r="B29" s="5" t="n">
        <v>11362</v>
      </c>
      <c r="C29" s="5" t="n">
        <v>1687</v>
      </c>
      <c r="E29" s="5" t="n">
        <v>-2793</v>
      </c>
    </row>
    <row r="30">
      <c r="A30" s="4" t="inlineStr">
        <is>
          <t>AOCI Including Portion Attributable to Noncontrolling Interest | Reclassification out of Accumulated Other Comprehensive Income</t>
        </is>
      </c>
    </row>
    <row r="31">
      <c r="A31" s="3" t="inlineStr">
        <is>
          <t>Amounts reclassified from accumulated other comprehensive income (loss) to:</t>
        </is>
      </c>
    </row>
    <row r="32">
      <c r="A32" s="4" t="inlineStr">
        <is>
          <t>Other gains and (losses)</t>
        </is>
      </c>
      <c r="B32" s="5" t="n">
        <v>-499</v>
      </c>
      <c r="C32" s="5" t="n">
        <v>-377</v>
      </c>
      <c r="D32" s="5" t="n">
        <v>-897</v>
      </c>
      <c r="E32" s="5" t="n">
        <v>-734</v>
      </c>
    </row>
    <row r="33">
      <c r="A33" s="4" t="inlineStr">
        <is>
          <t>Interest expense</t>
        </is>
      </c>
      <c r="B33" s="5" t="n">
        <v>454</v>
      </c>
      <c r="C33" s="5" t="n">
        <v>-19</v>
      </c>
      <c r="D33" s="5" t="n">
        <v>650</v>
      </c>
      <c r="E33" s="5" t="n">
        <v>-43</v>
      </c>
    </row>
    <row r="34">
      <c r="A34" s="4" t="inlineStr">
        <is>
          <t>Gains and (Losses) on Derivative Instruments</t>
        </is>
      </c>
    </row>
    <row r="35">
      <c r="A35" s="3" t="inlineStr">
        <is>
          <t>Reconciliation Of Accumulated Comprehensive Income</t>
        </is>
      </c>
    </row>
    <row r="36">
      <c r="A36" s="4" t="inlineStr">
        <is>
          <t>Other comprehensive income (loss) before reclassifications</t>
        </is>
      </c>
      <c r="B36" s="5" t="n">
        <v>-899</v>
      </c>
      <c r="C36" s="5" t="n">
        <v>-1575</v>
      </c>
      <c r="D36" s="5" t="n">
        <v>-2520</v>
      </c>
      <c r="E36" s="5" t="n">
        <v>-1432</v>
      </c>
    </row>
    <row r="37">
      <c r="A37" s="3" t="inlineStr">
        <is>
          <t>Amounts reclassified from accumulated other comprehensive income (loss) to:</t>
        </is>
      </c>
    </row>
    <row r="38">
      <c r="A38" s="4" t="inlineStr">
        <is>
          <t>Net current-period other comprehensive income (loss)</t>
        </is>
      </c>
      <c r="B38" s="5" t="n">
        <v>-944</v>
      </c>
      <c r="C38" s="5" t="n">
        <v>-1971</v>
      </c>
      <c r="E38" s="5" t="n">
        <v>-2209</v>
      </c>
    </row>
    <row r="39">
      <c r="A39" s="4" t="inlineStr">
        <is>
          <t>Gains and (Losses) on Derivative Instruments | Reclassification out of Accumulated Other Comprehensive Income</t>
        </is>
      </c>
    </row>
    <row r="40">
      <c r="A40" s="3" t="inlineStr">
        <is>
          <t>Amounts reclassified from accumulated other comprehensive income (loss) to:</t>
        </is>
      </c>
    </row>
    <row r="41">
      <c r="A41" s="4" t="inlineStr">
        <is>
          <t>Other gains and (losses)</t>
        </is>
      </c>
      <c r="B41" s="5" t="n">
        <v>-499</v>
      </c>
      <c r="C41" s="5" t="n">
        <v>-377</v>
      </c>
      <c r="D41" s="5" t="n">
        <v>-897</v>
      </c>
      <c r="E41" s="5" t="n">
        <v>-734</v>
      </c>
    </row>
    <row r="42">
      <c r="A42" s="4" t="inlineStr">
        <is>
          <t>Interest expense</t>
        </is>
      </c>
      <c r="B42" s="5" t="n">
        <v>454</v>
      </c>
      <c r="C42" s="5" t="n">
        <v>-19</v>
      </c>
      <c r="D42" s="5" t="n">
        <v>650</v>
      </c>
      <c r="E42" s="5" t="n">
        <v>-43</v>
      </c>
    </row>
    <row r="43">
      <c r="A43" s="4" t="inlineStr">
        <is>
          <t>Net current-period other comprehensive income (loss)</t>
        </is>
      </c>
      <c r="D43" s="5" t="n">
        <v>-2767</v>
      </c>
    </row>
    <row r="44">
      <c r="A44" s="4" t="inlineStr">
        <is>
          <t>Foreign Currency Translation Adjustments</t>
        </is>
      </c>
    </row>
    <row r="45">
      <c r="A45" s="3" t="inlineStr">
        <is>
          <t>Reconciliation Of Accumulated Comprehensive Income</t>
        </is>
      </c>
    </row>
    <row r="46">
      <c r="A46" s="4" t="inlineStr">
        <is>
          <t>Other comprehensive income (loss) before reclassifications</t>
        </is>
      </c>
      <c r="B46" s="5" t="n">
        <v>12306</v>
      </c>
      <c r="C46" s="5" t="n">
        <v>3658</v>
      </c>
      <c r="D46" s="5" t="n">
        <v>-11776</v>
      </c>
      <c r="E46" s="5" t="n">
        <v>-584</v>
      </c>
    </row>
    <row r="47">
      <c r="A47" s="3" t="inlineStr">
        <is>
          <t>Amounts reclassified from accumulated other comprehensive income (loss) to:</t>
        </is>
      </c>
    </row>
    <row r="48">
      <c r="A48" s="4" t="inlineStr">
        <is>
          <t>Net current-period other comprehensive income (loss)</t>
        </is>
      </c>
      <c r="B48" s="5" t="n">
        <v>12306</v>
      </c>
      <c r="C48" s="5" t="n">
        <v>3658</v>
      </c>
      <c r="E48" s="5" t="n">
        <v>-584</v>
      </c>
    </row>
    <row r="49">
      <c r="A49" s="4" t="inlineStr">
        <is>
          <t>Foreign Currency Translation Adjustments | Reclassification out of Accumulated Other Comprehensive Income</t>
        </is>
      </c>
    </row>
    <row r="50">
      <c r="A50" s="3" t="inlineStr">
        <is>
          <t>Amounts reclassified from accumulated other comprehensive income (loss) to:</t>
        </is>
      </c>
    </row>
    <row r="51">
      <c r="A51" s="4" t="inlineStr">
        <is>
          <t>Other gains and (losses)</t>
        </is>
      </c>
      <c r="B51" s="5" t="n">
        <v>0</v>
      </c>
      <c r="C51" s="5" t="n">
        <v>0</v>
      </c>
      <c r="D51" s="5" t="n">
        <v>0</v>
      </c>
      <c r="E51" s="5" t="n">
        <v>0</v>
      </c>
    </row>
    <row r="52">
      <c r="A52" s="4" t="inlineStr">
        <is>
          <t>Interest expense</t>
        </is>
      </c>
      <c r="B52" s="5" t="n">
        <v>0</v>
      </c>
      <c r="C52" s="5" t="n">
        <v>0</v>
      </c>
      <c r="D52" s="5" t="n">
        <v>0</v>
      </c>
      <c r="E52" s="5" t="n">
        <v>0</v>
      </c>
    </row>
    <row r="53">
      <c r="A53" s="4" t="inlineStr">
        <is>
          <t>Net current-period other comprehensive income (loss)</t>
        </is>
      </c>
      <c r="D53" s="5" t="n">
        <v>-11776</v>
      </c>
    </row>
    <row r="54">
      <c r="A54" s="4" t="inlineStr">
        <is>
          <t>Noncontrolling Interest</t>
        </is>
      </c>
    </row>
    <row r="55">
      <c r="A55" s="3" t="inlineStr">
        <is>
          <t>Amounts reclassified from accumulated other comprehensive income (loss) to:</t>
        </is>
      </c>
    </row>
    <row r="56">
      <c r="A56" s="4" t="inlineStr">
        <is>
          <t>Net current-period other comprehensive loss (income) attributable to noncontrolling interests</t>
        </is>
      </c>
      <c r="B56" s="5" t="n">
        <v>-1396</v>
      </c>
      <c r="C56" s="5" t="n">
        <v>-331</v>
      </c>
      <c r="D56" s="5" t="n">
        <v>1132</v>
      </c>
      <c r="E56" s="5" t="n">
        <v>-173</v>
      </c>
    </row>
    <row r="57">
      <c r="A57" s="4" t="inlineStr">
        <is>
          <t>Ending equity balance, value</t>
        </is>
      </c>
      <c r="B57" s="5" t="n">
        <v>-69946</v>
      </c>
      <c r="D57" s="5" t="n">
        <v>-69946</v>
      </c>
    </row>
    <row r="58">
      <c r="A58" s="4" t="inlineStr">
        <is>
          <t>Gains and (Losses) on Derivative Instruments</t>
        </is>
      </c>
    </row>
    <row r="59">
      <c r="A59" s="3" t="inlineStr">
        <is>
          <t>Amounts reclassified from accumulated other comprehensive income (loss) to:</t>
        </is>
      </c>
    </row>
    <row r="60">
      <c r="A60" s="4" t="inlineStr">
        <is>
          <t>Net current-period other comprehensive loss (income) attributable to noncontrolling interests</t>
        </is>
      </c>
      <c r="B60" s="5" t="n">
        <v>0</v>
      </c>
      <c r="C60" s="5" t="n">
        <v>0</v>
      </c>
      <c r="D60" s="5" t="n">
        <v>0</v>
      </c>
      <c r="E60" s="5" t="n">
        <v>0</v>
      </c>
    </row>
    <row r="61">
      <c r="A61" s="4" t="inlineStr">
        <is>
          <t>Foreign Currency Translation Adjustments</t>
        </is>
      </c>
    </row>
    <row r="62">
      <c r="A62" s="3" t="inlineStr">
        <is>
          <t>Amounts reclassified from accumulated other comprehensive income (loss) to:</t>
        </is>
      </c>
    </row>
    <row r="63">
      <c r="A63" s="4" t="inlineStr">
        <is>
          <t>Net current-period other comprehensive loss (income) attributable to noncontrolling interests</t>
        </is>
      </c>
      <c r="B63" s="6" t="n">
        <v>-1396</v>
      </c>
      <c r="C63" s="6" t="n">
        <v>-331</v>
      </c>
      <c r="D63" s="6" t="n">
        <v>1132</v>
      </c>
      <c r="E63" s="6" t="n">
        <v>-17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21" customWidth="1" min="2" max="2"/>
    <col width="21" customWidth="1" min="3" max="3"/>
    <col width="28" customWidth="1" min="4" max="4"/>
    <col width="21" customWidth="1" min="5" max="5"/>
  </cols>
  <sheetData>
    <row r="1">
      <c r="A1" s="1" t="inlineStr">
        <is>
          <t>Segment Reporting - Narratives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t>
        </is>
      </c>
    </row>
    <row r="4">
      <c r="A4" s="4" t="inlineStr">
        <is>
          <t>Number of reportable segments | segment</t>
        </is>
      </c>
      <c r="D4" s="5" t="n">
        <v>3</v>
      </c>
    </row>
    <row r="5">
      <c r="A5" s="4" t="inlineStr">
        <is>
          <t>Accounts receivable written off during the period</t>
        </is>
      </c>
      <c r="D5" s="6" t="n">
        <v>2800</v>
      </c>
    </row>
    <row r="6">
      <c r="A6" s="4" t="inlineStr">
        <is>
          <t>Uncollected rent receivable</t>
        </is>
      </c>
      <c r="B6" s="6" t="n">
        <v>3000</v>
      </c>
      <c r="D6" s="5" t="n">
        <v>3000</v>
      </c>
    </row>
    <row r="7">
      <c r="A7" s="4" t="inlineStr">
        <is>
          <t>Allowance for credit losses</t>
        </is>
      </c>
      <c r="D7" s="5" t="n">
        <v>4900</v>
      </c>
    </row>
    <row r="8">
      <c r="A8" s="4" t="inlineStr">
        <is>
          <t>Asset management fees</t>
        </is>
      </c>
      <c r="B8" s="5" t="n">
        <v>2878</v>
      </c>
      <c r="C8" s="6" t="n">
        <v>2859</v>
      </c>
      <c r="D8" s="5" t="n">
        <v>5880</v>
      </c>
      <c r="E8" s="6" t="n">
        <v>5727</v>
      </c>
    </row>
    <row r="9">
      <c r="A9" s="4" t="inlineStr">
        <is>
          <t>Asset management fees</t>
        </is>
      </c>
    </row>
    <row r="10">
      <c r="A10" s="3" t="inlineStr">
        <is>
          <t>Segment Reporting Information</t>
        </is>
      </c>
    </row>
    <row r="11">
      <c r="A11" s="4" t="inlineStr">
        <is>
          <t>Asset management fees</t>
        </is>
      </c>
      <c r="B11" s="5" t="n">
        <v>2900</v>
      </c>
      <c r="C11" s="5" t="n">
        <v>2900</v>
      </c>
      <c r="D11" s="5" t="n">
        <v>5900</v>
      </c>
      <c r="E11" s="5" t="n">
        <v>5700</v>
      </c>
    </row>
    <row r="12">
      <c r="A12" s="4" t="inlineStr">
        <is>
          <t>Net Lease | Operating Segments</t>
        </is>
      </c>
    </row>
    <row r="13">
      <c r="A13" s="3" t="inlineStr">
        <is>
          <t>Segment Reporting Information</t>
        </is>
      </c>
    </row>
    <row r="14">
      <c r="A14" s="4" t="inlineStr">
        <is>
          <t>Straight line rent adjustment</t>
        </is>
      </c>
      <c r="B14" s="5" t="n">
        <v>300</v>
      </c>
      <c r="C14" s="6" t="n">
        <v>800</v>
      </c>
      <c r="D14" s="5" t="n">
        <v>1000</v>
      </c>
      <c r="E14" s="6" t="n">
        <v>1700</v>
      </c>
    </row>
    <row r="15">
      <c r="A15" s="4" t="inlineStr">
        <is>
          <t>Lease revenues — net-leased</t>
        </is>
      </c>
    </row>
    <row r="16">
      <c r="A16" s="3" t="inlineStr">
        <is>
          <t>Segment Reporting Information</t>
        </is>
      </c>
    </row>
    <row r="17">
      <c r="A17" s="4" t="inlineStr">
        <is>
          <t>Accounts receivable written off during the period</t>
        </is>
      </c>
      <c r="D17" s="5" t="n">
        <v>7000</v>
      </c>
    </row>
    <row r="18">
      <c r="A18" s="4" t="inlineStr">
        <is>
          <t>Uncollected rent receivable</t>
        </is>
      </c>
      <c r="B18" s="6" t="n">
        <v>400</v>
      </c>
      <c r="D18" s="6" t="n">
        <v>4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Reporting - Income Stat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Profit (Loss)</t>
        </is>
      </c>
    </row>
    <row r="4">
      <c r="A4" s="4" t="inlineStr">
        <is>
          <t>Revenues</t>
        </is>
      </c>
      <c r="B4" s="6" t="n">
        <v>43928</v>
      </c>
      <c r="C4" s="6" t="n">
        <v>49027</v>
      </c>
      <c r="D4" s="6" t="n">
        <v>86808</v>
      </c>
      <c r="E4" s="6" t="n">
        <v>99321</v>
      </c>
    </row>
    <row r="5">
      <c r="A5" s="4" t="inlineStr">
        <is>
          <t>Operating expenses</t>
        </is>
      </c>
      <c r="B5" s="5" t="n">
        <v>-30582</v>
      </c>
      <c r="C5" s="5" t="n">
        <v>-34021</v>
      </c>
      <c r="D5" s="5" t="n">
        <v>-66810</v>
      </c>
      <c r="E5" s="5" t="n">
        <v>-66293</v>
      </c>
    </row>
    <row r="6">
      <c r="A6" s="4" t="inlineStr">
        <is>
          <t>Interest expense</t>
        </is>
      </c>
      <c r="B6" s="5" t="n">
        <v>-10354</v>
      </c>
      <c r="C6" s="5" t="n">
        <v>-12044</v>
      </c>
      <c r="D6" s="5" t="n">
        <v>-20843</v>
      </c>
      <c r="E6" s="5" t="n">
        <v>-24401</v>
      </c>
    </row>
    <row r="7">
      <c r="A7" s="4" t="inlineStr">
        <is>
          <t>Other gains and (losses)</t>
        </is>
      </c>
      <c r="B7" s="5" t="n">
        <v>905</v>
      </c>
      <c r="C7" s="5" t="n">
        <v>699</v>
      </c>
      <c r="D7" s="5" t="n">
        <v>-1221</v>
      </c>
      <c r="E7" s="5" t="n">
        <v>223</v>
      </c>
    </row>
    <row r="8">
      <c r="A8" s="4" t="inlineStr">
        <is>
          <t>Gain on sale of real estate, net</t>
        </is>
      </c>
      <c r="B8" s="5" t="n">
        <v>0</v>
      </c>
      <c r="C8" s="5" t="n">
        <v>650</v>
      </c>
      <c r="D8" s="5" t="n">
        <v>0</v>
      </c>
      <c r="E8" s="5" t="n">
        <v>16058</v>
      </c>
    </row>
    <row r="9">
      <c r="A9" s="4" t="inlineStr">
        <is>
          <t>(Provision for) benefit from income taxes</t>
        </is>
      </c>
      <c r="B9" s="5" t="n">
        <v>-1558</v>
      </c>
      <c r="C9" s="5" t="n">
        <v>867</v>
      </c>
      <c r="D9" s="5" t="n">
        <v>-1164</v>
      </c>
      <c r="E9" s="5" t="n">
        <v>-57</v>
      </c>
    </row>
    <row r="10">
      <c r="A10" s="4" t="inlineStr">
        <is>
          <t>Net income attributable to noncontrolling interests</t>
        </is>
      </c>
      <c r="B10" s="5" t="n">
        <v>-3530</v>
      </c>
      <c r="C10" s="5" t="n">
        <v>-2100</v>
      </c>
      <c r="D10" s="5" t="n">
        <v>-6141</v>
      </c>
      <c r="E10" s="5" t="n">
        <v>-6946</v>
      </c>
    </row>
    <row r="11">
      <c r="A11" s="4" t="inlineStr">
        <is>
          <t>Net (Loss) Income Attributable to CPA:18 – Global</t>
        </is>
      </c>
      <c r="B11" s="5" t="n">
        <v>-1191</v>
      </c>
      <c r="C11" s="5" t="n">
        <v>3078</v>
      </c>
      <c r="D11" s="5" t="n">
        <v>-9371</v>
      </c>
      <c r="E11" s="5" t="n">
        <v>17905</v>
      </c>
    </row>
    <row r="12">
      <c r="A12" s="4" t="inlineStr">
        <is>
          <t>Operating Segments | Net Lease</t>
        </is>
      </c>
    </row>
    <row r="13">
      <c r="A13" s="3" t="inlineStr">
        <is>
          <t>Segment Reporting Information, Profit (Loss)</t>
        </is>
      </c>
    </row>
    <row r="14">
      <c r="A14" s="4" t="inlineStr">
        <is>
          <t>Revenues</t>
        </is>
      </c>
      <c r="B14" s="5" t="n">
        <v>26538</v>
      </c>
      <c r="C14" s="5" t="n">
        <v>30731</v>
      </c>
      <c r="D14" s="5" t="n">
        <v>50605</v>
      </c>
      <c r="E14" s="5" t="n">
        <v>61723</v>
      </c>
    </row>
    <row r="15">
      <c r="A15" s="4" t="inlineStr">
        <is>
          <t>Operating expenses</t>
        </is>
      </c>
      <c r="B15" s="5" t="n">
        <v>-15421</v>
      </c>
      <c r="C15" s="5" t="n">
        <v>-18638</v>
      </c>
      <c r="D15" s="5" t="n">
        <v>-36023</v>
      </c>
      <c r="E15" s="5" t="n">
        <v>-35949</v>
      </c>
    </row>
    <row r="16">
      <c r="A16" s="4" t="inlineStr">
        <is>
          <t>Interest expense</t>
        </is>
      </c>
      <c r="B16" s="5" t="n">
        <v>-6743</v>
      </c>
      <c r="C16" s="5" t="n">
        <v>-8694</v>
      </c>
      <c r="D16" s="5" t="n">
        <v>-13601</v>
      </c>
      <c r="E16" s="5" t="n">
        <v>-17430</v>
      </c>
    </row>
    <row r="17">
      <c r="A17" s="4" t="inlineStr">
        <is>
          <t>Other gains and (losses)</t>
        </is>
      </c>
      <c r="B17" s="5" t="n">
        <v>224</v>
      </c>
      <c r="C17" s="5" t="n">
        <v>503</v>
      </c>
      <c r="D17" s="5" t="n">
        <v>-3216</v>
      </c>
      <c r="E17" s="5" t="n">
        <v>546</v>
      </c>
    </row>
    <row r="18">
      <c r="A18" s="4" t="inlineStr">
        <is>
          <t>Gain on sale of real estate, net</t>
        </is>
      </c>
      <c r="B18" s="5" t="n">
        <v>0</v>
      </c>
      <c r="C18" s="5" t="n">
        <v>650</v>
      </c>
      <c r="D18" s="5" t="n">
        <v>0</v>
      </c>
      <c r="E18" s="5" t="n">
        <v>1547</v>
      </c>
    </row>
    <row r="19">
      <c r="A19" s="4" t="inlineStr">
        <is>
          <t>(Provision for) benefit from income taxes</t>
        </is>
      </c>
      <c r="B19" s="5" t="n">
        <v>-1341</v>
      </c>
      <c r="C19" s="5" t="n">
        <v>1366</v>
      </c>
      <c r="D19" s="5" t="n">
        <v>-702</v>
      </c>
      <c r="E19" s="5" t="n">
        <v>1006</v>
      </c>
    </row>
    <row r="20">
      <c r="A20" s="4" t="inlineStr">
        <is>
          <t>Net income attributable to noncontrolling interests</t>
        </is>
      </c>
      <c r="B20" s="5" t="n">
        <v>-1526</v>
      </c>
      <c r="C20" s="5" t="n">
        <v>-45</v>
      </c>
      <c r="D20" s="5" t="n">
        <v>-2226</v>
      </c>
      <c r="E20" s="5" t="n">
        <v>-254</v>
      </c>
    </row>
    <row r="21">
      <c r="A21" s="4" t="inlineStr">
        <is>
          <t>Net (Loss) Income Attributable to CPA:18 – Global</t>
        </is>
      </c>
      <c r="B21" s="5" t="n">
        <v>1731</v>
      </c>
      <c r="C21" s="5" t="n">
        <v>5873</v>
      </c>
      <c r="D21" s="5" t="n">
        <v>-5163</v>
      </c>
      <c r="E21" s="5" t="n">
        <v>11189</v>
      </c>
    </row>
    <row r="22">
      <c r="A22" s="4" t="inlineStr">
        <is>
          <t>Operating Segments | Self Storage</t>
        </is>
      </c>
    </row>
    <row r="23">
      <c r="A23" s="3" t="inlineStr">
        <is>
          <t>Segment Reporting Information, Profit (Loss)</t>
        </is>
      </c>
    </row>
    <row r="24">
      <c r="A24" s="4" t="inlineStr">
        <is>
          <t>Revenues</t>
        </is>
      </c>
      <c r="B24" s="5" t="n">
        <v>14670</v>
      </c>
      <c r="C24" s="5" t="n">
        <v>15167</v>
      </c>
      <c r="D24" s="5" t="n">
        <v>30026</v>
      </c>
      <c r="E24" s="5" t="n">
        <v>30006</v>
      </c>
    </row>
    <row r="25">
      <c r="A25" s="4" t="inlineStr">
        <is>
          <t>Operating expenses</t>
        </is>
      </c>
      <c r="B25" s="5" t="n">
        <v>-9080</v>
      </c>
      <c r="C25" s="5" t="n">
        <v>-8872</v>
      </c>
      <c r="D25" s="5" t="n">
        <v>-18175</v>
      </c>
      <c r="E25" s="5" t="n">
        <v>-17617</v>
      </c>
    </row>
    <row r="26">
      <c r="A26" s="4" t="inlineStr">
        <is>
          <t>Interest expense</t>
        </is>
      </c>
      <c r="B26" s="5" t="n">
        <v>-3374</v>
      </c>
      <c r="C26" s="5" t="n">
        <v>-3450</v>
      </c>
      <c r="D26" s="5" t="n">
        <v>-6730</v>
      </c>
      <c r="E26" s="5" t="n">
        <v>-6876</v>
      </c>
    </row>
    <row r="27">
      <c r="A27" s="4" t="inlineStr">
        <is>
          <t>Other gains and (losses)</t>
        </is>
      </c>
      <c r="B27" s="5" t="n">
        <v>-155</v>
      </c>
      <c r="C27" s="5" t="n">
        <v>-607</v>
      </c>
      <c r="D27" s="5" t="n">
        <v>-209</v>
      </c>
      <c r="E27" s="5" t="n">
        <v>-1275</v>
      </c>
    </row>
    <row r="28">
      <c r="A28" s="4" t="inlineStr">
        <is>
          <t>(Provision for) benefit from income taxes</t>
        </is>
      </c>
      <c r="B28" s="5" t="n">
        <v>-17</v>
      </c>
      <c r="C28" s="5" t="n">
        <v>-11</v>
      </c>
      <c r="D28" s="5" t="n">
        <v>-48</v>
      </c>
      <c r="E28" s="5" t="n">
        <v>-44</v>
      </c>
    </row>
    <row r="29">
      <c r="A29" s="4" t="inlineStr">
        <is>
          <t>Net (Loss) Income Attributable to CPA:18 – Global</t>
        </is>
      </c>
      <c r="B29" s="5" t="n">
        <v>2044</v>
      </c>
      <c r="C29" s="5" t="n">
        <v>2227</v>
      </c>
      <c r="D29" s="5" t="n">
        <v>4864</v>
      </c>
      <c r="E29" s="5" t="n">
        <v>4194</v>
      </c>
    </row>
    <row r="30">
      <c r="A30" s="4" t="inlineStr">
        <is>
          <t>Operating Segments | Other Operating Properties</t>
        </is>
      </c>
    </row>
    <row r="31">
      <c r="A31" s="3" t="inlineStr">
        <is>
          <t>Segment Reporting Information, Profit (Loss)</t>
        </is>
      </c>
    </row>
    <row r="32">
      <c r="A32" s="4" t="inlineStr">
        <is>
          <t>Revenues</t>
        </is>
      </c>
      <c r="B32" s="5" t="n">
        <v>2010</v>
      </c>
      <c r="C32" s="5" t="n">
        <v>2307</v>
      </c>
      <c r="D32" s="5" t="n">
        <v>4757</v>
      </c>
      <c r="E32" s="5" t="n">
        <v>4929</v>
      </c>
    </row>
    <row r="33">
      <c r="A33" s="4" t="inlineStr">
        <is>
          <t>Operating expenses</t>
        </is>
      </c>
      <c r="B33" s="5" t="n">
        <v>-1324</v>
      </c>
      <c r="C33" s="5" t="n">
        <v>-1544</v>
      </c>
      <c r="D33" s="5" t="n">
        <v>-2809</v>
      </c>
      <c r="E33" s="5" t="n">
        <v>-3178</v>
      </c>
    </row>
    <row r="34">
      <c r="A34" s="4" t="inlineStr">
        <is>
          <t>Interest expense</t>
        </is>
      </c>
      <c r="B34" s="5" t="n">
        <v>-192</v>
      </c>
      <c r="C34" s="5" t="n">
        <v>166</v>
      </c>
      <c r="D34" s="5" t="n">
        <v>-444</v>
      </c>
      <c r="E34" s="5" t="n">
        <v>46</v>
      </c>
    </row>
    <row r="35">
      <c r="A35" s="4" t="inlineStr">
        <is>
          <t>Other gains and (losses)</t>
        </is>
      </c>
      <c r="B35" s="5" t="n">
        <v>4</v>
      </c>
      <c r="C35" s="5" t="n">
        <v>-5</v>
      </c>
      <c r="D35" s="5" t="n">
        <v>19</v>
      </c>
      <c r="E35" s="5" t="n">
        <v>-44</v>
      </c>
    </row>
    <row r="36">
      <c r="A36" s="4" t="inlineStr">
        <is>
          <t>Gain on sale of real estate, net</t>
        </is>
      </c>
      <c r="B36" s="5" t="n">
        <v>0</v>
      </c>
      <c r="C36" s="5" t="n">
        <v>0</v>
      </c>
      <c r="D36" s="5" t="n">
        <v>0</v>
      </c>
      <c r="E36" s="5" t="n">
        <v>14514</v>
      </c>
    </row>
    <row r="37">
      <c r="A37" s="4" t="inlineStr">
        <is>
          <t>(Provision for) benefit from income taxes</t>
        </is>
      </c>
      <c r="B37" s="5" t="n">
        <v>38</v>
      </c>
      <c r="C37" s="5" t="n">
        <v>-356</v>
      </c>
      <c r="D37" s="5" t="n">
        <v>52</v>
      </c>
      <c r="E37" s="5" t="n">
        <v>-379</v>
      </c>
    </row>
    <row r="38">
      <c r="A38" s="4" t="inlineStr">
        <is>
          <t>Net income attributable to noncontrolling interests</t>
        </is>
      </c>
      <c r="B38" s="5" t="n">
        <v>25</v>
      </c>
      <c r="C38" s="5" t="n">
        <v>50</v>
      </c>
      <c r="D38" s="5" t="n">
        <v>30</v>
      </c>
      <c r="E38" s="5" t="n">
        <v>-2739</v>
      </c>
    </row>
    <row r="39">
      <c r="A39" s="4" t="inlineStr">
        <is>
          <t>Net (Loss) Income Attributable to CPA:18 – Global</t>
        </is>
      </c>
      <c r="B39" s="5" t="n">
        <v>561</v>
      </c>
      <c r="C39" s="5" t="n">
        <v>618</v>
      </c>
      <c r="D39" s="5" t="n">
        <v>1605</v>
      </c>
      <c r="E39" s="5" t="n">
        <v>13149</v>
      </c>
    </row>
    <row r="40">
      <c r="A40" s="4" t="inlineStr">
        <is>
          <t>All Other</t>
        </is>
      </c>
    </row>
    <row r="41">
      <c r="A41" s="3" t="inlineStr">
        <is>
          <t>Segment Reporting Information, Profit (Loss)</t>
        </is>
      </c>
    </row>
    <row r="42">
      <c r="A42" s="4" t="inlineStr">
        <is>
          <t>Revenues</t>
        </is>
      </c>
      <c r="B42" s="5" t="n">
        <v>710</v>
      </c>
      <c r="C42" s="5" t="n">
        <v>822</v>
      </c>
      <c r="D42" s="5" t="n">
        <v>1420</v>
      </c>
      <c r="E42" s="5" t="n">
        <v>2655</v>
      </c>
    </row>
    <row r="43">
      <c r="A43" s="4" t="inlineStr">
        <is>
          <t>Operating expenses</t>
        </is>
      </c>
      <c r="B43" s="5" t="n">
        <v>0</v>
      </c>
      <c r="C43" s="5" t="n">
        <v>0</v>
      </c>
      <c r="D43" s="5" t="n">
        <v>0</v>
      </c>
      <c r="E43" s="5" t="n">
        <v>-1</v>
      </c>
    </row>
    <row r="44">
      <c r="A44" s="4" t="inlineStr">
        <is>
          <t>Net (Loss) Income Attributable to CPA:18 – Global</t>
        </is>
      </c>
      <c r="B44" s="5" t="n">
        <v>710</v>
      </c>
      <c r="C44" s="5" t="n">
        <v>822</v>
      </c>
      <c r="D44" s="5" t="n">
        <v>1420</v>
      </c>
      <c r="E44" s="5" t="n">
        <v>2654</v>
      </c>
    </row>
    <row r="45">
      <c r="A45" s="4" t="inlineStr">
        <is>
          <t>Corporate</t>
        </is>
      </c>
    </row>
    <row r="46">
      <c r="A46" s="3" t="inlineStr">
        <is>
          <t>Segment Reporting Information, Profit (Loss)</t>
        </is>
      </c>
    </row>
    <row r="47">
      <c r="A47" s="4" t="inlineStr">
        <is>
          <t>Net income attributable to noncontrolling interests</t>
        </is>
      </c>
      <c r="B47" s="5" t="n">
        <v>-2029</v>
      </c>
      <c r="C47" s="5" t="n">
        <v>-2105</v>
      </c>
      <c r="D47" s="5" t="n">
        <v>-3945</v>
      </c>
      <c r="E47" s="5" t="n">
        <v>-3953</v>
      </c>
    </row>
    <row r="48">
      <c r="A48" s="4" t="inlineStr">
        <is>
          <t>Unallocated Corporate Income and Expenses</t>
        </is>
      </c>
      <c r="B48" s="6" t="n">
        <v>-4208</v>
      </c>
      <c r="C48" s="6" t="n">
        <v>-4357</v>
      </c>
      <c r="D48" s="6" t="n">
        <v>-8152</v>
      </c>
      <c r="E48" s="6" t="n">
        <v>-932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71" customWidth="1" min="2" max="2"/>
    <col width="14" customWidth="1" min="3" max="3"/>
    <col width="14" customWidth="1" min="4" max="4"/>
  </cols>
  <sheetData>
    <row r="1">
      <c r="A1" s="1" t="inlineStr">
        <is>
          <t>Segment Reporting - Segment Assets (Details) - USD ($) $ in Thousands</t>
        </is>
      </c>
      <c r="C1" s="2" t="inlineStr">
        <is>
          <t>Jun. 30, 2020</t>
        </is>
      </c>
      <c r="D1" s="2" t="inlineStr">
        <is>
          <t>Dec. 31, 2019</t>
        </is>
      </c>
    </row>
    <row r="2">
      <c r="A2" s="3" t="inlineStr">
        <is>
          <t>Segment Reporting Information, Additional Information</t>
        </is>
      </c>
    </row>
    <row r="3">
      <c r="A3" s="4" t="inlineStr">
        <is>
          <t>Assets</t>
        </is>
      </c>
      <c r="B3" s="4" t="inlineStr">
        <is>
          <t>[1]</t>
        </is>
      </c>
      <c r="C3" s="6" t="n">
        <v>2173769</v>
      </c>
      <c r="D3" s="6" t="n">
        <v>2234803</v>
      </c>
    </row>
    <row r="4">
      <c r="A4" s="4" t="inlineStr">
        <is>
          <t>Operating Segments | Net Lease</t>
        </is>
      </c>
    </row>
    <row r="5">
      <c r="A5" s="3" t="inlineStr">
        <is>
          <t>Segment Reporting Information, Additional Information</t>
        </is>
      </c>
    </row>
    <row r="6">
      <c r="A6" s="4" t="inlineStr">
        <is>
          <t>Assets</t>
        </is>
      </c>
      <c r="C6" s="5" t="n">
        <v>1513872</v>
      </c>
      <c r="D6" s="5" t="n">
        <v>1517659</v>
      </c>
    </row>
    <row r="7">
      <c r="A7" s="4" t="inlineStr">
        <is>
          <t>Operating Segments | Self Storage</t>
        </is>
      </c>
    </row>
    <row r="8">
      <c r="A8" s="3" t="inlineStr">
        <is>
          <t>Segment Reporting Information, Additional Information</t>
        </is>
      </c>
    </row>
    <row r="9">
      <c r="A9" s="4" t="inlineStr">
        <is>
          <t>Assets</t>
        </is>
      </c>
      <c r="C9" s="5" t="n">
        <v>365196</v>
      </c>
      <c r="D9" s="5" t="n">
        <v>369883</v>
      </c>
    </row>
    <row r="10">
      <c r="A10" s="4" t="inlineStr">
        <is>
          <t>Operating Segments | Other Operating Properties</t>
        </is>
      </c>
    </row>
    <row r="11">
      <c r="A11" s="3" t="inlineStr">
        <is>
          <t>Segment Reporting Information, Additional Information</t>
        </is>
      </c>
    </row>
    <row r="12">
      <c r="A12" s="4" t="inlineStr">
        <is>
          <t>Assets</t>
        </is>
      </c>
      <c r="C12" s="5" t="n">
        <v>223107</v>
      </c>
      <c r="D12" s="5" t="n">
        <v>213692</v>
      </c>
    </row>
    <row r="13">
      <c r="A13" s="4" t="inlineStr">
        <is>
          <t>Corporate</t>
        </is>
      </c>
    </row>
    <row r="14">
      <c r="A14" s="3" t="inlineStr">
        <is>
          <t>Segment Reporting Information, Additional Information</t>
        </is>
      </c>
    </row>
    <row r="15">
      <c r="A15" s="4" t="inlineStr">
        <is>
          <t>Assets</t>
        </is>
      </c>
      <c r="C15" s="5" t="n">
        <v>43426</v>
      </c>
      <c r="D15" s="5" t="n">
        <v>105407</v>
      </c>
    </row>
    <row r="16">
      <c r="A16" s="4" t="inlineStr">
        <is>
          <t>All Other</t>
        </is>
      </c>
    </row>
    <row r="17">
      <c r="A17" s="3" t="inlineStr">
        <is>
          <t>Segment Reporting Information, Additional Information</t>
        </is>
      </c>
    </row>
    <row r="18">
      <c r="A18" s="4" t="inlineStr">
        <is>
          <t>Assets</t>
        </is>
      </c>
      <c r="C18" s="6" t="n">
        <v>28168</v>
      </c>
      <c r="D18" s="6" t="n">
        <v>28162</v>
      </c>
    </row>
    <row r="19"/>
    <row r="20">
      <c r="A20" s="4" t="inlineStr">
        <is>
          <t>[1]</t>
        </is>
      </c>
      <c r="B20" s="4" t="inlineStr">
        <is>
          <t>See Note 2 for details related to variable interest entities (“VIEs”).</t>
        </is>
      </c>
    </row>
  </sheetData>
  <mergeCells count="3">
    <mergeCell ref="A1:B1"/>
    <mergeCell ref="A19:C19"/>
    <mergeCell ref="B20:C2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4" customWidth="1" min="1" max="1"/>
    <col width="24" customWidth="1" min="2" max="2"/>
    <col width="21" customWidth="1" min="3" max="3"/>
    <col width="24" customWidth="1" min="4" max="4"/>
    <col width="21" customWidth="1" min="5" max="5"/>
    <col width="14" customWidth="1" min="6" max="6"/>
    <col width="21" customWidth="1" min="7" max="7"/>
  </cols>
  <sheetData>
    <row r="1">
      <c r="A1" s="1" t="inlineStr">
        <is>
          <t>Subsequent Events (Details)</t>
        </is>
      </c>
      <c r="B1" s="2" t="inlineStr">
        <is>
          <t>Aug. 04, 2020USD ($)ft²</t>
        </is>
      </c>
      <c r="C1" s="2" t="inlineStr">
        <is>
          <t>Jul. 16, 2020USD ($)</t>
        </is>
      </c>
      <c r="D1" s="2" t="inlineStr">
        <is>
          <t>Jun. 30, 2020USD ($)ft²</t>
        </is>
      </c>
      <c r="E1" s="2" t="inlineStr">
        <is>
          <t>Jul. 31, 2020USD ($)</t>
        </is>
      </c>
      <c r="F1" s="2" t="inlineStr">
        <is>
          <t>Mar. 31, 2020</t>
        </is>
      </c>
      <c r="G1" s="2" t="inlineStr">
        <is>
          <t>Mar. 13, 2020USD ($)</t>
        </is>
      </c>
    </row>
    <row r="2">
      <c r="A2" s="3" t="inlineStr">
        <is>
          <t>Subsequent Events</t>
        </is>
      </c>
    </row>
    <row r="3">
      <c r="A3" s="4" t="inlineStr">
        <is>
          <t>Additional reserves</t>
        </is>
      </c>
      <c r="D3" s="6" t="n">
        <v>1400000</v>
      </c>
    </row>
    <row r="4">
      <c r="A4" s="4" t="inlineStr">
        <is>
          <t>Accrual for noncontrolling interest</t>
        </is>
      </c>
      <c r="D4" s="6" t="n">
        <v>2600000</v>
      </c>
    </row>
    <row r="5">
      <c r="A5" s="4" t="inlineStr">
        <is>
          <t>Area of real estate property (sqft) | ft²</t>
        </is>
      </c>
      <c r="D5" s="5" t="n">
        <v>9600000</v>
      </c>
    </row>
    <row r="6">
      <c r="A6" s="4" t="inlineStr">
        <is>
          <t>Subsequent Event</t>
        </is>
      </c>
    </row>
    <row r="7">
      <c r="A7" s="3" t="inlineStr">
        <is>
          <t>Subsequent Events</t>
        </is>
      </c>
    </row>
    <row r="8">
      <c r="A8" s="4" t="inlineStr">
        <is>
          <t>Interest rate equal to the LIBOR (percentage)</t>
        </is>
      </c>
      <c r="C8" s="4" t="inlineStr">
        <is>
          <t>1.05%</t>
        </is>
      </c>
    </row>
    <row r="9">
      <c r="A9" s="4" t="inlineStr">
        <is>
          <t>Amount awarded to other party</t>
        </is>
      </c>
      <c r="B9" s="6" t="n">
        <v>2600000</v>
      </c>
    </row>
    <row r="10">
      <c r="A10" s="4" t="inlineStr">
        <is>
          <t>Subsequent Event | Student Housing in Barcelona, Spain</t>
        </is>
      </c>
    </row>
    <row r="11">
      <c r="A11" s="3" t="inlineStr">
        <is>
          <t>Subsequent Events</t>
        </is>
      </c>
    </row>
    <row r="12">
      <c r="A12" s="4" t="inlineStr">
        <is>
          <t>Area of real estate property (sqft) | ft²</t>
        </is>
      </c>
      <c r="B12" s="5" t="n">
        <v>77504</v>
      </c>
    </row>
    <row r="13">
      <c r="A13" s="4" t="inlineStr">
        <is>
          <t>Line of Credit | Affiliated Entity | Subsequent Event</t>
        </is>
      </c>
    </row>
    <row r="14">
      <c r="A14" s="3" t="inlineStr">
        <is>
          <t>Subsequent Events</t>
        </is>
      </c>
    </row>
    <row r="15">
      <c r="A15" s="4" t="inlineStr">
        <is>
          <t>Unsecured line of credit</t>
        </is>
      </c>
      <c r="C15" s="6" t="n">
        <v>25000000</v>
      </c>
    </row>
    <row r="16">
      <c r="A16" s="4" t="inlineStr">
        <is>
          <t>Interest rate equal to the LIBOR (percentage)</t>
        </is>
      </c>
      <c r="C16" s="4" t="inlineStr">
        <is>
          <t>1.05%</t>
        </is>
      </c>
    </row>
    <row r="17">
      <c r="A17" s="4" t="inlineStr">
        <is>
          <t>Construction Loans | Student Housing in Barcelona, Spain</t>
        </is>
      </c>
    </row>
    <row r="18">
      <c r="A18" s="3" t="inlineStr">
        <is>
          <t>Subsequent Events</t>
        </is>
      </c>
    </row>
    <row r="19">
      <c r="A19" s="4" t="inlineStr">
        <is>
          <t>Unsecured line of credit</t>
        </is>
      </c>
      <c r="G19" s="6" t="n">
        <v>22500000</v>
      </c>
    </row>
    <row r="20">
      <c r="A20" s="4" t="inlineStr">
        <is>
          <t>Variable interest rate (percent)</t>
        </is>
      </c>
      <c r="F20" s="4" t="inlineStr">
        <is>
          <t>2.10%</t>
        </is>
      </c>
    </row>
    <row r="21">
      <c r="A21" s="4" t="inlineStr">
        <is>
          <t>Construction Loans | Subsequent Event | Student Housing in Seville, Spain</t>
        </is>
      </c>
    </row>
    <row r="22">
      <c r="A22" s="3" t="inlineStr">
        <is>
          <t>Subsequent Events</t>
        </is>
      </c>
    </row>
    <row r="23">
      <c r="A23" s="4" t="inlineStr">
        <is>
          <t>Unsecured line of credit</t>
        </is>
      </c>
      <c r="E23" s="6" t="n">
        <v>24600000</v>
      </c>
    </row>
    <row r="24">
      <c r="A24" s="4" t="inlineStr">
        <is>
          <t>Variable interest rate (percent)</t>
        </is>
      </c>
      <c r="E24" s="4" t="inlineStr">
        <is>
          <t>3.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46" customWidth="1" min="2" max="2"/>
    <col width="51" customWidth="1" min="3" max="3"/>
    <col width="13" customWidth="1" min="4" max="4"/>
    <col width="13" customWidth="1" min="5" max="5"/>
    <col width="35" customWidth="1" min="6" max="6"/>
    <col width="80" customWidth="1" min="7" max="7"/>
    <col width="20" customWidth="1" min="8" max="8"/>
    <col width="20" customWidth="1" min="9" max="9"/>
    <col width="27" customWidth="1" min="10" max="10"/>
    <col width="37" customWidth="1" min="11" max="11"/>
    <col width="80" customWidth="1" min="12" max="12"/>
    <col width="37" customWidth="1" min="13" max="13"/>
    <col width="25" customWidth="1" min="14" max="14"/>
  </cols>
  <sheetData>
    <row r="1">
      <c r="A1" s="1" t="inlineStr">
        <is>
          <t>CONDENSED CONSOLIDATED STATEMENTS OF EQUITY (UNAUDITED) - USD ($) $ in Thousands</t>
        </is>
      </c>
      <c r="B1" s="2" t="inlineStr">
        <is>
          <t>Total</t>
        </is>
      </c>
      <c r="C1" s="2" t="inlineStr">
        <is>
          <t>Cumulative Effect, Period of Adoption, Adjustments</t>
        </is>
      </c>
      <c r="D1" s="2" t="inlineStr">
        <is>
          <t>Class A</t>
        </is>
      </c>
      <c r="E1" s="2" t="inlineStr">
        <is>
          <t>Class C</t>
        </is>
      </c>
      <c r="F1" s="2" t="inlineStr">
        <is>
          <t>Total CPA:18 – Global Stockholders</t>
        </is>
      </c>
      <c r="G1" s="2" t="inlineStr">
        <is>
          <t>Total CPA:18 – Global StockholdersCumulative Effect, Period of Adoption, Adjustments</t>
        </is>
      </c>
      <c r="H1" s="2" t="inlineStr">
        <is>
          <t>Common StockClass A</t>
        </is>
      </c>
      <c r="I1" s="2" t="inlineStr">
        <is>
          <t>Common StockClass C</t>
        </is>
      </c>
      <c r="J1" s="2" t="inlineStr">
        <is>
          <t>Additional Paid-In Capital</t>
        </is>
      </c>
      <c r="K1" s="2" t="inlineStr">
        <is>
          <t>Distributions and Accumulated Losses</t>
        </is>
      </c>
      <c r="L1" s="2" t="inlineStr">
        <is>
          <t>Distributions and Accumulated LossesCumulative Effect, Period of Adoption, Adjustments</t>
        </is>
      </c>
      <c r="M1" s="2" t="inlineStr">
        <is>
          <t>Accumulated Other Comprehensive Loss</t>
        </is>
      </c>
      <c r="N1" s="2" t="inlineStr">
        <is>
          <t>Noncontrolling Interests</t>
        </is>
      </c>
    </row>
    <row r="2">
      <c r="A2" s="4" t="inlineStr">
        <is>
          <t>Beginning equity balance, value at Dec. 31, 2018</t>
        </is>
      </c>
      <c r="B2" s="6" t="n">
        <v>895970</v>
      </c>
      <c r="F2" s="6" t="n">
        <v>828977</v>
      </c>
      <c r="H2" s="6" t="n">
        <v>114</v>
      </c>
      <c r="I2" s="6" t="n">
        <v>32</v>
      </c>
      <c r="J2" s="6" t="n">
        <v>1290888</v>
      </c>
      <c r="K2" s="6" t="n">
        <v>-411464</v>
      </c>
      <c r="M2" s="6" t="n">
        <v>-50593</v>
      </c>
      <c r="N2" s="6" t="n">
        <v>66993</v>
      </c>
    </row>
    <row r="3">
      <c r="A3" s="4" t="inlineStr">
        <is>
          <t>Beginning equity balance, value (ASU 2016-02) at Dec. 31, 2018</t>
        </is>
      </c>
      <c r="C3" s="6" t="n">
        <v>-1108</v>
      </c>
      <c r="G3" s="6" t="n">
        <v>-1108</v>
      </c>
      <c r="L3" s="6" t="n">
        <v>-1108</v>
      </c>
    </row>
    <row r="4">
      <c r="A4" s="4" t="inlineStr">
        <is>
          <t>Beginning equity balance, shares at Dec. 31, 2018</t>
        </is>
      </c>
      <c r="H4" s="5" t="n">
        <v>114589333</v>
      </c>
      <c r="I4" s="5" t="n">
        <v>31641265</v>
      </c>
    </row>
    <row r="5">
      <c r="A5" s="3" t="inlineStr">
        <is>
          <t>Statements of Equity</t>
        </is>
      </c>
    </row>
    <row r="6">
      <c r="A6" s="4" t="inlineStr">
        <is>
          <t>Shares issued</t>
        </is>
      </c>
      <c r="B6" s="5" t="n">
        <v>21970</v>
      </c>
      <c r="F6" s="5" t="n">
        <v>21970</v>
      </c>
      <c r="H6" s="6" t="n">
        <v>2</v>
      </c>
      <c r="I6" s="6" t="n">
        <v>1</v>
      </c>
      <c r="J6" s="5" t="n">
        <v>21967</v>
      </c>
    </row>
    <row r="7">
      <c r="A7" s="4" t="inlineStr">
        <is>
          <t>Shares issued, shares</t>
        </is>
      </c>
      <c r="H7" s="5" t="n">
        <v>1925165</v>
      </c>
      <c r="I7" s="5" t="n">
        <v>591233</v>
      </c>
    </row>
    <row r="8">
      <c r="A8" s="4" t="inlineStr">
        <is>
          <t>Shares issued to affiliate</t>
        </is>
      </c>
      <c r="B8" s="5" t="n">
        <v>3360</v>
      </c>
      <c r="F8" s="5" t="n">
        <v>3360</v>
      </c>
      <c r="J8" s="5" t="n">
        <v>3360</v>
      </c>
    </row>
    <row r="9">
      <c r="A9" s="4" t="inlineStr">
        <is>
          <t>Shares issued to affiliate, shares</t>
        </is>
      </c>
      <c r="H9" s="5" t="n">
        <v>384947</v>
      </c>
    </row>
    <row r="10">
      <c r="A10" s="4" t="inlineStr">
        <is>
          <t>Contributions from noncontrolling interests</t>
        </is>
      </c>
      <c r="B10" s="5" t="n">
        <v>2520</v>
      </c>
      <c r="N10" s="5" t="n">
        <v>2520</v>
      </c>
    </row>
    <row r="11">
      <c r="A11" s="4" t="inlineStr">
        <is>
          <t>Distributions to noncontrolling interests</t>
        </is>
      </c>
      <c r="B11" s="5" t="n">
        <v>-13548</v>
      </c>
      <c r="N11" s="5" t="n">
        <v>-13548</v>
      </c>
    </row>
    <row r="12">
      <c r="A12" s="4" t="inlineStr">
        <is>
          <t>Distributions declared</t>
        </is>
      </c>
      <c r="B12" s="5" t="n">
        <v>-44955</v>
      </c>
      <c r="F12" s="5" t="n">
        <v>-44955</v>
      </c>
      <c r="K12" s="5" t="n">
        <v>-44955</v>
      </c>
    </row>
    <row r="13">
      <c r="A13" s="4" t="inlineStr">
        <is>
          <t>Net loss (income)</t>
        </is>
      </c>
      <c r="B13" s="5" t="n">
        <v>24851</v>
      </c>
      <c r="F13" s="5" t="n">
        <v>17905</v>
      </c>
      <c r="K13" s="5" t="n">
        <v>17905</v>
      </c>
      <c r="N13" s="5" t="n">
        <v>6946</v>
      </c>
    </row>
    <row r="14">
      <c r="A14" s="3" t="inlineStr">
        <is>
          <t>Other comprehensive (loss) income:</t>
        </is>
      </c>
    </row>
    <row r="15">
      <c r="A15" s="4" t="inlineStr">
        <is>
          <t>Foreign currency translation adjustments</t>
        </is>
      </c>
      <c r="B15" s="5" t="n">
        <v>-584</v>
      </c>
      <c r="F15" s="5" t="n">
        <v>-757</v>
      </c>
      <c r="M15" s="5" t="n">
        <v>-757</v>
      </c>
      <c r="N15" s="5" t="n">
        <v>173</v>
      </c>
    </row>
    <row r="16">
      <c r="A16" s="4" t="inlineStr">
        <is>
          <t>Unrealized loss on derivative instruments</t>
        </is>
      </c>
      <c r="B16" s="5" t="n">
        <v>-2209</v>
      </c>
      <c r="F16" s="5" t="n">
        <v>-2209</v>
      </c>
      <c r="M16" s="5" t="n">
        <v>-2209</v>
      </c>
    </row>
    <row r="17">
      <c r="A17" s="4" t="inlineStr">
        <is>
          <t>Repurchase of shares</t>
        </is>
      </c>
      <c r="B17" s="5" t="n">
        <v>-9294</v>
      </c>
      <c r="F17" s="5" t="n">
        <v>-9294</v>
      </c>
      <c r="H17" s="6" t="n">
        <v>-1</v>
      </c>
      <c r="I17" s="6" t="n">
        <v>-1</v>
      </c>
      <c r="J17" s="5" t="n">
        <v>-9292</v>
      </c>
    </row>
    <row r="18">
      <c r="A18" s="4" t="inlineStr">
        <is>
          <t>Repurchase of shares, shares</t>
        </is>
      </c>
      <c r="H18" s="5" t="n">
        <v>-866117</v>
      </c>
      <c r="I18" s="5" t="n">
        <v>-229884</v>
      </c>
    </row>
    <row r="19">
      <c r="A19" s="4" t="inlineStr">
        <is>
          <t>Ending equity balance, value at Jun. 30, 2019</t>
        </is>
      </c>
      <c r="B19" s="5" t="n">
        <v>876973</v>
      </c>
      <c r="F19" s="5" t="n">
        <v>813889</v>
      </c>
      <c r="H19" s="6" t="n">
        <v>115</v>
      </c>
      <c r="I19" s="6" t="n">
        <v>32</v>
      </c>
      <c r="J19" s="5" t="n">
        <v>1306923</v>
      </c>
      <c r="K19" s="5" t="n">
        <v>-439622</v>
      </c>
      <c r="M19" s="5" t="n">
        <v>-53559</v>
      </c>
      <c r="N19" s="5" t="n">
        <v>63084</v>
      </c>
    </row>
    <row r="20">
      <c r="A20" s="4" t="inlineStr">
        <is>
          <t>Ending equity balance, shares at Jun. 30, 2019</t>
        </is>
      </c>
      <c r="H20" s="5" t="n">
        <v>116033328</v>
      </c>
      <c r="I20" s="5" t="n">
        <v>32002614</v>
      </c>
    </row>
    <row r="21">
      <c r="A21" s="4" t="inlineStr">
        <is>
          <t>Beginning equity balance, value at Dec. 31, 2018</t>
        </is>
      </c>
      <c r="B21" s="5" t="n">
        <v>895970</v>
      </c>
      <c r="F21" s="5" t="n">
        <v>828977</v>
      </c>
      <c r="H21" s="6" t="n">
        <v>114</v>
      </c>
      <c r="I21" s="6" t="n">
        <v>32</v>
      </c>
      <c r="J21" s="5" t="n">
        <v>1290888</v>
      </c>
      <c r="K21" s="5" t="n">
        <v>-411464</v>
      </c>
      <c r="M21" s="5" t="n">
        <v>-50593</v>
      </c>
      <c r="N21" s="5" t="n">
        <v>66993</v>
      </c>
    </row>
    <row r="22">
      <c r="A22" s="4" t="inlineStr">
        <is>
          <t>Beginning equity balance, value (ASU 2016-02) at Dec. 31, 2018</t>
        </is>
      </c>
      <c r="C22" s="5" t="n">
        <v>-1108</v>
      </c>
      <c r="G22" s="5" t="n">
        <v>-1108</v>
      </c>
      <c r="L22" s="5" t="n">
        <v>-1108</v>
      </c>
    </row>
    <row r="23">
      <c r="A23" s="4" t="inlineStr">
        <is>
          <t>Beginning equity balance, shares at Dec. 31, 2018</t>
        </is>
      </c>
      <c r="H23" s="5" t="n">
        <v>114589333</v>
      </c>
      <c r="I23" s="5" t="n">
        <v>31641265</v>
      </c>
    </row>
    <row r="24">
      <c r="A24" s="4" t="inlineStr">
        <is>
          <t>Ending equity balance, value at Dec. 31, 2019</t>
        </is>
      </c>
      <c r="B24" s="6" t="n">
        <v>851671</v>
      </c>
      <c r="F24" s="5" t="n">
        <v>792872</v>
      </c>
      <c r="H24" s="6" t="n">
        <v>117</v>
      </c>
      <c r="I24" s="6" t="n">
        <v>32</v>
      </c>
      <c r="J24" s="5" t="n">
        <v>1319584</v>
      </c>
      <c r="K24" s="5" t="n">
        <v>-470326</v>
      </c>
      <c r="M24" s="5" t="n">
        <v>-56535</v>
      </c>
      <c r="N24" s="5" t="n">
        <v>58799</v>
      </c>
    </row>
    <row r="25">
      <c r="A25" s="4" t="inlineStr">
        <is>
          <t>Ending equity balance, value (ASU 2016-13) at Dec. 31, 2019</t>
        </is>
      </c>
      <c r="C25" s="6" t="n">
        <v>-6903</v>
      </c>
      <c r="G25" s="6" t="n">
        <v>-6903</v>
      </c>
      <c r="L25" s="6" t="n">
        <v>-6903</v>
      </c>
    </row>
    <row r="26">
      <c r="A26" s="4" t="inlineStr">
        <is>
          <t>Ending equity balance, shares at Dec. 31, 2019</t>
        </is>
      </c>
      <c r="D26" s="5" t="n">
        <v>117179578</v>
      </c>
      <c r="E26" s="5" t="n">
        <v>32238513</v>
      </c>
      <c r="H26" s="5" t="n">
        <v>117179578</v>
      </c>
      <c r="I26" s="5" t="n">
        <v>32238513</v>
      </c>
    </row>
    <row r="27">
      <c r="A27" s="3" t="inlineStr">
        <is>
          <t>Other comprehensive (loss) income:</t>
        </is>
      </c>
    </row>
    <row r="28">
      <c r="A28" s="4" t="inlineStr">
        <is>
          <t>Accounting Standards Update [Extensible List]</t>
        </is>
      </c>
      <c r="B28" s="4" t="inlineStr">
        <is>
          <t>us-gaap:AccountingStandardsUpdate201613Member</t>
        </is>
      </c>
    </row>
    <row r="29">
      <c r="A29" s="4" t="inlineStr">
        <is>
          <t>Beginning equity balance, value at Mar. 31, 2019</t>
        </is>
      </c>
      <c r="B29" s="6" t="n">
        <v>890552</v>
      </c>
      <c r="F29" s="5" t="n">
        <v>825294</v>
      </c>
      <c r="H29" s="6" t="n">
        <v>115</v>
      </c>
      <c r="I29" s="6" t="n">
        <v>32</v>
      </c>
      <c r="J29" s="5" t="n">
        <v>1300223</v>
      </c>
      <c r="K29" s="5" t="n">
        <v>-420161</v>
      </c>
      <c r="M29" s="5" t="n">
        <v>-54915</v>
      </c>
      <c r="N29" s="5" t="n">
        <v>65258</v>
      </c>
    </row>
    <row r="30">
      <c r="A30" s="4" t="inlineStr">
        <is>
          <t>Beginning equity balance, shares at Mar. 31, 2019</t>
        </is>
      </c>
      <c r="H30" s="5" t="n">
        <v>115444107</v>
      </c>
      <c r="I30" s="5" t="n">
        <v>31840141</v>
      </c>
    </row>
    <row r="31">
      <c r="A31" s="3" t="inlineStr">
        <is>
          <t>Statements of Equity</t>
        </is>
      </c>
    </row>
    <row r="32">
      <c r="A32" s="4" t="inlineStr">
        <is>
          <t>Shares issued</t>
        </is>
      </c>
      <c r="B32" s="5" t="n">
        <v>10950</v>
      </c>
      <c r="F32" s="5" t="n">
        <v>10950</v>
      </c>
      <c r="H32" s="6" t="n">
        <v>1</v>
      </c>
      <c r="J32" s="5" t="n">
        <v>10949</v>
      </c>
    </row>
    <row r="33">
      <c r="A33" s="4" t="inlineStr">
        <is>
          <t>Shares issued, shares</t>
        </is>
      </c>
      <c r="H33" s="5" t="n">
        <v>959968</v>
      </c>
      <c r="I33" s="5" t="n">
        <v>294171</v>
      </c>
    </row>
    <row r="34">
      <c r="A34" s="4" t="inlineStr">
        <is>
          <t>Shares issued to affiliate</t>
        </is>
      </c>
      <c r="B34" s="5" t="n">
        <v>1438</v>
      </c>
      <c r="F34" s="5" t="n">
        <v>1438</v>
      </c>
      <c r="J34" s="5" t="n">
        <v>1438</v>
      </c>
    </row>
    <row r="35">
      <c r="A35" s="4" t="inlineStr">
        <is>
          <t>Shares issued to affiliate, shares</t>
        </is>
      </c>
      <c r="H35" s="5" t="n">
        <v>164709</v>
      </c>
    </row>
    <row r="36">
      <c r="A36" s="4" t="inlineStr">
        <is>
          <t>Distributions to noncontrolling interests</t>
        </is>
      </c>
      <c r="B36" s="5" t="n">
        <v>-4605</v>
      </c>
      <c r="N36" s="5" t="n">
        <v>-4605</v>
      </c>
    </row>
    <row r="37">
      <c r="A37" s="4" t="inlineStr">
        <is>
          <t>Distributions declared</t>
        </is>
      </c>
      <c r="B37" s="5" t="n">
        <v>-22539</v>
      </c>
      <c r="F37" s="5" t="n">
        <v>-22539</v>
      </c>
      <c r="K37" s="5" t="n">
        <v>-22539</v>
      </c>
    </row>
    <row r="38">
      <c r="A38" s="4" t="inlineStr">
        <is>
          <t>Net loss (income)</t>
        </is>
      </c>
      <c r="B38" s="5" t="n">
        <v>5178</v>
      </c>
      <c r="F38" s="5" t="n">
        <v>3078</v>
      </c>
      <c r="K38" s="5" t="n">
        <v>3078</v>
      </c>
      <c r="N38" s="5" t="n">
        <v>2100</v>
      </c>
    </row>
    <row r="39">
      <c r="A39" s="3" t="inlineStr">
        <is>
          <t>Other comprehensive (loss) income:</t>
        </is>
      </c>
    </row>
    <row r="40">
      <c r="A40" s="4" t="inlineStr">
        <is>
          <t>Foreign currency translation adjustments</t>
        </is>
      </c>
      <c r="B40" s="5" t="n">
        <v>3658</v>
      </c>
      <c r="F40" s="5" t="n">
        <v>3327</v>
      </c>
      <c r="M40" s="5" t="n">
        <v>3327</v>
      </c>
      <c r="N40" s="5" t="n">
        <v>331</v>
      </c>
    </row>
    <row r="41">
      <c r="A41" s="4" t="inlineStr">
        <is>
          <t>Unrealized loss on derivative instruments</t>
        </is>
      </c>
      <c r="B41" s="5" t="n">
        <v>-1971</v>
      </c>
      <c r="F41" s="5" t="n">
        <v>-1971</v>
      </c>
      <c r="M41" s="5" t="n">
        <v>-1971</v>
      </c>
    </row>
    <row r="42">
      <c r="A42" s="4" t="inlineStr">
        <is>
          <t>Repurchase of shares</t>
        </is>
      </c>
      <c r="B42" s="5" t="n">
        <v>-5688</v>
      </c>
      <c r="F42" s="5" t="n">
        <v>-5688</v>
      </c>
      <c r="H42" s="6" t="n">
        <v>-1</v>
      </c>
      <c r="J42" s="5" t="n">
        <v>-5687</v>
      </c>
    </row>
    <row r="43">
      <c r="A43" s="4" t="inlineStr">
        <is>
          <t>Repurchase of shares, shares</t>
        </is>
      </c>
      <c r="H43" s="5" t="n">
        <v>-535456</v>
      </c>
      <c r="I43" s="5" t="n">
        <v>-131698</v>
      </c>
    </row>
    <row r="44">
      <c r="A44" s="4" t="inlineStr">
        <is>
          <t>Ending equity balance, value at Jun. 30, 2019</t>
        </is>
      </c>
      <c r="B44" s="5" t="n">
        <v>876973</v>
      </c>
      <c r="F44" s="5" t="n">
        <v>813889</v>
      </c>
      <c r="H44" s="6" t="n">
        <v>115</v>
      </c>
      <c r="I44" s="6" t="n">
        <v>32</v>
      </c>
      <c r="J44" s="5" t="n">
        <v>1306923</v>
      </c>
      <c r="K44" s="5" t="n">
        <v>-439622</v>
      </c>
      <c r="M44" s="5" t="n">
        <v>-53559</v>
      </c>
      <c r="N44" s="5" t="n">
        <v>63084</v>
      </c>
    </row>
    <row r="45">
      <c r="A45" s="4" t="inlineStr">
        <is>
          <t>Ending equity balance, shares at Jun. 30, 2019</t>
        </is>
      </c>
      <c r="H45" s="5" t="n">
        <v>116033328</v>
      </c>
      <c r="I45" s="5" t="n">
        <v>32002614</v>
      </c>
    </row>
    <row r="46">
      <c r="A46" s="4" t="inlineStr">
        <is>
          <t>Beginning equity balance, value at Dec. 31, 2019</t>
        </is>
      </c>
      <c r="B46" s="5" t="n">
        <v>851671</v>
      </c>
      <c r="F46" s="5" t="n">
        <v>792872</v>
      </c>
      <c r="H46" s="6" t="n">
        <v>117</v>
      </c>
      <c r="I46" s="6" t="n">
        <v>32</v>
      </c>
      <c r="J46" s="5" t="n">
        <v>1319584</v>
      </c>
      <c r="K46" s="5" t="n">
        <v>-470326</v>
      </c>
      <c r="M46" s="5" t="n">
        <v>-56535</v>
      </c>
      <c r="N46" s="5" t="n">
        <v>58799</v>
      </c>
    </row>
    <row r="47">
      <c r="A47" s="4" t="inlineStr">
        <is>
          <t>Beginning equity balance, shares at Dec. 31, 2019</t>
        </is>
      </c>
      <c r="D47" s="5" t="n">
        <v>117179578</v>
      </c>
      <c r="E47" s="5" t="n">
        <v>32238513</v>
      </c>
      <c r="H47" s="5" t="n">
        <v>117179578</v>
      </c>
      <c r="I47" s="5" t="n">
        <v>32238513</v>
      </c>
    </row>
    <row r="48">
      <c r="A48" s="3" t="inlineStr">
        <is>
          <t>Statements of Equity</t>
        </is>
      </c>
    </row>
    <row r="49">
      <c r="A49" s="4" t="inlineStr">
        <is>
          <t>Shares issued</t>
        </is>
      </c>
      <c r="B49" s="5" t="n">
        <v>21873</v>
      </c>
      <c r="F49" s="5" t="n">
        <v>21873</v>
      </c>
      <c r="H49" s="6" t="n">
        <v>2</v>
      </c>
      <c r="J49" s="5" t="n">
        <v>21871</v>
      </c>
    </row>
    <row r="50">
      <c r="A50" s="4" t="inlineStr">
        <is>
          <t>Shares issued, shares</t>
        </is>
      </c>
      <c r="H50" s="5" t="n">
        <v>1903909</v>
      </c>
      <c r="I50" s="5" t="n">
        <v>580538</v>
      </c>
    </row>
    <row r="51">
      <c r="A51" s="4" t="inlineStr">
        <is>
          <t>Shares issued to affiliate</t>
        </is>
      </c>
      <c r="B51" s="5" t="n">
        <v>3982</v>
      </c>
      <c r="F51" s="5" t="n">
        <v>3982</v>
      </c>
      <c r="J51" s="5" t="n">
        <v>3982</v>
      </c>
    </row>
    <row r="52">
      <c r="A52" s="4" t="inlineStr">
        <is>
          <t>Shares issued to affiliate, shares</t>
        </is>
      </c>
      <c r="H52" s="5" t="n">
        <v>457697</v>
      </c>
    </row>
    <row r="53">
      <c r="A53" s="4" t="inlineStr">
        <is>
          <t>Contributions from noncontrolling interests</t>
        </is>
      </c>
      <c r="B53" s="5" t="n">
        <v>595</v>
      </c>
      <c r="N53" s="5" t="n">
        <v>595</v>
      </c>
    </row>
    <row r="54">
      <c r="A54" s="4" t="inlineStr">
        <is>
          <t>Distributions to noncontrolling interests</t>
        </is>
      </c>
      <c r="B54" s="5" t="n">
        <v>-4863</v>
      </c>
      <c r="N54" s="5" t="n">
        <v>-4863</v>
      </c>
    </row>
    <row r="55">
      <c r="A55" s="4" t="inlineStr">
        <is>
          <t>Distributions declared</t>
        </is>
      </c>
      <c r="B55" s="5" t="n">
        <v>-31653</v>
      </c>
      <c r="F55" s="5" t="n">
        <v>-31653</v>
      </c>
      <c r="K55" s="5" t="n">
        <v>-31653</v>
      </c>
    </row>
    <row r="56">
      <c r="A56" s="4" t="inlineStr">
        <is>
          <t>Net loss (income)</t>
        </is>
      </c>
      <c r="B56" s="5" t="n">
        <v>-3230</v>
      </c>
      <c r="F56" s="5" t="n">
        <v>-9371</v>
      </c>
      <c r="K56" s="5" t="n">
        <v>-9371</v>
      </c>
      <c r="N56" s="5" t="n">
        <v>6141</v>
      </c>
    </row>
    <row r="57">
      <c r="A57" s="3" t="inlineStr">
        <is>
          <t>Other comprehensive (loss) income:</t>
        </is>
      </c>
    </row>
    <row r="58">
      <c r="A58" s="4" t="inlineStr">
        <is>
          <t>Foreign currency translation adjustments</t>
        </is>
      </c>
      <c r="B58" s="5" t="n">
        <v>-11776</v>
      </c>
      <c r="F58" s="5" t="n">
        <v>-10647</v>
      </c>
      <c r="M58" s="5" t="n">
        <v>-10647</v>
      </c>
      <c r="N58" s="5" t="n">
        <v>-1129</v>
      </c>
    </row>
    <row r="59">
      <c r="A59" s="4" t="inlineStr">
        <is>
          <t>Unrealized loss on derivative instruments</t>
        </is>
      </c>
      <c r="B59" s="5" t="n">
        <v>-2767</v>
      </c>
      <c r="F59" s="5" t="n">
        <v>-2764</v>
      </c>
      <c r="M59" s="5" t="n">
        <v>-2764</v>
      </c>
      <c r="N59" s="5" t="n">
        <v>-3</v>
      </c>
    </row>
    <row r="60">
      <c r="A60" s="4" t="inlineStr">
        <is>
          <t>Repurchase of shares</t>
        </is>
      </c>
      <c r="B60" s="5" t="n">
        <v>-14413</v>
      </c>
      <c r="F60" s="5" t="n">
        <v>-14413</v>
      </c>
      <c r="H60" s="6" t="n">
        <v>-1</v>
      </c>
      <c r="I60" s="6" t="n">
        <v>0</v>
      </c>
      <c r="J60" s="5" t="n">
        <v>-14412</v>
      </c>
    </row>
    <row r="61">
      <c r="A61" s="4" t="inlineStr">
        <is>
          <t>Repurchase of shares, shares</t>
        </is>
      </c>
      <c r="H61" s="5" t="n">
        <v>-1281324</v>
      </c>
      <c r="I61" s="5" t="n">
        <v>-449448</v>
      </c>
    </row>
    <row r="62">
      <c r="A62" s="4" t="inlineStr">
        <is>
          <t>Ending equity balance, value at Jun. 30, 2020</t>
        </is>
      </c>
      <c r="B62" s="6" t="n">
        <v>802516</v>
      </c>
      <c r="F62" s="5" t="n">
        <v>742976</v>
      </c>
      <c r="H62" s="6" t="n">
        <v>118</v>
      </c>
      <c r="I62" s="6" t="n">
        <v>32</v>
      </c>
      <c r="J62" s="5" t="n">
        <v>1331025</v>
      </c>
      <c r="K62" s="5" t="n">
        <v>-518253</v>
      </c>
      <c r="M62" s="5" t="n">
        <v>-69946</v>
      </c>
      <c r="N62" s="5" t="n">
        <v>59540</v>
      </c>
    </row>
    <row r="63">
      <c r="A63" s="4" t="inlineStr">
        <is>
          <t>Ending equity balance, shares at Jun. 30, 2020</t>
        </is>
      </c>
      <c r="D63" s="5" t="n">
        <v>118259860</v>
      </c>
      <c r="E63" s="5" t="n">
        <v>32369603</v>
      </c>
      <c r="H63" s="5" t="n">
        <v>118259860</v>
      </c>
      <c r="I63" s="5" t="n">
        <v>32369603</v>
      </c>
    </row>
    <row r="64">
      <c r="A64" s="3" t="inlineStr">
        <is>
          <t>Other comprehensive (loss) income:</t>
        </is>
      </c>
    </row>
    <row r="65">
      <c r="A65" s="4" t="inlineStr">
        <is>
          <t>Accounting Standards Update [Extensible List]</t>
        </is>
      </c>
      <c r="B65" s="4" t="inlineStr">
        <is>
          <t>us-gaap:AccountingStandardsUpdate201613Member</t>
        </is>
      </c>
    </row>
    <row r="66">
      <c r="A66" s="4" t="inlineStr">
        <is>
          <t>Beginning equity balance, value at Mar. 31, 2020</t>
        </is>
      </c>
      <c r="B66" s="6" t="n">
        <v>791933</v>
      </c>
      <c r="F66" s="5" t="n">
        <v>735811</v>
      </c>
      <c r="H66" s="6" t="n">
        <v>117</v>
      </c>
      <c r="I66" s="6" t="n">
        <v>32</v>
      </c>
      <c r="J66" s="5" t="n">
        <v>1323827</v>
      </c>
      <c r="K66" s="5" t="n">
        <v>-508253</v>
      </c>
      <c r="M66" s="5" t="n">
        <v>-79912</v>
      </c>
      <c r="N66" s="5" t="n">
        <v>56122</v>
      </c>
    </row>
    <row r="67">
      <c r="A67" s="4" t="inlineStr">
        <is>
          <t>Beginning equity balance, shares at Mar. 31, 2020</t>
        </is>
      </c>
      <c r="H67" s="5" t="n">
        <v>117627430</v>
      </c>
      <c r="I67" s="5" t="n">
        <v>32263611</v>
      </c>
    </row>
    <row r="68">
      <c r="A68" s="3" t="inlineStr">
        <is>
          <t>Statements of Equity</t>
        </is>
      </c>
    </row>
    <row r="69">
      <c r="A69" s="4" t="inlineStr">
        <is>
          <t>Shares issued</t>
        </is>
      </c>
      <c r="B69" s="5" t="n">
        <v>10934</v>
      </c>
      <c r="F69" s="5" t="n">
        <v>10934</v>
      </c>
      <c r="H69" s="6" t="n">
        <v>1</v>
      </c>
      <c r="J69" s="5" t="n">
        <v>10933</v>
      </c>
    </row>
    <row r="70">
      <c r="A70" s="4" t="inlineStr">
        <is>
          <t>Shares issued, shares</t>
        </is>
      </c>
      <c r="H70" s="5" t="n">
        <v>937611</v>
      </c>
      <c r="I70" s="5" t="n">
        <v>289651</v>
      </c>
    </row>
    <row r="71">
      <c r="A71" s="4" t="inlineStr">
        <is>
          <t>Shares issued to affiliate</t>
        </is>
      </c>
      <c r="B71" s="5" t="n">
        <v>2503</v>
      </c>
      <c r="F71" s="5" t="n">
        <v>2503</v>
      </c>
      <c r="H71" s="6" t="n">
        <v>1</v>
      </c>
      <c r="J71" s="5" t="n">
        <v>2502</v>
      </c>
    </row>
    <row r="72">
      <c r="A72" s="4" t="inlineStr">
        <is>
          <t>Shares issued to affiliate, shares</t>
        </is>
      </c>
      <c r="H72" s="5" t="n">
        <v>288652</v>
      </c>
    </row>
    <row r="73">
      <c r="A73" s="4" t="inlineStr">
        <is>
          <t>Distributions to noncontrolling interests</t>
        </is>
      </c>
      <c r="B73" s="5" t="n">
        <v>-1508</v>
      </c>
      <c r="N73" s="5" t="n">
        <v>-1508</v>
      </c>
    </row>
    <row r="74">
      <c r="A74" s="4" t="inlineStr">
        <is>
          <t>Distributions declared</t>
        </is>
      </c>
      <c r="B74" s="5" t="n">
        <v>-8809</v>
      </c>
      <c r="F74" s="5" t="n">
        <v>-8809</v>
      </c>
      <c r="K74" s="5" t="n">
        <v>-8809</v>
      </c>
    </row>
    <row r="75">
      <c r="A75" s="4" t="inlineStr">
        <is>
          <t>Net loss (income)</t>
        </is>
      </c>
      <c r="B75" s="5" t="n">
        <v>2339</v>
      </c>
      <c r="F75" s="5" t="n">
        <v>-1191</v>
      </c>
      <c r="K75" s="5" t="n">
        <v>-1191</v>
      </c>
      <c r="N75" s="5" t="n">
        <v>3530</v>
      </c>
    </row>
    <row r="76">
      <c r="A76" s="3" t="inlineStr">
        <is>
          <t>Other comprehensive (loss) income:</t>
        </is>
      </c>
    </row>
    <row r="77">
      <c r="A77" s="4" t="inlineStr">
        <is>
          <t>Foreign currency translation adjustments</t>
        </is>
      </c>
      <c r="B77" s="5" t="n">
        <v>12306</v>
      </c>
      <c r="F77" s="5" t="n">
        <v>10910</v>
      </c>
      <c r="M77" s="5" t="n">
        <v>10910</v>
      </c>
      <c r="N77" s="5" t="n">
        <v>1396</v>
      </c>
    </row>
    <row r="78">
      <c r="A78" s="4" t="inlineStr">
        <is>
          <t>Unrealized loss on derivative instruments</t>
        </is>
      </c>
      <c r="B78" s="5" t="n">
        <v>-944</v>
      </c>
      <c r="F78" s="5" t="n">
        <v>-944</v>
      </c>
      <c r="M78" s="5" t="n">
        <v>-944</v>
      </c>
    </row>
    <row r="79">
      <c r="A79" s="4" t="inlineStr">
        <is>
          <t>Repurchase of shares</t>
        </is>
      </c>
      <c r="B79" s="5" t="n">
        <v>-6238</v>
      </c>
      <c r="F79" s="5" t="n">
        <v>-6238</v>
      </c>
      <c r="H79" s="6" t="n">
        <v>-1</v>
      </c>
      <c r="J79" s="5" t="n">
        <v>-6237</v>
      </c>
    </row>
    <row r="80">
      <c r="A80" s="4" t="inlineStr">
        <is>
          <t>Repurchase of shares, shares</t>
        </is>
      </c>
      <c r="H80" s="5" t="n">
        <v>-593833</v>
      </c>
      <c r="I80" s="5" t="n">
        <v>-183659</v>
      </c>
    </row>
    <row r="81">
      <c r="A81" s="4" t="inlineStr">
        <is>
          <t>Ending equity balance, value at Jun. 30, 2020</t>
        </is>
      </c>
      <c r="B81" s="6" t="n">
        <v>802516</v>
      </c>
      <c r="F81" s="6" t="n">
        <v>742976</v>
      </c>
      <c r="H81" s="6" t="n">
        <v>118</v>
      </c>
      <c r="I81" s="6" t="n">
        <v>32</v>
      </c>
      <c r="J81" s="6" t="n">
        <v>1331025</v>
      </c>
      <c r="K81" s="6" t="n">
        <v>-518253</v>
      </c>
      <c r="M81" s="6" t="n">
        <v>-69946</v>
      </c>
      <c r="N81" s="6" t="n">
        <v>59540</v>
      </c>
    </row>
    <row r="82">
      <c r="A82" s="4" t="inlineStr">
        <is>
          <t>Ending equity balance, shares at Jun. 30, 2020</t>
        </is>
      </c>
      <c r="D82" s="5" t="n">
        <v>118259860</v>
      </c>
      <c r="E82" s="5" t="n">
        <v>32369603</v>
      </c>
      <c r="H82" s="5" t="n">
        <v>118259860</v>
      </c>
      <c r="I82" s="5" t="n">
        <v>323696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s) - Common Stock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lass A</t>
        </is>
      </c>
    </row>
    <row r="4">
      <c r="A4" s="3" t="inlineStr">
        <is>
          <t>Statements of Equity</t>
        </is>
      </c>
    </row>
    <row r="5">
      <c r="A5" s="4" t="inlineStr">
        <is>
          <t>Distributions declared per share (in dollars per share)</t>
        </is>
      </c>
      <c r="B5" s="9" t="n">
        <v>0.0625</v>
      </c>
      <c r="C5" s="9" t="n">
        <v>0.1563</v>
      </c>
      <c r="D5" s="9" t="n">
        <v>0.2188</v>
      </c>
      <c r="E5" s="9" t="n">
        <v>0.3126</v>
      </c>
    </row>
    <row r="6">
      <c r="A6" s="4" t="inlineStr">
        <is>
          <t>Class C</t>
        </is>
      </c>
    </row>
    <row r="7">
      <c r="A7" s="3" t="inlineStr">
        <is>
          <t>Statements of Equity</t>
        </is>
      </c>
    </row>
    <row r="8">
      <c r="A8" s="4" t="inlineStr">
        <is>
          <t>Distributions declared per share (in dollars per share)</t>
        </is>
      </c>
      <c r="B8" s="9" t="n">
        <v>0.0438</v>
      </c>
      <c r="C8" s="9" t="n">
        <v>0.1376</v>
      </c>
      <c r="D8" s="9" t="n">
        <v>0.182</v>
      </c>
      <c r="E8" s="9" t="n">
        <v>0.274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 Operating Activities</t>
        </is>
      </c>
    </row>
    <row r="4">
      <c r="A4" s="4" t="inlineStr">
        <is>
          <t>Net Cash Provided by Operating Activities</t>
        </is>
      </c>
      <c r="B4" s="6" t="n">
        <v>38924</v>
      </c>
      <c r="C4" s="6" t="n">
        <v>42029</v>
      </c>
    </row>
    <row r="5">
      <c r="A5" s="3" t="inlineStr">
        <is>
          <t>Cash Flows — Investing Activities</t>
        </is>
      </c>
    </row>
    <row r="6">
      <c r="A6" s="4" t="inlineStr">
        <is>
          <t>Funding for development projects</t>
        </is>
      </c>
      <c r="B6" s="5" t="n">
        <v>-79636</v>
      </c>
      <c r="C6" s="5" t="n">
        <v>-57639</v>
      </c>
    </row>
    <row r="7">
      <c r="A7" s="4" t="inlineStr">
        <is>
          <t>Value added taxes paid in connection with construction funding</t>
        </is>
      </c>
      <c r="B7" s="5" t="n">
        <v>-5514</v>
      </c>
      <c r="C7" s="5" t="n">
        <v>-3502</v>
      </c>
    </row>
    <row r="8">
      <c r="A8" s="4" t="inlineStr">
        <is>
          <t>Capital expenditures on real estate</t>
        </is>
      </c>
      <c r="B8" s="5" t="n">
        <v>-4269</v>
      </c>
      <c r="C8" s="5" t="n">
        <v>-1594</v>
      </c>
    </row>
    <row r="9">
      <c r="A9" s="4" t="inlineStr">
        <is>
          <t>Value added taxes refunded in connection with construction funding</t>
        </is>
      </c>
      <c r="B9" s="5" t="n">
        <v>2435</v>
      </c>
      <c r="C9" s="5" t="n">
        <v>2096</v>
      </c>
    </row>
    <row r="10">
      <c r="A10" s="4" t="inlineStr">
        <is>
          <t>Payment of deferred acquisition fees to an affiliate</t>
        </is>
      </c>
      <c r="B10" s="5" t="n">
        <v>-1897</v>
      </c>
      <c r="C10" s="5" t="n">
        <v>-2993</v>
      </c>
    </row>
    <row r="11">
      <c r="A11" s="4" t="inlineStr">
        <is>
          <t>Return of capital from equity investments</t>
        </is>
      </c>
      <c r="B11" s="5" t="n">
        <v>1134</v>
      </c>
      <c r="C11" s="5" t="n">
        <v>332</v>
      </c>
    </row>
    <row r="12">
      <c r="A12" s="4" t="inlineStr">
        <is>
          <t>Capital contributions to equity investment</t>
        </is>
      </c>
      <c r="B12" s="5" t="n">
        <v>-731</v>
      </c>
      <c r="C12" s="5" t="n">
        <v>-400</v>
      </c>
    </row>
    <row r="13">
      <c r="A13" s="4" t="inlineStr">
        <is>
          <t>Other investing activities, net</t>
        </is>
      </c>
      <c r="B13" s="5" t="n">
        <v>215</v>
      </c>
      <c r="C13" s="5" t="n">
        <v>98</v>
      </c>
    </row>
    <row r="14">
      <c r="A14" s="4" t="inlineStr">
        <is>
          <t>Proceeds from repayment of notes receivable</t>
        </is>
      </c>
      <c r="B14" s="5" t="n">
        <v>0</v>
      </c>
      <c r="C14" s="5" t="n">
        <v>35954</v>
      </c>
    </row>
    <row r="15">
      <c r="A15" s="4" t="inlineStr">
        <is>
          <t>Proceeds from sale of real estate</t>
        </is>
      </c>
      <c r="B15" s="5" t="n">
        <v>0</v>
      </c>
      <c r="C15" s="5" t="n">
        <v>19343</v>
      </c>
    </row>
    <row r="16">
      <c r="A16" s="4" t="inlineStr">
        <is>
          <t>Proceeds from insurance settlements</t>
        </is>
      </c>
      <c r="B16" s="5" t="n">
        <v>0</v>
      </c>
      <c r="C16" s="5" t="n">
        <v>856</v>
      </c>
    </row>
    <row r="17">
      <c r="A17" s="4" t="inlineStr">
        <is>
          <t>Net Cash Used in Investing Activities</t>
        </is>
      </c>
      <c r="B17" s="5" t="n">
        <v>-88263</v>
      </c>
      <c r="C17" s="5" t="n">
        <v>-7449</v>
      </c>
    </row>
    <row r="18">
      <c r="A18" s="3" t="inlineStr">
        <is>
          <t>Cash Flows — Financing Activities</t>
        </is>
      </c>
    </row>
    <row r="19">
      <c r="A19" s="4" t="inlineStr">
        <is>
          <t>Distributions paid</t>
        </is>
      </c>
      <c r="B19" s="5" t="n">
        <v>-45589</v>
      </c>
      <c r="C19" s="5" t="n">
        <v>-44679</v>
      </c>
    </row>
    <row r="20">
      <c r="A20" s="4" t="inlineStr">
        <is>
          <t>Proceeds from mortgage financing</t>
        </is>
      </c>
      <c r="B20" s="5" t="n">
        <v>35025</v>
      </c>
      <c r="C20" s="5" t="n">
        <v>25133</v>
      </c>
    </row>
    <row r="21">
      <c r="A21" s="4" t="inlineStr">
        <is>
          <t>Proceeds from issuance of shares</t>
        </is>
      </c>
      <c r="B21" s="5" t="n">
        <v>20866</v>
      </c>
      <c r="C21" s="5" t="n">
        <v>20924</v>
      </c>
    </row>
    <row r="22">
      <c r="A22" s="4" t="inlineStr">
        <is>
          <t>Repurchase of shares</t>
        </is>
      </c>
      <c r="B22" s="5" t="n">
        <v>-14413</v>
      </c>
      <c r="C22" s="5" t="n">
        <v>-9294</v>
      </c>
    </row>
    <row r="23">
      <c r="A23" s="4" t="inlineStr">
        <is>
          <t>Scheduled payments and prepayments of mortgage principal</t>
        </is>
      </c>
      <c r="B23" s="5" t="n">
        <v>-9485</v>
      </c>
      <c r="C23" s="5" t="n">
        <v>-26144</v>
      </c>
    </row>
    <row r="24">
      <c r="A24" s="4" t="inlineStr">
        <is>
          <t>Distributions to noncontrolling interests</t>
        </is>
      </c>
      <c r="B24" s="5" t="n">
        <v>-4863</v>
      </c>
      <c r="C24" s="5" t="n">
        <v>-11717</v>
      </c>
    </row>
    <row r="25">
      <c r="A25" s="4" t="inlineStr">
        <is>
          <t>Other financing activities, net</t>
        </is>
      </c>
      <c r="B25" s="5" t="n">
        <v>-925</v>
      </c>
      <c r="C25" s="5" t="n">
        <v>-624</v>
      </c>
    </row>
    <row r="26">
      <c r="A26" s="4" t="inlineStr">
        <is>
          <t>Contributions from noncontrolling interests</t>
        </is>
      </c>
      <c r="B26" s="5" t="n">
        <v>595</v>
      </c>
      <c r="C26" s="5" t="n">
        <v>2520</v>
      </c>
    </row>
    <row r="27">
      <c r="A27" s="4" t="inlineStr">
        <is>
          <t>Net Cash Used in Financing Activities</t>
        </is>
      </c>
      <c r="B27" s="5" t="n">
        <v>-18789</v>
      </c>
      <c r="C27" s="5" t="n">
        <v>-43881</v>
      </c>
    </row>
    <row r="28">
      <c r="A28" s="3" t="inlineStr">
        <is>
          <t>Change in Cash and Cash Equivalents and Restricted Cash During the Period</t>
        </is>
      </c>
    </row>
    <row r="29">
      <c r="A29" s="4" t="inlineStr">
        <is>
          <t>Effect of exchange rate changes on cash and cash equivalents and restricted cash</t>
        </is>
      </c>
      <c r="B29" s="5" t="n">
        <v>-2042</v>
      </c>
      <c r="C29" s="5" t="n">
        <v>-59</v>
      </c>
    </row>
    <row r="30">
      <c r="A30" s="4" t="inlineStr">
        <is>
          <t>Net decrease in cash and cash equivalents and restricted cash</t>
        </is>
      </c>
      <c r="B30" s="5" t="n">
        <v>-70170</v>
      </c>
      <c r="C30" s="5" t="n">
        <v>-9360</v>
      </c>
    </row>
    <row r="31">
      <c r="A31" s="4" t="inlineStr">
        <is>
          <t>Cash and cash equivalents and restricted cash, beginning of period</t>
        </is>
      </c>
      <c r="B31" s="5" t="n">
        <v>163398</v>
      </c>
      <c r="C31" s="5" t="n">
        <v>190838</v>
      </c>
    </row>
    <row r="32">
      <c r="A32" s="4" t="inlineStr">
        <is>
          <t>Cash and cash equivalents and restricted cash, end of period</t>
        </is>
      </c>
      <c r="B32" s="6" t="n">
        <v>93228</v>
      </c>
      <c r="C32" s="6" t="n">
        <v>18147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48:06Z</dcterms:created>
  <dcterms:modified xmlns:dcterms="http://purl.org/dc/terms/" xmlns:xsi="http://www.w3.org/2001/XMLSchema-instance" xsi:type="dcterms:W3CDTF">2020-08-11T16:48:06Z</dcterms:modified>
</cp:coreProperties>
</file>